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ote 1 - Description of Busines" sheetId="8" r:id="rId8"/>
    <s:sheet name="Note 2 - Business Acquisition" sheetId="9" r:id="rId9"/>
    <s:sheet name="Note 3 - Basis of Presentation" sheetId="10" r:id="rId10"/>
    <s:sheet name="Note 4 - Summary of Significant" sheetId="11" r:id="rId11"/>
    <s:sheet name="Note 5 - Recent Accounting Pron" sheetId="12" r:id="rId12"/>
    <s:sheet name="Note 6 - Fair Value Measurement" sheetId="13" r:id="rId13"/>
    <s:sheet name="Note 7 - Short-term Investments" sheetId="14" r:id="rId14"/>
    <s:sheet name="Note 8 - Derivatives" sheetId="15" r:id="rId15"/>
    <s:sheet name="Note 9 - Accounts Receivable" sheetId="16" r:id="rId16"/>
    <s:sheet name="Note 10 - Inventory" sheetId="17" r:id="rId17"/>
    <s:sheet name="Note 11 - Property, Plant and E" sheetId="18" r:id="rId18"/>
    <s:sheet name="Note 12 - Intangible Assets and" sheetId="19" r:id="rId19"/>
    <s:sheet name="Note 13 - Accrued Expenses" sheetId="20" r:id="rId20"/>
    <s:sheet name="Note 14 - Debt" sheetId="21" r:id="rId21"/>
    <s:sheet name="Note 15 - Stockholders' Equity" sheetId="22" r:id="rId22"/>
    <s:sheet name="Note 16 - Earnings Per Share" sheetId="23" r:id="rId23"/>
    <s:sheet name="Note 17 - Share-based Compensat" sheetId="24" r:id="rId24"/>
    <s:sheet name="Note 18 - Employee Benefit Plan" sheetId="25" r:id="rId25"/>
    <s:sheet name="Note 19 - Income Taxes" sheetId="26" r:id="rId26"/>
    <s:sheet name="Note 20 - Alliance and Collabor" sheetId="27" r:id="rId27"/>
    <s:sheet name="Note 21 - Commitments and Conti" sheetId="28" r:id="rId28"/>
    <s:sheet name="Note 22 - Legal and Regulatory " sheetId="29" r:id="rId29"/>
    <s:sheet name="Note 23 - Segment Information" sheetId="30" r:id="rId30"/>
    <s:sheet name="Note 24 - Supplementary Financi" sheetId="31" r:id="rId31"/>
    <s:sheet name="Note 25 - Subsequent Events" sheetId="32" r:id="rId32"/>
    <s:sheet name="Schedule II - Valuation and Qua" sheetId="33" r:id="rId33"/>
    <s:sheet name="Accounting Policies, by Policy " sheetId="34" r:id="rId34"/>
    <s:sheet name="Note 2 - Business Acquisition (" sheetId="35" r:id="rId35"/>
    <s:sheet name="Note 4 - Summary of Significa36" sheetId="36" r:id="rId36"/>
    <s:sheet name="Note 6 - Fair Value Measureme37" sheetId="37" r:id="rId37"/>
    <s:sheet name="Note 7 - Short-term Investmen38" sheetId="38" r:id="rId38"/>
    <s:sheet name="Note 8 - Derivatives (Tables)" sheetId="39" r:id="rId39"/>
    <s:sheet name="Note 9 - Accounts Receivable (T" sheetId="40" r:id="rId40"/>
    <s:sheet name="Note 10 - Inventory (Tables)" sheetId="41" r:id="rId41"/>
    <s:sheet name="Note 11 - Property, Plant and42" sheetId="42" r:id="rId42"/>
    <s:sheet name="Note 12 - Intangible Assets a43" sheetId="43" r:id="rId43"/>
    <s:sheet name="Note 13 - Accrued Expenses (Tab" sheetId="44" r:id="rId44"/>
    <s:sheet name="Note 15 - Stockholders' Equity " sheetId="45" r:id="rId45"/>
    <s:sheet name="Note 16 - Earnings Per Share (T" sheetId="46" r:id="rId46"/>
    <s:sheet name="Note 17 - Share-based Compens47" sheetId="47" r:id="rId47"/>
    <s:sheet name="Note 19 - Income Taxes (Tables)" sheetId="48" r:id="rId48"/>
    <s:sheet name="Note 21 - Commitments and Con49" sheetId="49" r:id="rId49"/>
    <s:sheet name="Note 23 - Segment Information (" sheetId="50" r:id="rId50"/>
    <s:sheet name="Note 24 - Supplementary Finan51" sheetId="51" r:id="rId51"/>
    <s:sheet name="Schedule II - Valuation and Q52" sheetId="52" r:id="rId52"/>
    <s:sheet name="Note 1 - Description of Busin53" sheetId="53" r:id="rId53"/>
    <s:sheet name="Note 2 - Business Acquisition54" sheetId="54" r:id="rId54"/>
    <s:sheet name="Note 2 - Business Acquisition55" sheetId="55" r:id="rId55"/>
    <s:sheet name="Note 2 - Business Acquisition56" sheetId="56" r:id="rId56"/>
    <s:sheet name="Note 2 - Business Acquisition57" sheetId="57" r:id="rId57"/>
    <s:sheet name="Note 3 - Basis of Presentation " sheetId="58" r:id="rId58"/>
    <s:sheet name="Note 4 - Summary of Significa59" sheetId="59" r:id="rId59"/>
    <s:sheet name="Note 4 - Summary of Significa60" sheetId="60" r:id="rId60"/>
    <s:sheet name="Note 5 - Recent Accounting Pr61" sheetId="61" r:id="rId61"/>
    <s:sheet name="Note 6 - Fair Value Measureme62" sheetId="62" r:id="rId62"/>
    <s:sheet name="Note 6 - Fair Value Measureme63" sheetId="63" r:id="rId63"/>
    <s:sheet name="Note 7 - Short-term Investmen64" sheetId="64" r:id="rId64"/>
    <s:sheet name="Note 8 - Derivatives (Details)" sheetId="65" r:id="rId65"/>
    <s:sheet name="Note 8 - Derivatives (Details) " sheetId="66" r:id="rId66"/>
    <s:sheet name="Note 8 - Derivatives (Details67" sheetId="67" r:id="rId67"/>
    <s:sheet name="Note 9 - Accounts Receivable (D" sheetId="68" r:id="rId68"/>
    <s:sheet name="Note 9 - Accounts Receivable 69" sheetId="69" r:id="rId69"/>
    <s:sheet name="Note 10 - Inventory (Details)" sheetId="70" r:id="rId70"/>
    <s:sheet name="Note 10 - Inventory (Details) -" sheetId="71" r:id="rId71"/>
    <s:sheet name="Note 11 - Property, Plant and72" sheetId="72" r:id="rId72"/>
    <s:sheet name="Note 11 - Property, Plant and73" sheetId="73" r:id="rId73"/>
    <s:sheet name="Note 12 - Intangible Assets a74" sheetId="74" r:id="rId74"/>
    <s:sheet name="Note 12 - Intangible Assets a75" sheetId="75" r:id="rId75"/>
    <s:sheet name="Note 12 - Intangible Assets a76" sheetId="76" r:id="rId76"/>
    <s:sheet name="Note 13 - Accrued Expenses (Det" sheetId="77" r:id="rId77"/>
    <s:sheet name="Note 13 - Accrued Expenses (D78" sheetId="78" r:id="rId78"/>
    <s:sheet name="Note 14 - Debt (Details)" sheetId="79" r:id="rId79"/>
    <s:sheet name="Note 15 - Stockholders' Equit80" sheetId="80" r:id="rId80"/>
    <s:sheet name="Note 15 - Stockholders' Equit81" sheetId="81" r:id="rId81"/>
    <s:sheet name="Note 16 - Earnings Per Share (D" sheetId="82" r:id="rId82"/>
    <s:sheet name="Note 16 - Earnings Per Share 83" sheetId="83" r:id="rId83"/>
    <s:sheet name="Note 17 - Share-based Compens84" sheetId="84" r:id="rId84"/>
    <s:sheet name="Note 17 - Share-based Compens85" sheetId="85" r:id="rId85"/>
    <s:sheet name="Note 17 - Share-based Compens86" sheetId="86" r:id="rId86"/>
    <s:sheet name="Note 17 - Share-based Compens87" sheetId="87" r:id="rId87"/>
    <s:sheet name="Note 17 - Share-based Compens88" sheetId="88" r:id="rId88"/>
    <s:sheet name="Note 18 - Employee Benefit Pl89" sheetId="89" r:id="rId89"/>
    <s:sheet name="Note 19 - Income Taxes (Details" sheetId="90" r:id="rId90"/>
    <s:sheet name="Note 19 - Income Taxes (Detai91" sheetId="91" r:id="rId91"/>
    <s:sheet name="Note 19 - Income Taxes (Detai92" sheetId="92" r:id="rId92"/>
    <s:sheet name="Note 19 - Income Taxes (Detai93" sheetId="93" r:id="rId93"/>
    <s:sheet name="Note 19 - Income Taxes (Detai94" sheetId="94" r:id="rId94"/>
    <s:sheet name="Note 20 - Alliance and Collab95" sheetId="95" r:id="rId95"/>
    <s:sheet name="Note 21 - Commitments and Con96" sheetId="96" r:id="rId96"/>
    <s:sheet name="Note 21 - Commitments and Con97" sheetId="97" r:id="rId97"/>
    <s:sheet name="Note 22 - Legal and Regulator98" sheetId="98" r:id="rId98"/>
    <s:sheet name="Note 23 - Segment Information99" sheetId="99" r:id="rId99"/>
    <s:sheet name="Note 23 - Segment Informatio100" sheetId="100" r:id="rId100"/>
    <s:sheet name="Note 24 - Supplementary Fina101"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1199">
  <si>
    <t>Document And Entity Information - USD ($)</t>
  </si>
  <si>
    <t>12 Months Ended</t>
  </si>
  <si>
    <t>Dec. 31, 2015</t>
  </si>
  <si>
    <t>Feb. 12, 2016</t>
  </si>
  <si>
    <t>Jun. 30, 2015</t>
  </si>
  <si>
    <t>Document and Entity Information [Abstract]</t>
  </si>
  <si>
    <t>Entity Registrant Name</t>
  </si>
  <si>
    <t>IMPAX LABORATORIES INC</t>
  </si>
  <si>
    <t>Trading Symbol</t>
  </si>
  <si>
    <t>ipxl</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Short-term investments</t>
  </si>
  <si>
    <t>Accounts receivable, net</t>
  </si>
  <si>
    <t>Inventory, net</t>
  </si>
  <si>
    <t>Prepaid expenses and other current assets</t>
  </si>
  <si>
    <t>Total current assets</t>
  </si>
  <si>
    <t>Property, plant and equipment, net</t>
  </si>
  <si>
    <t>Intangible assets, net</t>
  </si>
  <si>
    <t>Goodwill</t>
  </si>
  <si>
    <t>Deferred income taxes</t>
  </si>
  <si>
    <t>Other non-current assets</t>
  </si>
  <si>
    <t>Total assets</t>
  </si>
  <si>
    <t>Current liabilities:</t>
  </si>
  <si>
    <t>Accounts payable</t>
  </si>
  <si>
    <t>Accrued expenses</t>
  </si>
  <si>
    <t>Accrued profit sharing and royalty expenses</t>
  </si>
  <si>
    <t>Current portion of deferred revenue</t>
  </si>
  <si>
    <t>Total current liabilities</t>
  </si>
  <si>
    <t>Long-term debt, net</t>
  </si>
  <si>
    <t>Deferred revenue, net of current portion</t>
  </si>
  <si>
    <t>Other non-current liabilities</t>
  </si>
  <si>
    <t>Total liabilities</t>
  </si>
  <si>
    <t>Commitments and contingencies (Note 21 and Note 22)</t>
  </si>
  <si>
    <t xml:space="preserve"> </t>
  </si>
  <si>
    <t>Stockholders’ equity:</t>
  </si>
  <si>
    <t>Preferred stock, $0.01 par value; 2,000,000 shares authorized; No issued or outstanding shares at December 31, 2015 and 2014</t>
  </si>
  <si>
    <t>Common stock, $0.01 par value; 150,000,000 shares authorized; 72,926,205 issued and 72,682,476 outstanding shares at December 31, 2015; 71,470,802 issued and 71,227,073 outstanding shares at December 31, 2014</t>
  </si>
  <si>
    <t>Treasury stock at cost: 243,729 shares at December 31, 2015 and 2014</t>
  </si>
  <si>
    <t>Additional paid-in capital</t>
  </si>
  <si>
    <t>Retained earnings</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Outstanding</t>
  </si>
  <si>
    <t>Treasury stock, shares</t>
  </si>
  <si>
    <t>Consolidated Statements of Income - USD ($) $ in Thousands</t>
  </si>
  <si>
    <t>Dec. 31, 2013</t>
  </si>
  <si>
    <t>Revenues:</t>
  </si>
  <si>
    <t>Revenues</t>
  </si>
  <si>
    <t>Cost of revenues</t>
  </si>
  <si>
    <t>Gross profit</t>
  </si>
  <si>
    <t>Operating expenses:</t>
  </si>
  <si>
    <t>Research and development</t>
  </si>
  <si>
    <t>Patent litigation</t>
  </si>
  <si>
    <t>Selling, general and administrative</t>
  </si>
  <si>
    <t>Total operating expenses</t>
  </si>
  <si>
    <t>Income (loss) from operations</t>
  </si>
  <si>
    <t>Other income (expense):</t>
  </si>
  <si>
    <t>Interest expense</t>
  </si>
  <si>
    <t>Interest income</t>
  </si>
  <si>
    <t>Gain on sale of asset</t>
  </si>
  <si>
    <t>Loss on debt extinguishment</t>
  </si>
  <si>
    <t>Net change in fair value of derivatives</t>
  </si>
  <si>
    <t>Other, net</t>
  </si>
  <si>
    <t>Income before income taxes</t>
  </si>
  <si>
    <t>Provision for income taxes</t>
  </si>
  <si>
    <t>Net income</t>
  </si>
  <si>
    <t>Net income per common share:</t>
  </si>
  <si>
    <t>Basic (in Dollars per share)</t>
  </si>
  <si>
    <t>Diluted (in Dollars per share)</t>
  </si>
  <si>
    <t>Weighted-average common shares outstanding:</t>
  </si>
  <si>
    <t>Basic (in Shares)</t>
  </si>
  <si>
    <t>Diluted (in Shares)</t>
  </si>
  <si>
    <t>[1]</t>
  </si>
  <si>
    <t>[2]</t>
  </si>
  <si>
    <t>[3]</t>
  </si>
  <si>
    <t>Impax Generics [Member]</t>
  </si>
  <si>
    <t>Impax Specialty Pharma [Member]</t>
  </si>
  <si>
    <t>As of December 31, 2015, shares issuable but not included in the Company's computation of diluted EPS, which could potentially dilute future earnings, include 9.47 million for warrants to purchase the Company's common stock and 9.47 million shares for conversion of outstanding convertible senior notes payable. In addition, for the year ended December 31, 2015, the Company excluded from the computation as anti-dilutive 1,688,266 and 1,521,097 shares issuable upon the exercise of stock options and vesting of non-vested restricted stock awards, respectively.</t>
  </si>
  <si>
    <t>For the year ended December 31, 2014, the Company excluded 946,288 stock options from the computation of diluted net income per common share as the effect of these options would have been anti-dilutive.</t>
  </si>
  <si>
    <t>For the year ended December 31, 2013, the Company excluded 1,741,110 stock options from the computation of diluted net income per common share as the effect of these options would have been anti-dilutive.</t>
  </si>
  <si>
    <t>Consolidated Statements of Comprehensive Income - USD ($)</t>
  </si>
  <si>
    <t>Other comprehensive loss component:</t>
  </si>
  <si>
    <t>Currency translation adjustments</t>
  </si>
  <si>
    <t>Comprehensive income</t>
  </si>
  <si>
    <t>Consolidated Statements of Changes In Stockholders' Equity - USD ($) shares in Thousands</t>
  </si>
  <si>
    <t>Common Stock [Member]</t>
  </si>
  <si>
    <t>Additional Paid-in Capital [Member]</t>
  </si>
  <si>
    <t>Treasury Stock [Member]</t>
  </si>
  <si>
    <t>AOCI Attributable to Parent [Member]</t>
  </si>
  <si>
    <t>Retained Earnings [Member]</t>
  </si>
  <si>
    <t>Total</t>
  </si>
  <si>
    <t>Balance, December 31, 2012 at Dec. 31, 2012</t>
  </si>
  <si>
    <t>Balance, December 31, 2012 (in Shares) at Dec. 31, 2012</t>
  </si>
  <si>
    <t>Balance at Dec. 31, 2013</t>
  </si>
  <si>
    <t>Balance, shares (in Shares) at Dec. 31, 2013</t>
  </si>
  <si>
    <t>Other comprehensive loss:</t>
  </si>
  <si>
    <t>Currency translation adjustment</t>
  </si>
  <si>
    <t>Exercises of stock options, issuance of restricted stock and sale of common stock under ESPP</t>
  </si>
  <si>
    <t>Exercises of stock options, issuance of restricted stock and sale of common stock under ESPP, shares (in Shares)</t>
  </si>
  <si>
    <t>Stock-based compensation</t>
  </si>
  <si>
    <t>Tax benefit related to exercise of stock options and restricted stock</t>
  </si>
  <si>
    <t>Balance at Dec. 31, 2014</t>
  </si>
  <si>
    <t>Balance, shares (in Shares) at Dec. 31, 2014</t>
  </si>
  <si>
    <t>Balance at Dec. 31, 2015</t>
  </si>
  <si>
    <t>Balance, shares (in Shares) at Dec. 31, 2015</t>
  </si>
  <si>
    <t>Sale of warrants</t>
  </si>
  <si>
    <t>Reclassification of derivatives to equity, net of related taxes</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Share-based compensation expense</t>
  </si>
  <si>
    <t>Tax benefit from employees’ exercises of stock options and vestings of restricted stock</t>
  </si>
  <si>
    <t>Deferred income taxes – net and uncertain tax positions</t>
  </si>
  <si>
    <t>Gain on sale of intangible asset</t>
  </si>
  <si>
    <t>Intangible asset impairment charges</t>
  </si>
  <si>
    <t>Accrued profit sharing and royalty expense</t>
  </si>
  <si>
    <t>Payments of profit sharing and royalty expense</t>
  </si>
  <si>
    <t>Provision for inventory reserves</t>
  </si>
  <si>
    <t>Recognition of deferred revenue</t>
  </si>
  <si>
    <t>Other</t>
  </si>
  <si>
    <t>Changes in certain assets and liabilities:</t>
  </si>
  <si>
    <t>Accounts receivable</t>
  </si>
  <si>
    <t>Inventory</t>
  </si>
  <si>
    <t>Prepaid expenses and other assets</t>
  </si>
  <si>
    <t>Accounts payable and accrued expenses</t>
  </si>
  <si>
    <t>Other liabilities</t>
  </si>
  <si>
    <t>Net cash provided by operating activities</t>
  </si>
  <si>
    <t>Cash flows from investing activities:</t>
  </si>
  <si>
    <t>Payment for business acquisition, net of cash acquired</t>
  </si>
  <si>
    <t>Proceeds from sale of assets acquired</t>
  </si>
  <si>
    <t>Purchases of property, plant and equipment</t>
  </si>
  <si>
    <t>Payments for licensing agreements and acquisitions</t>
  </si>
  <si>
    <t>Investment in cash surrender value of insurance</t>
  </si>
  <si>
    <t>Maturities of short-term investments</t>
  </si>
  <si>
    <t>Purchases of short-term investments</t>
  </si>
  <si>
    <t>Net cash used in investing activities</t>
  </si>
  <si>
    <t>Cash flows from financing activities:</t>
  </si>
  <si>
    <t>Proceeds from sale of convertible notes</t>
  </si>
  <si>
    <t>Proceeds from issuance of term loan</t>
  </si>
  <si>
    <t>Repayment of term loan</t>
  </si>
  <si>
    <t>Payment of deferred financing fees</t>
  </si>
  <si>
    <t>Purchase of bond hedge derivative asset</t>
  </si>
  <si>
    <t>Proceeds from sale of warrants</t>
  </si>
  <si>
    <t>Tax benefit from employees’ exercises of stock options and vestings of restricted stock awards</t>
  </si>
  <si>
    <t>Proceeds from exercises of stock options and ESPP</t>
  </si>
  <si>
    <t>Net cash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Cash paid for interest</t>
  </si>
  <si>
    <t>Cash paid for income taxes, net</t>
  </si>
  <si>
    <t>Note 1 - Description of Business</t>
  </si>
  <si>
    <t>Disclosure Text Block [Abstract]</t>
  </si>
  <si>
    <t>Business Description and Basis of Presentation [Text Block]</t>
  </si>
  <si>
    <t>1. DESCRIPTION OF BUSINESS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The Impax Generics division focuses on a broad range of therapeutic areas, including products having technically challenging drug-delivery mechanisms or unique product formulations. In addition to developing solid oral dosage products, the Impax Generic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As described in detail below, in March 2015, the Company renamed its operating and reporting structure into its current structure; prior to such time, the Impax Generics division was referred to as “Global Pharmaceuticals” and the Impax Specialty Pharma division was referred to as “Impax Pharmaceuticals.” Tower Acquisition On March 9, 2015, Impax completed its acquisition of Tower Holdings, Inc. (“Tower”), including its operating subsidiaries CorePharma LLC (“CorePharma”) and Amedra Pharmaceuticals LLC (“Amedra Pharmaceuticals”), and Lineage Therapeutics Inc. (“Lineage”) for a purchase price of approximately $691.3 million, net of approximately $41.5 million of cash acquired and including the repayment of indebtedness of Tower and Lineage (the “Tower acquisition”). The privately-held companies specialized in the development, manufacture and commercialization of complex generic and branded pharmaceutical products. For additional information on the acquisition and the related financing of the acquisition, refer to “Note 2. Business Acquisition” and “Note 14. Debt.” In connection with the Tower acquisition, the Company recorded an accrual for severance and related termination costs of $2.4 million during 2015 related to the elimination of approximately 10 positions at the acquired companies. As of December 31, 2015, $2.1 million has been paid and the Company currently expects the remainder of this balance to be paid by the first half of 2016. Revised Operating and Reporting Structure In connection with the closing of the Tower acquisition, Impax renamed the operating and reporting structure of its two divisions into Impax Generics and Impax Specialty Pharma. Impax Generics includes the Company’s legacy Global Pharmaceuticals business as well as the acquired CorePharma and Lineage businesses. Impax Specialty Pharma includes the legacy Impax Pharmaceuticals business as well as the acquired Amedra Pharmaceuticals business.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4.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in “Note 24. Supplementary Financial Information.” The Company provides these services through the research and development group in Impax Generics. Revenues from the “OTC Partner” sales channel are also reported under the caption “Other Revenues” in “Note 24. Supplementary Financial Information.” Impax Specialty Pharma is engaged in the development, sale and distribution of proprietary bran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U.S.”) in April 2015. The Company received marketing authorization from the European Commission for NUMIENT™ (the brand name of IPX066 outside of the United States) during the fourth quarter of fiscal year 2015. Impax Specialty Pharma is also engaged in the sale and distribution of four other branded products; the more significant include Zomig® (zolmitriptan) products, indicated for the treatment of migraine headaches, under the terms of a Distribution, License, Development and Supply Agreement (“AZ Agreement”) with AstraZeneca UK Limited (“AstraZeneca”) in the United States and in certain U.S. territories, and Albenza®, indicated for the treatment of tapeworm infections. Revenues from Impax-labeled branded products are reported under the caption “Impax Specialty Pharma sales, net” in “Note 24.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4. Supplementary Financial Information.” Impax Specialty Pharma also has a number of product candidates that are in varying stages of development. The Company owns and/or leases facilities in California, Pennsylvania, New Jersey and Taiwan, Republic of China (“R.O.C.”). 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wo facilities in Hayward, utilized for additional research and development, equipment storage and quality assurance support. In Pennsylvania, the Company leases facilities in New Britain and Montgomeryville used for sales and marketing, finance, and administrative personnel. In addition, the Company owns a packaging plant in Philadelphia, PA that was closed in conjunction with the restructuring of packaging and distribution operations announced in June 2015 and, discussed below. In New Jersey, the Company leases manufacturing, packaging, research and development and warehousing facilities in Middlesex, New Jersey and office space in Bridgewater, New Jersey. Outside the United States, in Taiwan, R.O.C., the Company owns a manufacturing facility. CEO Transition On June 25, 2013, the Company announced that Dr. Larry Hsu planned to retire as President and Chief Executive Officer of Impax and on April 21, 2014, Dr. Hsu retired from those positions at Impax. Dr. Hsu subsequently resigned as a member of the Company’s Board of Directors, effective July 2, 2015. In connection with his retirement as the Company’s President and Chief Executive Officer, Dr. Hsu entered into a Separation Agreement with the Company dated June 24, 2013 (the “Separation Agreement”). Pursuant to the Separation Agreement, the Company provided Dr. Hsu with certain termination benefits and payments. The Company recorded $5.0 million in costs associated with Dr. Hsu’s retirement in the three month period ended June 30, 2013, comprised of $2.7 million of separation pay and benefits and $2.3 million of accelerated expense related to Dr. Hsu’s outstanding stock options and restricted stock. Refer to “Note 17. Share-based Compensation” for more information on the acceleration of Dr. Hsu’s equity awards. Management Changes During the three month period ended March 31, 2014, the Company announced a management change. The Company’s then Senior Vice President, Global Operations announced plans to retire and a Senior Vice President, Technical Operations was appointed. The Company’s then Senior Vice President, Global Operations subsequently retired from the Company in July 2014. In conjunction with the transition, the Company recorded $0.9 million in separation charges and accelerated share-based compensation expense in the six month period ended June 30, 2014. On October 22, 2014, the Company announced that Carole S. Ben-Maimon, M.D., President of the Company’s Generics Division, informed the Company of her decision to retire from her position effective November 3, 2014. In connection with her retirement, Dr. Ben-Maimon entered into a Separation Agreement with the Company dated October 22, 2014 which provided Dr. Ben-Maimon with $1.9 million of certain termination benefits and payments that were recorded during the fourth quarter of 2014. Workforce Reductions On June 4, 2013, the Company committed to a reduction in the Company’s workforce, eliminating approximately 110 positions, with the majority of these positions at the Company’s Hayward, California manufacturing facility. The reduction in workforce is part of the Company’s efforts to streamline its operations in response to the need to reduce expenses and adapt to changing market conditions. The Company recorded an accrual for severance and related termination costs of $3.0 million in the three month period ended June 30, 2013 as a result of this workforce reduction. As of December 31, 2013, all accrued severance and related termination costs had been paid. On October 30, 2014, the Company committed to a reduction in the Company’s workforce, eliminating approximately 41 positions, including 35 positions in the Company’s research and development (“R&amp;D”) organization. The reduction in workforce is part of the Company’s reorganization of its R&amp;D organizations by consolidating the product development and analytical functions of the generic and brand R&amp;D organizations. The workforce reduction resulted in charges of $2.1 million for severance and related termination costs, which were recorded during the quarter ended December 31, 2014. As of December 31, 2015, all accrued severance and related termination costs had been paid. Restructuring of Packaging and Distribution Operations On June 30, 2015, the Company committed to a restructuring of its packaging and distribution operations. As a result of this restructuring, the Company closed its Philadelphia packaging site and all Company-wide distribution operations were outsourced to United Parcel Services (UPS). In conjunction with the restructuring, approximately 93 positions have been eliminated. The Company recorded an accrual for severance and related termination costs of $2.6 million in the three month period ended June 30, 2015. As of December 31, 2015, $0.9 million has been paid and the Company currently expects the remainder of this balance to be paid by December 31, 2016. Restructuring of Technical Operations and R&amp;D In November 2015, management assessed the headcount in the technical operations and research and development groups, primarily as a result of the resolution of the warning letter at the Hayward facility. The Company eliminated 27 positions and recorded an accrual for severance and related termination costs of $2.5 million during the quarter ended December 31, 2015. As of December 31, 2015, $0.9 million has been paid and the Company currently expects the remainder of this balance to be paid by early 2017.</t>
  </si>
  <si>
    <t>Note 2 - Business Acquisition</t>
  </si>
  <si>
    <t>Business Combinations [Abstract]</t>
  </si>
  <si>
    <t>Business Combination Disclosure [Text Block]</t>
  </si>
  <si>
    <t>2. BUSINESS ACQUISITION On March 9, 2015, the Company completed the Tower acquisition, which included the acquisition of all of the outstanding shares of common stock of Tower and Lineage, pursuant to the Stock Purchase Agreement dated as of October 8, 2014, by and among the Company, Tower, Lineage, Roundtable Healthcare Partners II, L.P., Roundtable Healthcare Investors II, L.P., and the other parties thereto, including holders of certain options and warrants to acquire the common stock of Tower or Lineage. In connection with the Tower acquisition, the options and warrants of Tower and Lineage that were outstanding at the time of the acquisition were cancelled. The total consideration paid for Tower and Lineage was approximately $691.3 million, net of approximately $41.5 million of cash acquired and including the repayment of indebtedness of Tower and Lineage. The Company incurred acquisition-related costs of $10.9 million, of which $6.7 million are included in selling, general and administrative expenses in the Company’s consolidated statement of income for the year ended December 31, 2015. The Tower acquisition allows the Company to expand its commercialized generic and branded product portfolios. The Company also leverages its sales and marketing organization to promote the marketed products acquired. Consideration The Company has accounted for the Tower acquisi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described below is subject to change, as the Company expects to finalize the allocation of the purchase price upon the resolution of certain tax accounts that are based on the best estimates of management. The completion and filing of federal and state tax returns for the various purchased entities of Tower may result in adjustments to the carrying value of assets and liabilities. Any adjustments to the preliminary fair values will be made as soon as practicable but no later than one year from the March 9, 2015 acquisition date. Recognition and Measurement of Assets Acquired and Liabilities Assumed at Fair Value The following tables summarize the preliminary fair values of the tangible and identifiable intangible assets acquired and liabilities assumed at the acquisition date, net of cash acquired of approximately $41.5 million (in thousands):
Accounts receivable (1) $ 56,851
Inventory 31,259
Income tax receivable and other prepaid expenses 11,690
Deferred income taxes 24,508
Property, plant and equipment 27,540
Intangible assets 632,600
Assets held for sale 4,000
Goodwill 182,592
Other non-current assets 3,844
Total assets assumed 974,884
Current liabilities 64,938
Other non-current liabilities 7,799
Deferred tax liability 210,799
Total liabilities assumed 283,536
Cash paid, net of cash acquired $ 691,348
(1) The accounts receivable acquired in the transaction had a fair value of approximately $57.0 million, including an allowance for doubtful accounts of approximately $9.0 million, which represents the Company’s best estimate on March 9, 2015 (the closing date of the transaction) of the contractual cash flows not expected to be collected by the acquired companies. Intangible Assets The following table identifies the Company’s preliminary allocations of purchase price to the intangible assets acquired by category:
Estimated Fair Value (in thousands) Weighted- Average Estimated Useful Life (in years)
Currently marketed product rights $ 381,100 13
Royalties 80,800 12
In-process research and development 170,700 n/a
Total intangible assets $ 632,600 12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urrently marketed products was 15%. For in-process research and development, the discount rate used was 16%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recorded approximately $182.6 million of goodwill in connection with the Tower acquisition, some of which will not be tax-deductible. Approximately $60.2 million of this goodwill was assigned to the Impax Specialty Pharma segment and approximately $122.4 million was assigned to the Impax Generics segment. Factors that contributed to the Company’s preliminary recognition of goodwill include the Company’s intent to expand its generic and branded pharmaceutical product portfolios and to acquire certain benefits from the Tower and Lineage product pipelines in addition to the anticipated synergies that the Company expects to generate from the acquisition. Unaudited Pro Forma Results of Operations The unaudited pro forma combined results of operations for the years ended December 31, 2015 and 2014 (assuming the closing of the acquisition of Tower and Lineage occurred on January 1, 2014) are as follows:
Year Ended December 31,
2015 2014
Total revenues $ 892,906 $ 819,838
Net income $ 54,285 $ 30,838 The pro forma results have been prepared for comparative purposes only and are not necessarily indicative of the actual results of operations had the closing of the Transaction taken place on January 1, 2014. Furthermore, the pro forma results do not purport to project the future results of operations of the Company. The unaudited pro forma information reflects primarily the following adjustments:
• Adjustments to amortization expense related to identifiable intangible assets acquired. Net income for the year ended December 31, 2015 reflects the lack of amortization expense for an acquired intangible asset with a short remaining estimated useful life, which causes the asset to be fully amortized by the end of 2014 under the pro forma assumption that the acquisition took place January 1, 2014;
• Adjustments to depreciation expense related to property, plant and equipment acquired;
• Adjustments to interest expense to reflect the long-term debt held by Tower and Lineage paid out and eliminated at the closing and the Barclays Senior Secured Credit Facilities (described in detail in “Note 14. Debt” below);
• Adjustments to cost of revenues related to the fair value adjustments in inventory sold including elimination of approximately $6 million for the year ended December 31, 2015 and additional costs of approximately $6 million for the year ended December 31, 2014;
• Adjustments to selling, general and administrative expense related to severance and retention costs of approximately $3 million incurred as part of the Transaction. These costs were eliminated in the pro forma results for the year ended December 31, 2015 and included in the pro forma results for the year ended December 31, 2014;
• Adjustments to selling, general and administrative expense related to transaction costs directly attributable to the Tower acquisition include the elimination of $12 million of charges in the year ended December 31, 2015 which have been included in the year ended December 31, 2014; and
• Adjustments to reflect the elimination of approximately $2.3 million in commitment fees related to the $435 million term loan with Barclays that were incurred during the year ended December 31, 2015 and were included in the pro forma results for the year ended December 31, 2014. All of the above adjustments were adjusted for the applicable tax impact.</t>
  </si>
  <si>
    <t>Note 3 - Basis of Presentation</t>
  </si>
  <si>
    <t>Organization, Consolidation and Presentation of Financial Statements Disclosure [Text Block]</t>
  </si>
  <si>
    <t>3. BASIS OF PRESENTATION Principles of Consolidation The consolidated financial statements of the Company include the accounts of the operating parent company, Impax Laboratories, Inc., its wholly owned subsidiaries, including Impax Laboratories (Taiwan), Inc., Impax Laboratories USA, LLC, ThoRx Laboratories, Inc., Impax International Holding, Inc., Impax Holdings, LLC, Impax Laboratories (Netherlands) B.V., Impax Laboratories (Netherlands) C.V., Lineage and Tower, including operating subsidiaries CorePharma, Amedra Pharmaceuticals, Mountain, LLC and Trail Services, Inc., in addition to an equity investment in Prohealth Biotech, Inc. (“Prohealth”), in which the Company held a 57.54% majority ownership interest at December 31, 2015. All significant intercompany accounts and transactions have been eliminated. 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income and the consolidated statements of changes in stockholders’ equity. Use of Estimates The preparation of financial statements in conformity with accounting principles generally accepted in the United States (“GAAP”) and the rules and regulations of the U.S. Securities &amp; Exchange Commission (“SEC”) requires the use of estimates and assumptions, based on complex judgments considered reasonable, and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derivatives,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Reclassifications Certain prior year amounts have been reclassified to conform to the presentation for the year ended December 31, 2015.</t>
  </si>
  <si>
    <t>Note 4 - Summary of Significant Accounting Policies</t>
  </si>
  <si>
    <t>Accounting Policies [Abstract]</t>
  </si>
  <si>
    <t>Significant Accounting Policies [Text Block]</t>
  </si>
  <si>
    <t xml:space="preserve">4. SUMMARY OF SIGNIFICANT ACCOUNTING POLICIES Cash and Cash Equivalents The Company considers all short-term investments with maturity of three months or less at the date of purchase to be cash equivalents. Cash and cash equivalents are stated at cost, which, for cash equivalents, approximates fair value due to their short-term maturity. The Company is potentially subject to financial instrument concentration of credit risk through its cash and cash equivalents. The Company maintains cash and cash equivalents with several major financial institutions. Such amounts frequently exceed Federal Deposit Insurance Corporation (“FDIC”) limits. Short-Term Investments Short-term investments represented investments in fixed rate financial instruments with maturities of greater than three months but less than 12 months at the time of purchase. The Company’s short-term investments were held in U.S. Treasury securities, corporate bonds, and high grade commercial paper, which are not insured by the FDIC. They were stated at amortized cost, which approximated fair value due to their short-term maturity, generally based upon observable market values of similar securities. Allowance for Doubtful Accounts The Company maintains allowances for doubtful accounts for estimated losses resulting from amounts deemed to be uncollectible from its customers; these allowances are for specific amounts on certain accounts based on facts and circumstances determined on a case-by-case basis. Concentration of Credit Risk Financial instruments that potentially subject the Company to concentrations of credit risk are cash, cash equivalents, and accounts receivable. The Company limits its credit risk associated with cash and cash equivalents by placing its investments with high quality money market funds, corporate debt, and short-term commercial paper and in securities backed by the U.S. Government. The Company limits its credit risk with respect to accounts receivable by performing credit evaluations when deemed necessary. The Company does not require collateral to secure amounts owed to it by its customers. The following tables present the percentage of total accounts receivable and gross revenues represented by the Company’s five largest customers as of and for the years ended December 31, 2015, 2014 and 2013:
Percent of Total Accounts Receivable 2015 2014 2013
Customer #1 52.4 % 36.9 % 28.8 %
Customer #2 24.8 % 28.2 % 35.1 %
Customer #3 14.4 % 19.6 % 18.5 %
Customer #4 1.0 % 1.8 % 2.9 %
Customer #5 0.7 % 0.6 % 0.9 %
Customer #6 0.6 % 1.7 % 1.4 %
Customer #7 0.5 % 1.7 % 2.0 %
Total five largest customers 94.4 % 90.5 % 89.6 %
Percent of Gross Revenues 2015 2014 2013
Customer #1 45.6 % 36.0 % 30.6 %
Customer #2 21.7 % 20.7 % 25.1 %
Customer #3 18.8 % 19.3 % 20.3 %
Customer #4 1.4 % 2.5 % 2.5 %
Customer #5 1.1 % 1.8 % 1.8 %
Customer #6 0.4 % 1.9 % 0.3 %
Customer #7 -- % 1.5 % 2.4 %
Total five largest customers 89.0 % 83.7 % 83.0 % During the years ended December 31, 2015, 2014 and 2013, the Company’s top ten products accounted for 75%, 62% and 68%, respectively, of total Impax product sales, net. Refer to “Note 24. Supplemental Financial Information” for more information. In July 2015, the Company received an unsolicited offer from Turing Pharmaceuticals AG (“Turing”) to purchase the U.S. rights to Daraprim®, one of the marketed products acquired in the Tower acquisition, as well as the active pharmaceutical ingredient for the product and the finished goods inventory on hand. Pursuant to the terms of the Asset Purchase Agreement between the Company and Turing dated August 7, 2015 (the “Turing APA”), the Company also granted a limited license to sell the existing Daraprim® product under the Company’s labeler code with the Company’s trade dress. The sale closed on August 7, 2015. In accordance with the terms of the Turing APA, the Company received and is initially responsible for processing and paying (subject to reimbursement by Turing), all chargebacks and rebates resulting from utilization by Medicaid, Medicare and other federal, state and local governmental programs, health plans and other health care providers for product sold under the Company’s labeler code. Under the terms of the Turing APA, Turing is responsible for liabilities related to chargebacks and rebates that arise as a result of Turing’s marketing or selling related activities. During the fourth quarter of 2015, the Company began receiving invoices for chargebacks from wholesalers and rebates from various state Medicaid agencies for Daraprim® purchases made by governmental agencies during the third quarter of 2015. As a result, the Company recorded a $40.6 million receivable representing an estimate for the third and fourth quarter 2015 reimbursement amounts owed by Turing to the Company. In addition, the Company recorded an accrued liability for the corresponding offsetting amount owed to wholesalers, Medicaid and other governmental agencies. The Company and Turing are currently in the process of finalizing the reimbursement amount owed by Turing to the Company for such chargebacks and rebates. If Turing for any reason does not, or is unable to, make such reimbursement payments to the Company, it could result in a material charge to the Company. Inventory 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prepare for the anticipated commercial launch and FDA approval is expected in the near term and/or the related litigation will be resolved in the Company’s favor. The Company accounts for all costs of idle facilities, excess freight and handling costs, and wasted materials (spoilage) as a current period charge in accordance with GAAP. Property, Plant and Equipment Property, plant and equipment are recorded at cost. Maintenance and repairs are charged to expense as incurred and costs of improvements and renewals are capitalized. Costs incurred in connection with the construction or major renovation of facilities, including interest directly related to such projects, are capitalized as construction in progress. Depreciation is recognized using the straight-line method based on the estimated useful lives of the related assets, which are generally 40 years for buildings, 10 to 15 years for building improvements, eight to 10 years for equipment, and four to 10 years for office furniture and equipment. Land and construction-in-progress are not depreciated. Intangible Assets The Company’s intangible assets include both indefinite lived and finite lived assets. Indefinite lived intangible assets are not amortized. In-process research and development assets acquired in a business combination are considered indefinite lived until the completion or abandonment of the associated research and development efforts. Finite lived intangible assets are amortized over the estimated useful life based on the pattern in which the economic benefits of the intangible asset are consumed or otherwise used up. If that pattern cannot be reliably determined, the straight-line amortization method is used. All of the Company’s intangible assets are tested for impairment at least annually during the fourth quarter of the fiscal year, or more often if indicators of impairment are present. Impairment testing requires management to estimate the future undiscounted cash flows of the finite lived intangible assets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 Goodwill In accordance with Financial Accounting Standards Board (“FASB”) Accounting Standards Codification™ (“ASC”) Topic 350, "Goodwill and Other Intangibles", rather than recording periodic amortization, goodwill is subject to an annual assessment for impairment by applying a fair value based test. Under FASB ASC Topic 350, if the fair value of the reporting unit exceeds the reporting unit’s carrying value, including goodwill, then goodwill is considered not impaired, making further analysis not required. The Company considers the Impax Generics division and the Impax Specialty Pharma division operating segments to each be a reporting unit. The Company attributes $60.2 million of goodwill to the Impax Specialty Pharma division and $150.0 million of goodwill to the Impax Generics division. The Company concluded the carrying value of goodwill was not impaired as of December 31, 2015 and 2014 as the fair value of the Impax Specialty Pharma division and the Impax Generics division exceeded their carrying value at each date. The Company performs its annual goodwill impairment test in the fourth quarter of each year. The Company estimated the fair value of the Impax Specialty Pharma division and the Impax Generics division using a discounted cash flow model for both the reporting unit and the enterprise. In addition, on a quarterly basis, the Company performs a review of its business operations to determine whether events or changes in circumstances have occurred which could have a material adverse effect on the estimated fair value of each reporting unit, and thus indicate a potential impairment of the goodwill carrying value. If such events or changes in circumstances were deemed to have occurred, the Company would perform an interim impairment analysis, which may include the preparation of a discounted cash flow model, or consultation with one or more valuation specialists, to determine the impact, if any, on the Company’s assessment of the reporting unit’s fair value. The Company has not to date deemed there to have been any significant adverse changes in the legal, regulatory, or general economic environment in which the Company conducts its business operations. Derivatives The Company generally does not use derivative instruments or engage in hedging activities in its ordinary course of business. Prior to June 30, 2015, the Company had no derivative assets or liabilities and did not engage in any hedging activities. As a result of the Company’s June 30, 2015 issuance of the convertible senior notes described in “Note 14. Debt”, the conversion option of the notes temporarily met the criteria for an embedded derivative liability which required bifurcation and separate accounting. Concurrent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See “Note 8. Derivatives” and “Note 15. Stockholders’ Equity” for additional information regarding the note hedge transactions and warrant transactions. While the warrants sold were classified as equity and recorded in additional paid-in capital, the call options purchased were temporarily classified as a bond hedge derivative asset on the Company’s consolidated balance sheet. The Company engaged a third-party valuation firm with expertise in valuing financial instruments to determine the fair value of the bond hedge derivative asset and conversion option derivative liability at each reporting period. The Company’s interim consolidated balance sheets reflected the fair value of the derivative asset and liability as of the reporting date, and changes in the fair value were reflected in current period earnings, as appropriate. As result of the amendment to the Company’s Restated Certificate of Incorporation to increase the number of authorized shares of the Company's common stock discussed in “Note 15. Stockholders’ Equity,” both the derivative asset and liability were reclassified to additional paid-in capital. The Company had no derivative assets or liabilities and did not engage in any hedging activities as of December 31, 2015. Contingencies In the normal course of business, the Company is subject to loss contingencies, such as legal proceedings and claims arising out of its business, covering a wide range of matters, including, among others, patent litigation, stockholder lawsuits, and product and clinical trial liability. In accordance with FASB ASC Topic 450, "Contingencies", the Company records accruals for such loss contingencies when it is probable a liability will have been incurred and the amount of loss can be reasonably estimated. The Company, in accordance with FASB ASC Topic 450, does not recognize gain contingencies until realized. The Company records an accrual for legal costs in the period incurred. A discussion of contingencies is included in “Note 21. Commitments and Contingencies,” and “Note 22. Legal and Regulatory Matters” footnotes below. Deferred Financing Costs The Company capitalizes direct costs incurred to obtain debt financing and amortizes these costs to interest expense using the effective interest method over the term of the debt. These costs are recorded as a debt discount and the unamortized costs are netted against the related debt on the Company’s consolidated balance sheet. For line-of-credit arrangements with no outstanding borrowing, the costs incurred to obtain the credit facility are amortized to interest expense using the straight-line method over the term of the line-of-credit arrangement. The unamortized balance is included in other assets on the Company’s consolidated balance sheet..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Impax Generics and Impax Specialty Pharma revenue, net may include deductions from the gross sales price related to estimates for chargebacks, rebates, distribution service fees, returns, shelf-stock, and other pricing adjustments. The Company records an estimate for these deductions in the same period when revenue is recognized. A summary of each of these deductions is as follows: Chargebacks 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Rebates 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changes in business practices, and commercial terms with customers, competitive position of each product, amount of inventory in the wholesaler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Medicaid and Other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Cash Discounts The Company offers cash discounts to its customers, generally 2% of the gross selling price, as an incentive for paying within invoice terms, which generally range from 30 to 90 days. An estimate of cash discounts is recorded in the same period when revenue is recognized.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y, profit sharing,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ASC 605-25 “Multiple Element Arrangements” to the Strategic Alliance Agreement, as amended with Teva Pharmaceuticals Curacao N.V., a subsidiary of Teva Pharmaceutical Industries Limited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The Company is currently only required to manufacture the over-the-counter pharmaceutical products under its agreements with Pfizer and Perrigo. The Company recognizes profit share revenue in the period earned. Research Partner: The Research Partner contract includes revenue recognized under development agreements with unrelated third-party pharmaceutical companies. The development agreements generally obligate the Company to provide research and development services over multiple periods. In exchange for this service, the Company received upfront payments upon signing of each development agreement and is eligible to receive contingent milestone payment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fee income, if any, will be recognized as current period revenue when earned. Shipping and Handling Fees and Costs Shipping and handling fees related to sales transactions are recorded as selling expense. Shipping costs were $2,304,000, $2,382,000 and $1,890,000 for the years ended December 31, 2015, 2014 and 2013, respectively. Research and Development Expenses Research and development activities are expensed as incurred and consist of self-funded research and development costs and costs associated with work performed by other participants under collaborative research and development agreements. Share-Based Compensation The Company accounts for stock-based employee compensation arrangements in accordance with provisions of FASB ASC Topic 718 “Stock Compensation”. Under FASB ASC Topic 718, the Company recognizes the grant date fair value of stock-based employee compensation as expense on a straight-line basis over the vesting period of the grant. The Company uses the Black Scholes option pricing model to determine the grant date fair value of employee stock options; the fair value of restricted stock awards is equal to the closing price of the Company’s stock on the date such award was granted. Income Taxes The Company provides for income taxes using the asset and liability method as required by FASB ASC Topic 740, “Income Taxes”. This approach recognizes the amount of federal, state, local taxes, and foreign taxes payable or refundable for the current year, as well as deferred tax assets and liabilities for the future tax consequences of events recognized in the consolidated financial statements and income tax returns. Deferred income tax assets and liabilities are adjusted to recognize the effects of changes in tax laws or enacted tax rates in the period during which they are signed into law. Under FASB ASC Topic 740, a valuation allowance is required when it is more likely than not all or some portion of the deferred tax assets will not be realized through generating sufficient future taxable income. FASB ASC Topic 740, Sub-topic 10 “Tax Positions”, defines the criterion an individual tax position must meet for any part of the benefit of the tax position to be recognized in financial statements prepared in conformity with generally accepted accounting principles. Under FASB ASC Topic 740, Sub-topic 10, the Company may recognize the tax benefit from an uncertain tax position only if it is more likely than not the tax position will be sustained on examination by the taxing authorities, based solely on the technical merits of the tax position. The tax benefits recognized in the financial statements from such a tax position should be measured based on the largest benefit having a greater than 50% likelihood of being realized upon ultimate settlement with the tax authority. Additionally, FASB ASC Topic 740, Sub-topic 10 provides guidance on measurement, de-recognition, classification, interest and penalties, accounting in interim periods, disclosure, and transition. In accordance with the disclosure requirements of FASB ASC Topic 740, Sub-topic 10, the Company’s policy on income statement classification of interest and penalties related to income tax obligations is to include such items as part of total interest expense and other expense, respectively. Other Comprehensive Income The Company follows the provisions of FASB ASC Topic 220, ”Comprehensive Income”,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foreign currency translation gains and losses, which are reported as comprehensive income. Foreign currency translation losses for the years ended December 31, 2015, 2014 and 2013 were $4,454,000, $7,149,000 and $4,104,000 respectively. </t>
  </si>
  <si>
    <t>Note 5 - Recent Accounting Pronouncements</t>
  </si>
  <si>
    <t>New Accounting Pronouncements and Changes in Accounting Principles [Abstract]</t>
  </si>
  <si>
    <t>New Accounting Pronouncements and Changes in Accounting Principles [Text Block]</t>
  </si>
  <si>
    <t xml:space="preserve">5. RECENT ACCOUNTING PRONOUNCEMENTS In May 2014, the FASB issued ASU 2014-09, “Revenue from Contracts with Customers” (Topic 606) regarding the accounting for and disclosures of revenue recognition, with an effective date for annual and interim periods beginning after December 15, 2016. This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Revenue from Contracts with Customers (Topic 606): Deferral of the Effective Date”, which deferred the effective date, of the previously issued revenue recognition guidance by one year. The guidance will be effective for annual and interim periods beginning after December 15, 2017. The Company is currently evaluating the effect that this guidance may have on its consolidated financial statements. In April 2015, the FASB issued ASU 2015-03, “Interest—Imputation of Interest (Subtopic 835-30): Simplifying the Presentation of Debt Issuance Costs”, which provided guidance on the presentation requirements for debt issuance costs and debt discount and premium.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updated guidance is effective for annual and interim periods beginning after December 15, 2015 and early adoption is permitted for financial statements that have not been previously issued. The Company adopted this guidance during 2015, and it had no effect on the Company’s results of operations. In July 2015, the FASB issued ASU 2015-11, Inventory (Topic 330): “Simplifying the Measurement of Inventory”, with guidance regarding the accounting for and measurement of inventory. The update requires that inventory measured using first-in, first-out (FIFO) shall be measured at the lower of cost and net realizable value. When there is evidence that the net realizable value of inventory is lower than its cost, the difference shall be recognized as a loss in earnings in the period in which it occurs. The guidance will be effective for annual and interim periods beginning after December 15, 2016. The Company is currently evaluating the effect that this guidance may have on its consolidated financial statements. In August 2015, the FASB issued ASU 2015-15, “Interest—Imputation of Interest (Subtopic 835-30): Presentation and Subsequent Measurement of Debt Issuance Costs Associated with Line-of-Credit Arrangements”, with guidance on the presentation and measurement of debt issuance costs associated with line-of-credit arrangements. ASU 2015-03 previously issued in April 2015 did not address the presentation or subsequent measurement of debt issuance costs related to line-of-credit arrangements. ASU 2015-15 states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e Company adopted this guidance during 2015, and it had no effect on the Company’s results of operations. In September 2015, the FASB issued ASU 2015-16, Business Combinations (Topic 805): “Simplifying the Accounting for Measurement-Period Adjustments”, with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and, as such, eliminates the previous requirement to retrospectively account for these adjustments.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5. The Company is currently evaluating the effect that this guidance may have on its consolidated financial statements. In November 2015, the FASB issued ASU 2015-17, “Balance Sheet Classification of Deferred Taxes”, which requires that deferred tax assets and liabilities be classified as noncurrent in a classified statement of financial position, depending on the tax jurisdiction that they relate to. This update is effective for financial statements issued for fiscal years beginning after December 15, 2016, and interim periods within those fiscal years, and may be applied either prospectively to all deferred tax assets and liabilities or retrospectively to all periods presented. The Company elected to early-adopt this update on a retrospective basis, which resulted in $54.8 million of current deferred tax assets being reclassified to long-term as of December 31, 2014. The adoption of this update had no effect on the Company’s results of operations. </t>
  </si>
  <si>
    <t>Note 6 - Fair Value Measurement and Financial Instruments</t>
  </si>
  <si>
    <t>Fair Value Disclosures [Abstract]</t>
  </si>
  <si>
    <t>Fair Value Disclosures [Text Block]</t>
  </si>
  <si>
    <t>6. FAIR VALUE MEASUREMENT AND FINANCIAL INSTRUMENTS The carrying values of cash equivalents, accounts receivable, prepaid expenses and other current assets, and accounts payable in the Company’s consolidated balance sheets approximated their fair values as of December 31, 2015 and 2014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Level 2 identical or similar instruments in markets that are not active; or model-derived valuations whose inputs are observable or whose significant value drivers are observable.
● Level 3 based on the best information available, including the Company's own data. The carrying amounts and fair values of the Company’s financial instruments at December 31, 2015 and 2014 are indicated below (in thousands):
As of December 31, 2015
Fair Value Measurement Based on
Carrying Amount Fair Value Quoted Prices in Active Markets (Level 1) Significant Other Observable Inputs (Level 2) Significant Unobservable Inputs (Level 3)
Assets
Deferred compensation plan asset (1) $ 30,726 $ 30,726 $ - $ 30,726 $ -
Liabilities
2% convertible senior notes due June 2022 (2) $ 600,000 $ 602,250 $ 602,250 $ - $ -
Deferred compensation plan liability (1) $ 25,581 $ 25,581 $ - $ 25,581 $ -
As of December 31, 2014
Fair Value Measurement Based on
Carrying Amount Fair Value Quoted Prices in Active Markets (Level 1) Significant Other Observable Inputs (Level 2) Significant Unobservable Inputs (Level 3)
Assets
Short-term investments $ 199,983 $ 199,899 $ 199,899 $ - $ -
Deferred compensation plan asset (1) $ 29,241 $ 29,241 $ - $ 29,241 $ -
Liabilities
Deferred compensation plan liability (1) $ 25,837 $ 25,837 $ - $ 25,837 $ -
(1) The deferred compensation plan liability is a non-current liability recorded at the value of the amount owed to the plan participants, with changes in value recognized as a compensation expense in the Company’s consolidated statements of income. The calculation of the deferred compensation obligation is derived from observable market data by reference to hypothetical investments selected by the participants and is included in the line items captioned “Other non-current liabilities” on the Company’s consolidated balance sheets. The Company invests in corporate-owned life insurance (“COLI”) policies, of which the cash surrender value is included in the line item captioned “Other non-current assets” on the Company’s consolidated balance sheets.
(2) The difference between the amount shown as the carrying value in the above table and the amount shown on the Company’s consolidated balance sheet at December 31, 2015 represents the unamortized discounts related to deferred debt issuance costs and the bifurcation of the conversion feature of the Notes.</t>
  </si>
  <si>
    <t>Note 7 - Short-term Investments</t>
  </si>
  <si>
    <t>Investments Schedule [Abstract]</t>
  </si>
  <si>
    <t>Investment [Text Block]</t>
  </si>
  <si>
    <t xml:space="preserve">7. SHORT-TERM INVESTMENTS Investments consist of commercial paper and corporate bonds. The Company’s policy was to invest in only high quality “AAA-rated” or investment-grade securities. Investments in debt securities were accounted for as “held-to-maturity” and were recorded at amortized cost, which approximates fair value, generally based upon observable market values of similar securities. The Company has historically held all investments in debt securities until maturity, and has the ability and intent to continue to do so. All of the Company’s investments had remaining contractual maturities of less than 12 months and were classified as short-term. Upon maturity, the Company used a specific identification method. The Company had no short-term investments as of December 31, 2015. A summary of short-term investments as of December 31, 2014 is as follows (in thousands):
Gross Gross
Amortized Unrecognized Unrecognized Fair
December 31, 2014 Cost Gains Losses Value
Commercial paper $ 68,972 $ 17 $ -- $ 68,989
Corporate bonds 131,011 -- (101 ) 130,910
Total short-term investments $ 199,983 $ 17 $ (101 ) $ 199,899 </t>
  </si>
  <si>
    <t>Note 8 - Derivatives</t>
  </si>
  <si>
    <t>Derivative Instruments and Hedging Activities Disclosure [Abstract]</t>
  </si>
  <si>
    <t>Derivative Instruments and Hedging Activities Disclosure [Text Block]</t>
  </si>
  <si>
    <t>8. DERIVATIVES As discussed in “Note 14. Debt”, on June 30, 2015, the Company issued an aggregate principal amount of $600.0 million of 2.00% Convertible Senior Notes due June 2022 in a private placement offering (the “Notes”). Concurrently with the issuance of the Notes, the Company entered into convertible note hedge transactions with a financial institution (the “Note Hedge Transactions”), which are generally expected to reduce the potential dilution to the Company’s stockholders and/or offset the cash payments the Company is required to make in excess of the principal amount upon conversion of the Notes. Derivative Asset Pursuant to the Note Hedge Transactions, the Company purchased from the financial institution approximately 0.6 million call options on the Company’s common stock (the “Bond Hedge Derivative Asset”), for which it paid consideration of $147.0 million. Each call option entitles the Company to purchase 15.7858 shares of the Company’s common stock at an exercise price of $63.35 per share, is immediately exercisable, and has an expiration date of June 15, 2022, subject to earlier exercise. The fair value of the Bond Hedge Derivative Asset at December 8, 2015 was
Common stock price $42.56
Exercise price $63.35
Risk-free interest rate 1.9%
Volatility 40%
Dividend yield 0%
Remaining contractual term (in years) 6.5 Derivative Liability As of the June 30, 2015 issuance date of the Notes, the Company did not have the necessary number of authorized but unissued shares of its common stock available to share-settle the conversion option of the Notes. Therefore, in accordance with guidance found in ASC 470-20 and ASC 815-15, the conversion option of the Notes was deemed an embedded derivative that required bifurcation from the Notes (host contract) and separate accounting as a derivative liability. The Company recorded the $167.0 million fair value of the conversion option derivative liability as a debt discount at June 30, 2015 on the Company's consolidated balance sheet. The fair value of the conversion option derivative liability at December 8, 2015 was
Common stock price $42.56
Exercise price $63.35
Risk-free interest rate 1.9%
Volatility 40%
Annual coupon rate 2%
Remaining contractual term (in years) 6.5 Reclassification to Additional Paid-in Capital The Company held a Special Meeting of the Stockholders of the Company (the “Special Meeting”) on December 8, 2015, at which time the Company’s stockholders approved an amendment to the Restated Certificate of Incorporation to increase the number of authorized shares of the Company’s common stock, par value $0.01 per share, from 90,000,000 shares to 150,000,000 shares (the “Amendment”), which Amendment was subsequently filed with the Secretary of State of Delaware by the Company and effected. As a result of the increase in the authorized shares of common stock, both the derivative asset and the derivative liability met the derivative scope exception and were reclassified to additional paid-in capital, net of related taxes. During the six month period ended December 31, 2015, the Company recognized in its consolidated statement of income $13.0 million of net expense related to the change in the fair value of the derivative instruments before the liability was reclassified to equity as described above.</t>
  </si>
  <si>
    <t>Note 9 - Accounts Receivable</t>
  </si>
  <si>
    <t>Receivables [Abstract]</t>
  </si>
  <si>
    <t>Loans, Notes, Trade and Other Receivables Disclosure [Text Block]</t>
  </si>
  <si>
    <t xml:space="preserve">9. ACCOUNTS RECEIVABLE The composition of accounts receivable, net is as follows (in thousands):
December 31, December 31,
2015 2014
Gross accounts receivable $ 738,730 $ 287,362
Less: Rebate reserve (265,229 ) (88,812 )
Less: Chargeback reserve (102,630 ) (43,125 )
Less: Distribution services reserve (12,576 ) (1,331 )
Less: Discount reserve (18,657 ) (7,089 )
Less: Uncollectible accounts reserve (15,187 ) (515 )
Accounts receivable, net $ 324,451 $ 146,490 A roll-forward of the chargeback and rebate reserves activity for the years ended December 31, 2015, 2014 and 2013 is as follows (in thousands):
December 31, December 31, December 31,
Rebate reserve 2015 2014 2013
Beginning balance $ 88,812 $ 88,449 $ 46,011
Acquired balances 75,447 -- --
Provision recorded during the period 571,642 260,747 193,288
Credits issued during the period (470,672 ) (260,384 ) (150,850 )
Ending balance $ 265,229 $ 88,812 $ 88,449
December 31, December 31, December 31,
Chargeback reserve 2015 2014 2013
Beginning balance $ 43,125 $ 37,066 $ 18,410
Acquired balances 24,532 -- --
Provision recorded during the period 833,157 487,377 389,707
Credits issued during the period (798,184 ) (481,318 ) (371,051 )
Ending balance $ 102,630 $ 43,125 $ 37,066 </t>
  </si>
  <si>
    <t>Note 10 - Inventory</t>
  </si>
  <si>
    <t>Inventory Disclosure [Abstract]</t>
  </si>
  <si>
    <t>Inventory Disclosure [Text Block]</t>
  </si>
  <si>
    <t xml:space="preserve">10. INVENTORY Inventory, net of carrying value reserves at December 31, 2015 and 2014 consisted of the following (in thousands):
December 31, December 31,
2015 2014
Raw materials $ 52,366 $ 34,681
Work in process 4,417 2,447
Finished goods 82,311 55,102
Total inventory 139,094 92,230
Less: Non-current inventory 13,512 11,660
Total inventory-current $ 125,582 $ 80,570 Inventory carrying value reserves were $24,136,000 and $25,639,000 at December 31, 2015 and 2014, respectively. During the three month period ended March 31, 2013, the Company decided to discontinue the manufacture and distribution of certain unprofitable products after the Company conducted a strategic review of its currently manufactured generic product portfolio. As a result of this decision, the Company recorded an inventory reserve of $6,700,000 related to the discontinued products. In addition, upon receipt of the Complete Response Letter from the FDA for Rytary™ in January 2013, the Company evaluated the impact of the expected delay of FDA approval on its ability to sell the associated inventory. The Company determined that a reserve of $5,000,000 was appropriate and recorded this amount in the three month period ended March 31, 2013. The Company subsequently received FDA approval for Rytary™ on January 7, 2015. During the three month period ended March 31, 2013, the Company also recorded a $6,400,000 reserve for pre-launch inventory of a product manufactured for another third-party pharmaceutical company due to the anticipated delayed launch of such product as a result of the warning letter related to the Company’s Hayward, California manufacturing facility.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FDA approval is expected within approximately six months, the Company will generally begin to schedule manufacturing process validation studies as required by the FDA to demonstrate the production process can be scaled up to manufacture commercial batches. Consistent with industry practice, the Company may build quantities of pre-launch inventories of certain products pending required final FDA approval and/or resolution of patent infringement litigation, when, in the Company’s assessment, such action is appropriate to prepare for the anticipated commercial launch, FDA approval is expected in the near term, and/or the related litigation will be resolved in the Company’s favor. The capitalization of unapproved pre-launch inventory involves risks, including, among other items, FDA approval of product may not occur; approvals may require additional or different testing and/or specifications than used for unapproved inventory; and, in cases where the unapproved inventory is for a product subject to litigation, the litigation may not be resolved or settled in favor of the Company. If any of these risks were to materialize and the launch of the unapproved product delayed or prevented, then the net carrying value of unapproved inventory may be partially or fully reserved. Generally, the selling price of a generic pharmaceutical product is at discount from the corresponding brand product selling price. Typically, a generic drug is easily substituted for the corresponding brand product, and once a generic product is approved, the pre-launch inventory is typically sold within the next three months.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he carrying value of unapproved inventory less reserves was $8,658,000 and $7,312,000 at December 31, 2015 and 2014, respectively. 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while finished goods generally have a shelf life of approximately two years. </t>
  </si>
  <si>
    <t>Note 11 - Property, Plant and Equipment</t>
  </si>
  <si>
    <t>Property, Plant and Equipment [Abstract]</t>
  </si>
  <si>
    <t>Property, Plant and Equipment Disclosure [Text Block]</t>
  </si>
  <si>
    <t xml:space="preserve">11. PROPERTY, PLANT AND EQUIPMENT Property, plant and equipment, net consisted of the following (in thousands):
December 31, December 31,
2015 2014
Land $ 5,773 $ 5,773
Buildings and improvements 165,322 154,374
Equipment 135,998 122,184
Office furniture and equipment 14,548 12,623
Construction-in-progress 25,659 9,404
Property, plant and equipment, gross $ 347,300 $ 304,358
Less: Accumulated depreciation (133,144 ) (116,189 )
Property, plant and equipment, net $ 214,156 $ 188,169 Depreciation expense was $25.5 million, $20.4 million and $16.8 million for the years ended December 31, 2015, 2014 and 2013, respectively. Unpaid vendor invoices relating to purchases of property, plant and equipment of approximately $4.5 million, $1.9 million and $6.2 million which were accrued as of December 31, 2015, 2014 and 2013, respectively, are excluded from the purchase of property, plant, and equipment and the change in accounts payable and accrued expenses in the Company’s consolidated statements of cash flows for those respective years. </t>
  </si>
  <si>
    <t>Note 12 - Intangible Assets and Goodwill</t>
  </si>
  <si>
    <t>Goodwill and Intangible Assets Disclosure [Abstract]</t>
  </si>
  <si>
    <t>Goodwill and Intangible Assets Disclosure [Text Block]</t>
  </si>
  <si>
    <t>12. INTANGIBLE ASSETS AND GOODWILL Intangible Assets The Company’s finite lived intangible assets consist of marketed product rights and royalties received from product sales from the Company's third party partners. The Company’s indefinite lived intangible assets consist of acquired in-process research and development (IPR&amp;D) product rights and acquired future royalty rights to be paid based on other companies’ net sales of products not yet approved. Amortization over the estimated useful life will commence at the time of the respective product’s launch. If FDA approval to market the product is not obtained, the Company will immediately expense the related capitalized cost. The following tables show the gross carrying values and accumulated amortization, where applicable, of the Company’s intangible assets by type for the Company's consolidated balance sheets presented (in thousands):
Gross
Carrying Accumulated Intangible
December 31, 2015 Value Amortization Assets, Net
Amortized intangible assets:
Marketed product rights $ 458,676 $ (82,906 ) $ 375,770
Royalties 2,200 (189 ) 2,011
460,876 (83,095 ) 377,781
Non-amortized intangible assets:
Acquired IPR&amp;D product rights 145,640 - 145,640
Acquired future royalty rights 78,600 - 78,600
224,240 - 224,240
Total intangible assets $ 685,115 $ (83,095 ) $ 602,020
Gross
Carrying Accumulated Intangible
December 31, 2014 Value Amortization Assets, Net
Amortized intangible assets:
Marketed product rights $ 63,329 $ (43,118 ) $ 20,211
Non-amortized intangible assets:
Acquired IPR&amp;D product rights 6,500 - 6,500
Total intangible assets $ 69,829 $ (43,118 ) $ 26,711 As discussed in “Note 2. Business Acquisition,” the substantial increase in the Company’s intangible asset balances since December 31, 2014 was attributable to the Tower acquisition in March 2015. In July 2015, the Company received an unsolicited offer from Turing Pharmaceuticals AG to purchase the U.S. rights to Daraprim®, one of the marketed products acquired in the Tower acquisition, as well as the active pharmaceutical ingredient for the product and the finished goods inventory on hand. The sale closed in August 2015, and the Company received proceeds of $55.5 million at the closing. The net book value of the Daraprim® product rights at the time of the sale was $9.3 million. The Company recognized a gain on the sale of the intangible asset of $45.6 million, net of expenses. Additionally in connection with the Tower acquisition, the Company acquired and then promptly resold at cost $4.0 million of product rights which were required by the FTC to be divested as part of the FTC’s approval of the Tower acquisition. As a result of the annual intangible asset impairment testing performed during the fourth quarter of 2015, the Company recorded an impairment charge of $13.7 million, of which $7.3 million was recorded in cost of revenues and $6.4 million was recorded in research and development expenses in the Company’s consolidated statement of income. The impairment charge was generally attributable to deteriorating market conditions for a small number of marketed products or, for acquired IPR&amp;D product rights, a delay to the anticipated product launch or an economic decision by management not to move forward with the development or marketing of a product. The Company recorded an impairment charge of $2.9 million to cost of revenues in the Company’s consolidated statement of income in 2014 as a result of continued severe price erosion on one of its market products, which price erosion began in 2013. The Company recorded total impairment charges of $13.9 million in 2013, of which $13.1 million was recorded in cost of revenues and $0.8 million was recorded in research and development expenses on the Company’s consolidated statement of income. These impairment charges related to one currently marketed product experiencing severe price erosion due to new competition and one IPR&amp;D product for which the ANDA was withdrawn. The Company recognized amortization expense of $40.2 million, $11.1 million and $13.1 million for the years ended December 31, 2015, 2014 and 2013, respectively, in cost of revenues in the consolidated statements of income presented. The following table shows the expected amortization of the Company’s finite lived intangible assets as of December 31, 2015 (in thousands):
Amortization
For the year ending December 31, Expense
2016 $ 26,753
2017 27,527
2018 32,217
2019 38,863
2020 37,042
Thereafter 215,379
Total $ 377,781 Goodwill Goodwill on the Company’s consolidated balance sheet at December 31, 2015 is the result of the 2015 Tower acquisition and the Company’s 1999 merger of Impax Pharmaceuticals, Inc. with Global Pharmaceuticals Corporation. Goodwill had a carrying value of $210.2 million and $27.6 million at December 31, 2015 and 2014, respectively, and the increase in the carrying value in 2015 was entirely attributable to the Tower acquisition. At December 31, 2015, the Company attributed $150.0 million and $60.2 million to the Impax Generics division and the Impax Specialty Pharma division, respectively. At December 31, 2014, the Company attributed the entire carrying amount of goodwill to the Impax Generics division. The Company concluded based on the results of the annual testing performed that the carrying value of goodwill was not impaired as of December 31, 2015 or 2014.</t>
  </si>
  <si>
    <t>Note 13 - Accrued Expenses</t>
  </si>
  <si>
    <t>Payables and Accruals [Abstract]</t>
  </si>
  <si>
    <t>Accounts Payable and Accrued Liabilities Disclosure [Text Block]</t>
  </si>
  <si>
    <t xml:space="preserve">13. ACCRUED EXPENSES The following table sets forth the Company’s accrued expenses (in thousands):
December 31, December 31,
2015 2014
Payroll-related expenses $ 37,419 $ 33,812
Product returns 48,950 27,174
Accrued shelf stock 6,619 1,852
Government rebates 91,717 18,272
Legal and professional fees 5,929 9,497
Income taxes payable 830 40
Physician detailing sales force fees 1,132 2,336
Litigation accrual -- 12,750
Interest payable 500 --
Other 11,615 4,737
Total accrued expenses $ 204,711 $ 110,470 Product Returns The Company maintains a return policy to allow customers to return product within specified guidelines. The Company estimates a provision for product returns as a percentage of gross sales based upon historical experience for sales made through its Impax Generics and Impax Specialty Pharma sales channels. Sales of product under the Private Label, Rx Partner and OTC Partner alliance, collaboration and supply agreements are not subject to returns. A roll forward of the return reserve activity for the years ended December 31, 2015, 2014 and 2013 is as follows (in thousands):
December 31, December 31, December 31,
Returns Reserve 2015 2014 2013
Beginning balance $ 27,174 $ 28,089 $ 23,440
Acquired balances 11,364 -- --
Provision related to sales recorded in the period 43,967 12,016 11,015
Credits issued during the period (33,555 ) (12,931 ) (6,366 )
Ending balance $ 48,950 $ 27,174 $ 28,089 </t>
  </si>
  <si>
    <t>Note 14 - Debt</t>
  </si>
  <si>
    <t>Debt Disclosure [Abstract]</t>
  </si>
  <si>
    <t>Debt Disclosure [Text Block]</t>
  </si>
  <si>
    <t>14. DEBT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on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ASC 815-40 – Contracts in Entity’s Own Equity).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8, Derivatives” and “Note 15, Stockholders’ Equity” for additional information. At the June 30, 2015 issuance date of the Notes, the Company did not have the necessary number of authorized but unissued shares of its common available to settle the conversion option of the Notes in shares of the Company’s common stock. Therefore, in accordance with guidance found in ASC 470-20 – Debt with Conversion and Other Options (“ASC 470-20”) and ASC 815-15 – Embedded Derivatives (“ASC 815-15”), the conversion option of the Notes was deemed an embedded derivative requiring bifurcation from the Notes (host contract) and separate accounting as a derivative liability. The fair value of the conversion option derivative liability at June 30, 2015 was $167.0 million, which was recorded as a reduction to the carrying value of the debt. This debt discount will be amortized to interest expense over the term of the debt using the effective interest method. Although the Company received stockholder approval on December 8, 2015 to amend the Company’s Restated Certificate of Incorporation to increase the authorized number of shares of the Company’s common stock (which amendment has occurred), the debt discount remains and continues to be amortized to interest expense. The effect of the increase in the authorized share count on the derivative liability is discussed in “Note 8, Derivatives.” In connection with the issuance of the Notes, the Company incurred approximately $18.7 million of debt issuance costs for banking, legal and accounting fees and other expenses. This amount was also recorded on the Company’s balance sheet as a reduction to the carrying value of the debt, in accordance with the Company’s early adoption of Accounting Standards Update (“ASU”) No. 2015-03 – Simplifying the Presentation of Debt Issuance Costs (“ASU 2015-03”), and will be amortized to interest expense over the term of the debt using the effective interest method. For the year ended December 31, 2015, the Company recognized $16.3 million of interest expense related to the Notes, of which $6.0 million was cash and $10.3 million was non-cash accretion of the debt discounts recorded. As the Notes mature in 2022, they have been classified as long-term debt on the Company’s consolidated balance sheet, with a carrying value of approximately $424.6 million as of December 31, 2015. Royal Bank of Canada $100.0 Million Revolver On August 4, 2015, the Company entered into a senior secured revolving credit facility (the “Revolving Credit Facility”) of up to $100 million, pursuant to a credit agreement, by and among the Company, the lenders party thereto from time to time and Royal Bank of Canada, as administrative agent and collateral agent (the “Revolving Credit Facility Agreement”). The Revolving Credit Facility is available for working capital and other general corporate purposes. Borrowings under the Revolving Credit Facility will accrue interest at a rate equal to LIBOR or the base rate, plus an applicable margin. The applicable margin may be increased or reduced by 0.75% based on the Company’s total net leverage ratio. The Revolving Credit Facility will mature on August 4, 2020. No borrowings have been drawn from the Revolving Credit Facility during the year ended December 31, 2015. Loss on Early Extinguishment of Debt – Barclays $435.0 Million Term Loan In connection with the acquisition of Tower during the first quarter of 2015, the Company entered into a $435.0 million senior secured term loan facility (the “Term Loan”) and a $50.0 million senior secured revolving credit facility (the “Barclays Revolver” and collectively with the Term Loan, the “Barclays Senior Secured Credit Facilities”), pursuant to a credit agreement, dated as of March 9, 2015, by and among the Company, the lenders party thereto from time to time and Barclays Bank PLC, as administrative and collateral agent (the “Barclays Credit Agreement”). In connection with the Barclays Senior Secured Credit Facilities, the Company incurred debt issuance costs for banking, legal and accounting fees and other expenses of approximately $17.8 million. Prior to repayment of the Term Loan on June 30, 2015, these debt issuance costs were to be amortized to interest expense over the term of the loan using the effective interest rate method. On June 30, 2015, the Company used approximately $436.4 million of the proceeds from the sale of the Notes to repay the $435.0 million of principal and approximately $1.4 million of accrued interest due on its Term Loan under the Barclays Credit Agreement. In connection with this repayment of the loan, the Company recorded a loss on early extinguishment of debt of approximately $16.9 million related to the unamortized portion of the deferred debt issuance costs during the quarter ended June 30, 2015. For the six months ended June 30, 2015, the Company incurred total interest expense on the Term Loan of approximately $10.7 million, of which $9.8 million was cash and $0.9 million was non-cash amortization of the deferred debt issuance costs. Included in the 2015 year-to-date cash interest expense of $15.8 million is approximately $2.3 million related to a ticking fee paid to Barclays during the first quarter of 2015, prior to the funding of the Senior Secured Credit Facilities on March 9, 2015, to lock in the financing terms from the lenders’ commitment of the Term Loan until the actual allocation of the loan occurred.</t>
  </si>
  <si>
    <t>Note 15 - Stockholders' Equity</t>
  </si>
  <si>
    <t>Stockholders' Equity Note [Abstract]</t>
  </si>
  <si>
    <t>Stockholders' Equity Note Disclosure [Text Block]</t>
  </si>
  <si>
    <t xml:space="preserve">15. STOCKHOLDERS’ EQUITY Preferred Stock Pursuant to its Restated Certificate of Incorporation (the “Certificate of Incorporation”), the Company is authorized to issue 2,00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December 31, 2015 or 2014. Common Stock A Special Meeting of the Stockholders of the Company (the “Special Meeting”) occurred on December 8, 2015, at which time the Company’s stockholders approved an amendment to the Restated Certificate of Incorporation to increase the number of authorized shares of the Company’s common stock, par value $0.01 per share, from 90,000,000 shares to 150,000,000 shares (the “Amendment”), which Amendment was subsequently filed with the Secretary of State of Delaware by the Company and effected. At December 31, 2015, the Company had 72,926,205 shares of its common stock issued and 72,682,476 shares of its common stock outstanding. In addition, the Company had reserved for issuance the following amounts of shares of its common stock for the purposes described below as of December 31, 2015 (in thousands):
Shares issued 72,926
Stock options outstanding(1) 2,405
Conversion of Notes payable(2) 9,471
Warrants outstanding (see below) 9,471
Total shares of common stock issued and reserved for issuance 94,273 (1) See “Note 17. Share-based Compensation” (2) See “Note 14. Debt” Warrants As discussed in “Note 14.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9.47 million warrants to purchase the Company’s common stock, for which it received proceeds of $88.3 million. The warrants have an exercise price of $81.277 per share (subject to adjustment), are immediately exercisable, and have an expiration date of September 15, 2022. Additional paid-in capital As a result of the Amendment and the increase in the number of authorized shares of the Company's common stock described above, both the derivative asset and the derivative liability met the derivative scope exception and were reclassified to additional paid-in capital. The net effect of the reclassification of the derivatives and the related tax effect was a $21 million increase in additional paid-in capital on the Company's consolidated balance sheet. </t>
  </si>
  <si>
    <t>Note 16 - Earnings Per Share</t>
  </si>
  <si>
    <t>Earnings Per Share [Abstract]</t>
  </si>
  <si>
    <t>Earnings Per Share [Text Block]</t>
  </si>
  <si>
    <t>16. EARNINGS PER SHARE The Company's basic earnings per common share (“EPS”) is computed by dividing net income available to the Company’s common stockholders (as presented on the consolidated statements of income) by the weighted-average number of shares of the Company’s common stock outstanding during the period. The Company’s restricted stock awards (non-vested shares) are issued and outstanding at the time of grant but are excluded from the Company’s computation of weighted-average shares outstanding in the determination of basic EPS until vesting occurs.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restricted stock awards using the treasury stock method and the number of shares of common stock issuable upon conversion of the Company’s outstanding convertible notes payable. In the case of the Company’s outstanding convertible notes payable, the diluted EPS calculation is further affected by an add-back of interest expense, net of tax, to the numerator under the assumption that the interest would not have been incurred if the convertible notes had been converted into common stock. The following is a reconciliation of basic and diluted net income per share of common stock for the three years ended December 31, 2015, 2014 and 2013 (in thousands, except per share amounts):
For the years ended December 31,
2015 2014 2013
Basic Earnings Per Common Share:
Net income $ 38,997 $ 57,353 $ 101,259
Weighted-average common shares outstanding 69,640 68,186 66,921
Basic earnings per share $ 0.56 $ 0.84 $ 1.51
Diluted Earnings Per Common Share:
Net income $ 38,997 $ 57,353 $ 101,259
Add-back of interest expense on outstanding convertible notes payable, net of tax -- (1) -- (2) -- (2)
Adjusted net income $ 38,997 $ 57,353 $ 101,259
Weighted-average common shares outstanding 69,640 68,186 66,921
Weighted-average incremental shares related to assumed exercise of warrants and stock options, vesting of non-vested shares and ESPP share issuance 2,387 (3) 2,344 1,734
Weighted-average incremental shares assuming conversion of outstanding notes payable -- (1) -- (2) -- (2)
Diluted weighted-average common shares outstanding 72,027 (4) 70,530 (5) 68,655 (6)
Diluted net income per share $ 0.54 $ 0.81 $ 1.47
(1) The numerator and denominator adjustments related to the Company’s convertible notes payable were excluded from the computation because the add-back of interest expense, net of tax, to the numerator had a greater effect on the quotient than the inclusion of the incremental shares assuming conversion of the convertible notes payable in the denominator, resulting in anti-dilution.
(2) Not applicable to the period presented.
(3) As of December 31, 2015, the approximately 9.47 million warrants outstanding have been excluded from the denominator of the diluted EPS computation under the treasury stock method because the exercise price of the warrants exceeds the average market price of the Company’s common stock for the period, so inclusion in the calculation would be anti-dilutive.
(4) As of December 31, 2015, shares issuable but not included in the Company’s computation of diluted EPS, which could potentially dilute future earnings, include 9.47 million for warrants to purchase the Company’s common stock and 9.47 million shares for conversion of outstanding convertible senior notes payable. In addition, for the year ended December 31, 2015, the Company excluded from the computation as anti-dilutive 1,688,266 and 1,521,097 shares issuable upon the exercise of stock options and vesting of non-vested restricted stock awards, respectively.
(5) For the year ended December 31, 2014, the Company excluded 946,288 stock options from the computation of diluted net income per common share as the effect of these options would have been anti-dilutive.
(6) For the year ended December 31, 2013, the Company excluded 1,741,110 stock options from the computation of diluted net income per common share as the effect of these options would have been anti-dilutive.</t>
  </si>
  <si>
    <t>Note 17 - Share-based Compensation</t>
  </si>
  <si>
    <t>Disclosure of Compensation Related Costs, Share-based Payments [Abstract]</t>
  </si>
  <si>
    <t>Disclosure of Compensation Related Costs, Share-based Payments [Text Block]</t>
  </si>
  <si>
    <t xml:space="preserve">17. SHARE-BASED COMPENSATION The Company recognizes the grant date fair value of each option and restricted share over its vesting period. Options and restricted shares granted under the Company’s Second Amended and Restated 2002 Equity Incentive Plan (“2002 Plan”) generally vest over a three or four year period and options have a term of ten years. Impax Laboratories, Inc. 1999 Equity Incentive Plan In October 2000, the Company’s stockholders approved an increase in the aggregate number of shares of common stock to be issued pursuant to the Company’s 1999 Equity Incentive Plan from 2,400,000 to 5,000,000 shares. Under the 1999 Equity Incentive Plan, 10,938, 30,438 and 44,937 stock options were outstanding at December 31, 2015, 2014 and 2013, respectively. Impax Laboratories, Inc. Second Amended and Restated 2002 Equity Incentive Plan Under the Company’s 2002 Plan, the aggregate number of shares of common stock for issuance pursuant to stock option grants and restricted stock awards was increased by the Company’s Board of Directors from 11,800,000 to 14,950,000 shares during 2013, which was approved by the Company’s stockholders. Under the 2002 Plan, stock options outstanding were 2,394,433, 3,006,367 and 3,720,593 at December 31, 2015, 2014 and 2013, respectively, and non-vested restricted stock awards outstanding were 2,146,498, 2,327,176 and 2,123,835 at December 31, 2015, 2014 and 2013, respectively. The stock option activity for all of the Company’s equity compensation plans noted above is summarized as follows:
Weighted-
Average
Exercise
Number of Shares Price
Stock Options Under Option per Share
Outstanding at December 31, 2012 4,177,221 $ 12.72
Options granted 506,000 18.06
Options exercised (814,177 ) 9.28
Options forfeited (98,139 ) 19.51
Outstanding at December 31, 2013 3,770,905 14.01
Options granted 386,600 25.27
Options exercised (778,112 ) 13.76
Options forfeited (337,213 ) 20.48
Outstanding at December 31, 2014 3,042,180 14.78
Options granted 406,950 41.27
Options exercised (1,042,198 ) 9.87
Options forfeited (1,561 ) 16.7
Outstanding at December 31, 2015 2,405,371 21.39
Options exercisable at December 31, 2015 1,645,568 $ 16.10 As of December 31, 2015, stock options outstanding and exercisable had average remaining contractual lives of 6.97 years and 5.26 years, respectively. Also, as of December 31, 2015, stock options outstanding and exercisable each had aggregate intrinsic values of $52,370,000 and $48,873,000, respectively, and restricted stock awards outstanding had an aggregate intrinsic value of $91,784,000. As of December 31, 2015, the Company estimated 2,129,458 stock options and 1,900,280 restricted shares granted to employees which were vested or expected to vest. The Company grants restricted stock to certain eligible employees as a component of its long-term incentive compensation program. The restricted stock award grants are made in accordance with the Company’s 2002 Plan and are issued and outstanding at the time of grant, though are subject to forfeiture if the vesting conditions are not met. A summary of the non-vested restricted stock awards is as follows:
Non-Vested Weighted-
Restricted Average
Stock Grant Date
Restricted Stock Awards Awards Fair Value
Non-vested at December 31, 2012 1,954,570 $ 20.97
Granted 1,032,924 19.92
Vested (617,302 ) 18.80
Forfeited (246,357 ) 20.69
Non-vested at December 31, 2013 2,123,835 21.13
Granted 1,449,585 25.35
Vested (796,966 ) 21.36
Forfeited (449,278 ) 21.47
Non-vested at December 31, 2014 2,327,176 23.61
Granted 973,742 45.40
Vested (930,159 ) 22.64
Forfeited (224,261 ) 29.01
Non-vested at December 31, 2015 2,146,498 $ 33.20 Included in the 930,159 shares of restricted stock vested during the year ended December 31, 2015 are 370,449 shares with a weighted-average fair value of $40.48 per share that were withheld for minimum withholding tax purposes upon vesting of such awards from stockholders who elected to net share settle such tax withholding obligation. As of December 31, 2015, the Company had 1,893,305 shares available for issuance of either stock options or restricted stock awards, including 1,515,134 shares from the 2002 Plan, 296,921 shares from the 1999 Plan, and 81,250 shares from the ESPP Plan. As of December 31, 2015, the Company had total unrecognized share-based compensation expense, net of estimated forfeitures, of $63,014,000 related to all of its share-based awards, which will be recognized over a weighted average period of 2.15 years. The intrinsic value of options exercised during the years ended December 31, 2015, 2014 and 2013 was $33,043,000, $10,423,000 and $8,780,000, respectively. The total fair value of restricted shares which vested during the years ended December 31, 2015, 2014 and 2013 was $21,061,000, $16,959,000 and $11,604,000, respectively. The Company estimated the fair value of each stock option award on the grant date using the Black-Scholes option pricing model with the following assumptions:
For the Years Ended December 31,
2015 2014 2013
Volatility (range) 39.9 - 40.1% 40.1% - 41.7% 41.7%
Volatility (weighted average) 40.0% 40.2% 41.7%
Risk-free interest rate (range) 0.8 - 1.8% 0.6% - 1.9% 1.1% - 1.9%
Risk-free interest rate (weighted average) 1.7% 1.8% 1.2%
Dividend yield 0% 0% 0%
Expected life (years) 6.18 6.07 6.19
Weighted average grant date fair value $17.08 $10.45 $7.54 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from three to four years and have a term of ten years. The amount of share-based compensation expense recognized by the Company is as follows (in thousands):
For the Years Ended December 31,
2015 2014 2013
Cost of revenues $ 4,479 $ 2,494 $ 2,035
Research and development 5,996 5,072 4,885
Selling, general and administrative 18,138 13,317 10,724
Total $ 28,613 $ 20,883 $ 17,644 In June 2013, the Company announced that Dr. Larry Hsu planned to retire as President and Chief Executive Officer of Impax and in April 2014, Dr. Hsu retired from those positions at Impax. Pursuant to his Separation Agreement, all option grants and restricted stock grants expected to vest in the 12 month period following his retirement date were accelerated and vested as of the retirement date. As a result, during the three month period ended June 30, 2013, the Company recorded $2.3 million of accelerated expense related to Dr. Hsu’s outstanding stock options and restricted stock. On April 21, 2014, the Board of Directors of the Company announced that it had appointed Fred Wilkinson as the Company’s new President and Chief Executive Officer effective as of April 29, 2014. In accordance with Mr. Wilkinson’s employment agreement, the Company granted 150,000 shares of the Company’s restricted stock with a grant date fair value of $3.9 million, which vested as to one-third of the underlying shares on each of the first three six-month anniversaries of April 29, 2014, subject to Mr. Wilkinson’s continued employment with the Company on such vesting date. Further, Mr. Wilkinson also received an award of 375,000 shares of restricted stock that will vest in three tranches based upon continued service by Mr. Wilkinson to the Company and the achievement of certain performance criteria as set forth in his employment agreement. The Company valued these restricted stock awards using a Monte Carlo simulation and is recognizing the $7.6 million value of these awards over the longer of the derived or explicit service period, which is two years. On October 22, 2014, the Company announced that Carole S. Ben-Maimon, M.D., President of the Company’s Impax Generics division, informed the Company of her decision to retire from her position effective November 3, 2014. Pursuant to her Separation Agreement, all option grants and restricted stock grants expected to vest in the 12 month period following her retirement date were accelerated and vested as of the retirement date. As a result, during the three month period ended December 31, 2014, the Company recorded $0.5 million of accelerated expense related to Dr. Ben-Maimon’s outstanding stock options and restricted stock. The after tax impact of recognizing the share-based compensation expense related to FASB ASC Topic 718 on basic earnings per common share was $0.20, $0.20 and $0.19 for the years ended December 31, 2015, 2014 and 2013, respectively, and diluted earnings per common share was $0.20, $0.20 and $0.19 for the years ended December 31, 2015, 2014 and 2013, respectively. The Company recognized a deferred tax benefit of $9,150,000, $6,880,000 and $4,829,000 in the years ended December 31, 2015, 2014 and 2013, respectively, related to share-based compensation expense recorded for non-qualified employee stock options and restricted stock awards. The Company’s policy is to issue new shares to satisfy stock option exercises and to grant restricted share awards. There were no modifications, other than discussed above, to any stock options during the years ended December 31, 2015, 2014 or 2013. </t>
  </si>
  <si>
    <t>Note 18 - Employee Benefit Plans</t>
  </si>
  <si>
    <t>Disclosure Text Block Supplement [Abstract]</t>
  </si>
  <si>
    <t>Compensation and Employee Benefit Plans [Text Block]</t>
  </si>
  <si>
    <t>18. EMPLOYEE BENEFIT PLANS 401(k) Defined Contribution Plan The Company sponsors a 401(k) defined contribution plan covering all employees. Participants are permitted to contribute up to 25% of their eligible annual pre-tax compensation up to established federal limits on aggregate participant contributions. Prior to January 1, 2015, the Company matched 50% of the employee contributions up to a maximum of 6% of employee compensation. Effective January 1, 2015, the Company updated its 401(k) policy to match 100% of the employee contributions up to a maximum of 5% of employee compensation. Discretionary profit-sharing contributions made by the Company, if any, are determined annually by the Board of Directors. Participants are 100% vested in discretionary profit-sharing and matching contributions made by the Company after three years of service, and are 25% and 50% vested after one and two years of service, respectively. There were $3,656,000, $1,615,000 and $1,501,000 in matching contributions and no discretionary profit-sharing contributions made under this plan for the years ended December 31, 2015, 2014 and 2013, respectively. Employee Stock Purchase Plan In February 2001, the Board of Directors approved the 2001 Non-Qualified Employee Stock Purchase Plan (“ESPP”), with a 500,000 share reservation. The purpose of the ESPP is to enhance employee interest in the success and progress of the Company by encouraging employee ownership of common stock of the Company. The ESPP provides the opportunity to purchase the Company’s common stock at a 15% discount to the market price through payroll deductions or lump sum cash investments. Under the ESPP plan, for the years ended December 31, 2015, 2014 and 2013, the Company sold shares of its common stock to its employees in the amount of 35,275, 35,350 and 39,748, respectively, for net proceeds of $1,184,000, $788,000 and $660,000, respectively. Deferred Compensation Plan In February 2002, the Board of Directors approved the Executive Non-Qualified Deferred Compensation Plan (“ENQDCP”) effective August 15, 2002 covering executive level employees of the Company as designated by the Board of Directors. Participants can defer up to 75% of their base salary and quarterly sales bonus and up to 100% of their annual performance based bonus. The Company matches 50% of employee deferrals up to 10% of base salary and bonus compensation. The maximum total match by the Company cannot exceed 5% of total base and bonus compensation. Participants are vested in the employer match contribution at 20% each year, with 100% vesting after five years of employment. Participants can earn a return on their deferred compensation based on hypothetical investments in investment funds. Changes in the market value of the participant deferrals and earnings thereon are reflected as an adjustment to the liability for deferred compensation with an offset to compensation expense. There were $1,098,000, $850,000 and $764,000 in matching contributions under the ENQDCP for the years ended December 31, 2015, 2014 and 2013, respectively. The deferred compensation liability is a non-current liability recorded at the value of the amount owed to the ENQDCP participants, with changes in the value of such amounts recognized as a compensation expense in the consolidated statement of operations. The calculation of the deferred compensation obligation is derived from observable market data by reference to hypothetical investments selected by the participants and is included in the line item captioned “Other liabilities” on the consolidated balance sheets. The Company invests in corporate owned life insurance (“COLI”) policies, of which the cash surrender value is included in the line item captioned “Other assets” on the consolidated balance sheets. As of December 31, 2015 and 2014, the Company had a cash surrender value asset of $30,726,000 and $29,241,000, respectively, and a deferred compensation liability of $25,581,000 and $25,837,000, respectively, which approximated fair value. The asset representing the cash surrender value of the corporate owned life insurance and the deferred compensation liability are both Level 2 fair value measurements.</t>
  </si>
  <si>
    <t>Note 19 - Income Taxes</t>
  </si>
  <si>
    <t>Income Tax Disclosure [Abstract]</t>
  </si>
  <si>
    <t>Income Tax Disclosure [Text Block]</t>
  </si>
  <si>
    <t xml:space="preserve">19. INCOME TAXES The Company is subject to federal, state and local income taxes in the United States, and income taxes in Taiwan, R.O.C. and the Netherlands. The provision for income taxes is comprised of the following (in thousands):
For the Years Ended December 31,
2015 2014 2013
Current:
Federal taxes $ 48,078 $ 42,635 $ 67,407
State taxes 2,286 2,467 2,569
Foreign taxes (442) 832 742
Total current tax expense 49,922 45,934 70,718
Deferred:
Federal taxes $ (23,605 ) $ (9,039 ) $ (21,050 )
State taxes (5,733 ) (3,597 ) (1,965 )
Foreign taxes (213 ) (92 ) (2,022 )
Total deferred tax (benefit) expense (29,551 ) (12,728 ) (25,037 )
Provision for income taxes $ 20,371 $ 33,206 $ 45,681 A reconciliation of the difference between the tax provision at the federal statutory rate and actual income taxes on income before income taxes, which includes federal, state, and other income taxes, is as follows (in thousands):
For the Years Ended December 31,
2015 2014 2013
Income before income taxes $ 59,368 $ 90,559 $ 146,940
Tax provision at the federal statutory rate 20,779 35.0 % 31,696 35.0 % 51,429 35.0 %
Increase (decrease) in tax rate resulting from:
Tax rate differential and permanent items on foreign income 412 0.7 % 2,285 2.5 % 383 0.3 %
State income taxes, net of federal benefit 365 0.6 % 887 1.0 % 1,616 1.1 %
State research and development credits (2,357 ) (4.0 )% (2,133 ) (2.4 )% (1,787 ) (1.2 )%
Federal research and development credits (2,672 ) (4.5 )% (2,401 ) (2.6 )% (1,900 ) (1.3 )%
Share-based compensation 968 1.6 % 189 0.2 % 92 0.1 %
Executive compensation 3,140 5.3 % 1,552 1.7 % 336 0.2 %
Domestic manufacturing deduction (1,422 ) (2.4 )% (679 ) (0.7 )% (1,666 ) (1.1 )%
Other permanent book/tax differences 2,003 3.4 % 170 0.2 % (967 ) (0.7 )%
Provision for uncertain tax positions 184 0.3 % 952 1.1 % 1,718 1.1 %
Revision of prior years’ estimates 859 1.5 % 664 0.7 % (1,150 ) (0.8 )%
Prior year Federal research and development credits -- -- % --- -- % (1,950 ) (1.3 )%
Taiwan Rural Area Investment Tax Credit (2,134 ) (3.6 )% --- -- % --- -- %
Other, net 246 0.4 % 24 0.0 % (473 ) (0.3 )%
Provision for income taxes $ 20,371 34.3 % $ 33,206 36.7 % $ 45,681 31.1 % On January 3, 2013, the research and development credit (the “R&amp;D credit”) was reinstated retroactively as a part of The American Taxpayer Relief Act of 2012 for expenses paid or incurred from January 1, 2012 through December 31, 2012. Due to the fact that this legislation was not enacted prior to the Company’s 2012 year-end, no tax benefit related to potential R&amp;D credits was reflected within the 2012 year-end tax provision. The 2012 R&amp;D credit was reflected within the Company’s first quarter tax provision for the year ended December 31, 2013. Deferred income taxes result from temporary differences between the financial statement carrying values and the tax bases of the Company’s assets and liabilities. Deferred tax assets principally result from deferred revenue related to certain of the Company’s alliance and collaboration agreements (see “Note 20. Alliance and Collaboration Agreements” below for a discussion of the Company's alliance and collaboration agreements), certain accruals and reserves currently not deductible for tax purposes, acquired product rights and intangibles, capitalized legal and share based compensation expense. Deferred tax liabilities principally result from the use of accelerated depreciation methods for income tax purposes. The components of the Company’s deferred tax assets and liabilities are as follows (in thousands):
December 31,
2015 2014
Deferred tax assets:
Deferred revenues $ -- $ 1,550
Accrued expenses 83,414 46,206
Inventory reserves 9,585 10,223
Net operating loss carryforwards 38 46
Depreciation and amortization 362 284
Acquired product rights and intangibles 20,912 18,788
Capitalized legal fees 7,352 12,829
R&amp;D credit carryforwards 6,149 4,331
Share based compensation expense 5,471 4,397
Other 389 1,048
Deferred tax assets $ 133,672 $ 99,702
Deferred tax liabilities:
Tax depreciation and amortization in excess of book amounts $ 7,367 $ 1,028
Acquired product rights and intangibles 188,018 --
Deferred manufacturing costs 65 65
Derivative 8,894 --
Other 1,783 1,947
Deferred tax liabilities $ 206,127 $ 3,040
Deferred tax assets (liabilities), net $ (72,455 ) $ 96,662 A rollforward of unrecognized tax benefits for the years ended December 31, 2015, 2014 and 2013 is as follows (in thousands):
For the Years Ended December 31,
2015 2014 2013
Unrecognized tax benefits beginning of year $ 6,517 $ 5,292 $ 2,920
Gross change for current year positions 1,079 1,089 797
Gross change for prior period positions (673 ) 310 1,575
Gross change due to Tower acquisition 1,037 -- --
Decrease due to settlements and payments (2,280 ) (174 ) --
Unrecognized tax benefits end of year $ 5,680 $ 6,517 $ 5,292 The amount of unrecognized tax benefits at December 31, 2015, 2014 and 2013 was $5.7 million, $6.5 million and $5.3 million respectively, of which $4.3 million, $5.0 million and $4.1 million would impact the Company’s effective tax rate, respectively, if recognized. The Company currently does not believe that the total amount of unrecognized tax benefits will increase or decrease significantly over the next 12 months. Interest expense related to income taxes is included in “Interest expense” on the consolidated statement of operations. Net interest expense related to unrecognized tax benefits for the year ended December 31, 2015 was $8,000 principally due to the settlement of the 2010-2011 California audit and the filing of a Tennessee Voluntary Disclosure Agreement for the years 2011-2014, compared to $5,000 in 2014. Accrued interest expense as of December 31, 2015 and 2014 was $589,000 and $597,000, respectively. Income tax penalties are included in “Other income (expense)” on the consolidated statements of operations. Accrued tax penalties of $598,000 were booked in 2015 related to the 2010-2011 California audit. The Company is currently not under audit for its federal income tax. No provision has been made for U.S. federal deferred income taxes on accumulated earnings on foreign subsidiaries since it is the current intention of management to indefinitely reinvest the undistributed earnings in the foreign subsidiary. </t>
  </si>
  <si>
    <t>Note 20 - Alliance and Collaboration Agreements</t>
  </si>
  <si>
    <t>Organization, Consolidation and Presentation of Financial Statements [Abstract]</t>
  </si>
  <si>
    <t>Collaborative Arrangement Disclosure [Text Block]</t>
  </si>
  <si>
    <t>20 . ALLIANCE AND COLLABORATION AGREEMENTS The Company has entered into several alliance, collaboration, license and distribution agreements, and similar agreements with respect to certain of its products and services, with unrelated third-party pharmaceutical companies. The statement of operations includes revenue recognized under agreements the Company has entered into to develop marketing and/or distribution relationships with its partners to fully leverage the technology platform of the Company or of such third party partners and revenue recognized under development agreements which generally obligate the Company to provide research and development services over multiple periods, and revenue recognized under a promotional services agreement which obligates the Company or the third party partner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or the partner’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Initiation of a Phase I clinical trial
● Initiation or completion of a Phase II clinical trial
● Initiation or completion of a Phase III clinical trial
● Completion of a bioequivalence study Regulatory Milestone Events:
● Filing or acceptance of regulatory applications for marketing approval such as a New Drug Application in the United States or Marketing Authorization Application in Europe
● Marketing approval in a major market, such as the United States or Europe
● Marketing approval in a major market, such as the United States or Europe for a new indication of an already-approved product Commercialization milestones in the Company’s alliance and collaboration agreements may include the following types of events:
● First commercial sale in a particular market such as in the United States or Europe
● Product sales in excess of a pre-specified threshold such as annual sales exceeding $100 million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During 2013, the Company received a payment of $48,000,000 from Shire in connection with such litigation settlement, which was recorded in the first quarter of 2013 under the line item “Other Income” on the consolidated statement of operations. Under the Amended and Restated Shire Agreement, Shire was required to supply the AG Product and Company was responsible for marketing and selling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The Company is required to pay a profit share to Shire on sales of the AG Product, of which the Company owed a profit share payable to Shire of $19,540,000, $21,089,000 and $20,406,000 on sales of the AG Product during the years ended December 31, 2015, 2014 and 2013, respectively, with a corresponding charge included in the cost of revenues line in the consolidated statement of operations. Although the Supply Term expired on September 30, 2014, the Company was permitted to sell any AG Products in its inventory or owed to the Company by Shire under the Amended and Restated Shire Agreement until all such products are sold. The Company continued to pay a profit share to Shire on sales of such products during the year ended December 31, 2015.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ten then approved products and one product pending approval at the FDA, in the United States and its territories. Under the terms of the Tolmar Agreement, Tolmar is responsible for developing and manufacturing the products, and the Company is responsible for marketing and sale of the products. The Company is required to pay a profit share to Tolmar on sales of each product commercialized pursuant to the terms of the Tolmar Agreement. The Company paid Tolmar a $21 million upfront payment upon signing of the agreement and, pursuant to the terms of the agreement, is also required to make payments to Tolmar upon the achievement of certain specified milestone events. Such contingent milestone payments will initially be recognized in the period the triggering event occurs. Milestone payments which are contingent upon commercialization events will be accounted for as an additional cost of acquiring the product license rights. Milestone payments which are contingent upon regulatory approval events will be capitalized and amortized over the remaining estimated useful life of the approved product. During the year ended December 31, 2012, the Company made a $1.0 million milestone payment and, during the fourth quarter of 2013, the Company made a $12.0 million payment to Tolmar upon Tolmar’s achievement of a regulatory milestone event in accordance with the terms of pursuant to the Tolmar Agreement. The $21 million upfront payment for the Tolmar product rights has been allocated to the underlying topical products based upon the relative fair value of each product and will be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 of operations. The Company initially allocated $1.55 million of the upfront payment to two products which were in development and has recorded such amount as in-process research and development expense in its results of operations for the year ended December 31, 2012. The Company similarly recorded the $1,000,000 milestone paid in the year ended December 31, 2012 as a research and development expense. The Company is required to pay a profit share to Tolmar on sales of the topical products, of which the Company owed a profit share payable to Tolmar of $77,683,000, $15,995,000 and $3,905,000 during the years ended December 31, 2015, 2014 and 2013, respectively, with a corresponding charge included in the cost of revenues line in the Company’s consolidated statement of operations. During the fourth quarter of 2014, the Company paid a $2.0 million milestone related to the Diclofenac Sodium Gel 3% or Solaraze® product to Tolmar pursuant to the Tolmar Agreement. During the second quarter of 2015, the Company paid a $5.0 million milestone related to certain topical products pursuant to the Tolmar Agreement. As discussed in “Note 12. Goodwill and Intangible Assets,” the Company recorded a $13.1 million intangible asset impairment charge to cost of revenues in the three month period ended September 30, 2013 related to the Tolmar product rights acquired under the Tolmar Agreement. The Company entered into a Loan and Security Agreement with Tolmar in March 2012 (the “Tolmar Loan Agreement”), under which the Company agreed to lend to Tolmar one or more loans through December 31, 2014, in an aggregate amount not to exceed $15,000,000. As of December 31, 2015 and 2014, Tolmar owed the Company $15,000,000 under the Tolmar Loan Agreement, which is included in “Other Assets” on the consolidated balance sheets. The outstanding principal amount of, including any accrued and unpaid interest on, the loans under the Tolmar Loan Agreement are payable by Tolmar beginning from March 31, 2017 through March 31, 2020 or the maturity date, in accordance with the terms therein. Tolmar may prepay all or any portion of the outstanding balance of the loans prior to the maturity date without penalty or premium. Strategic Alliance Agreement with Teva The Company entered into a Strategic Alliance Agreement with Teva Pharmaceuticals Curacao N.V., a subsidiary of Teva Pharmaceutical Industries Limited, in June 2001, which was subsequently amended (“Teva Agreement”). The Teva Agreement commits the Company to develop and manufacture, and Teva to distribute, a specified number controlled release generic pharmaceutical products (“generic products”), each for a 10-year period. The Company is required to develop the products, obtain FDA approval to market the products, and manufacture the products for Teva. The revenue the Company earns from the sale of product under the Teva Agreement consists of Teva’s reimbursement of the Company’s manufacturing costs plus a profit share on Teva’s sales of the product to its customers. The Company invoices Teva for the manufacturing costs or products it ships to Teva and payment is due within 30 days. Teva has the right to determine all terms and conditions of the product sales to its customers. Within 30 days of the end of each calendar quarter, Teva is required to provide the Company with a report of its net sales and profits during the quarter and to pay the Company its share of the profits resulting from those sales. Net sales are Teva’s gross sales less discounts, rebates, chargebacks, returns, and other adjustments, all of which are based upon fixed percentages, except chargebacks, which are estimated by Teva and subject to a true-up reconciliation. As of December 31, 2015, the Company was supplying Teva with oxybutynin extended release tablets (Ditropan XL® 5 mg, 10 mg and 15 mg extended release tablets) and has agreed to supply another product (currently under development) to Teva; the other products under the Teva Agreement have either been returned to the Company, are being manufactured by Teva at its election, were voluntarily withdrawn from the market the Company’s obligations to supply such product had expired or were terminated in accordance with the agreement. OTC Partner Alliance Agreement In June 2002, the Company entered into a Development, License and Supply Agreement with Pfizer, Inc., formerly Wyeth LLC (“Pfizer”), for a term of approximately 15 years, relating to the Company’s Loratadine and Pseudoephedrine Sulfate 5 mg/120 mg 12-hour Extended Release Tablets and Loratadine and Pseudoephedrine Sulfate 10 mg/240 mg 24-hour Extended Release Tablets for the OTC market. The Company previously developed the products, and is currently only responsible for manufacturing the products, and Pfizer is responsible for marketing and sale. The agreement included payments to the Company upon achievement of development milestones, as well as royalties paid to the Company by Pfizer on its sales of the product. Pfizer launched this product in May 2003 as Alavert® D-12 Hour. In February 2005, the agreement was partially cancelled with respect to the 24-hour Extended Release Product due to lower than planned sales volume. In December 2011, Pfizer and the Company entered into an agreement with L. Perrigo Company (“Perrigo”) whereby the parties agreed that the Company would supply the Company’s generic Claritin-D® 5 mg/120 mg 12-hour extended release product tablets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Perrigo. As noted above, the Company is currently only required to manufacture the products under its agreements with Pfizer and Perrigo. The Company recognizes profit share revenue in the period earned. Agreements with Valeant Pharmaceuticals International, Inc. In November 2008, the Company and Valeant Pharmaceuticals International, Inc., formerly Medicis Pharmaceutical Corporation (“Valeant”), entered into a Joint Development Agreement and a License and Settlement Agreement (“Joint Development Agreement”). Joint Development Agreement The Joint Development Agreement provides for the Company and Valeant to collaborate in the development of a total of five dermatology products, including four of the Company’s generic products and one branded advanced form of Valeant’s SOLODYN® product. Under the provisions of the Joint Development Agreement the Company received a $40 million upfront payment upon signing of the Joint Development Agreement in December 2008. The Company has also received an aggregate of $15,000,000 in milestone payments composed of two $5 million milestone payments, paid by Valeant in March 2009 and September 2009, a $2 million milestone payment paid by Valeant in December 2009, and a $3 million milestone payment paid by Valeant in March 2011. The Company has the potential to receive up to an aggregate of $8 million of additional contingent milestone payments, upon the achievement of certain specified regulatory events, each of which the Company believes to be substantive, as well as the potential to receive royalty payments from sales, if any, by Valeant of its advanced form SOLODYN® brand product. Finally, to the extent the Company commercializes any of its four generic dermatology products covered by the Joint Development Agreement, the Company will pay to Valeant a gross profit share on sales of such products. The Company began selling one of the four generic dermatology products during the year ended December 31, 2011. As of December 31, 2014, the full amount of deferred revenue under the Joint Development Agreement was recognized. The Joint Development Agreement results in three items of revenue for the Company, as follows:
(1) Research &amp; Development Services.
(2) Royalty Fees Earned — Valeant’s Sale of Advanced Form SOLODYN® (Brand) Product.
(3) Accounting for Sales of the Company’s Four Generic Dermatology Products. . Development and Co-Promotion Agreement with Endo Pharmaceuticals Inc. In June 2010, the Company and Endo Pharmaceuticals, Inc. ("Endo") entered into a Development and Co-Promotion Agreement (“Endo Agreement”) under which the Company and Endo agreed to collaborate in the development and commercialization of a next-generation advanced form of the Company’s lead branded product candidate ("Endo Agreement Product"). The Endo Agreement was terminated upon mutual agreement by the parties effective December 23, 2015. Under the provisions of the Endo Agreement, in June 2010, Endo paid to the Company a $10,000,000 upfront payment. Prior to termination of the agreement, the Company also had the potential to receive up to an additional $30 million of contingent milestone payments. Prior to the termination of the Endo Agreement, the Company had recognized the $10 million upfront payment as revenue on a straight-line basis over a period of 112 months, which was the estimated expected period of performance of research and development activities under the Endo Agreement, commencing with the June 2010 effective date of the Endo Agreement and ending in September 2019, the estimated date of FDA approval of the Company's NDA for the Endo Agreement Product. The FDA approval of the Endo Agreement Product NDA represented the end of the Company’s expected period of performance, as the Company would have had no further contractual obligation to perform research and development activities under the Endo Agreement, and therefore the earnings process would have been completed on such date. Deferred revenue under the Endo Agreement was $0 and $4,310,000 as of December 31, 2015 and 2014, respectively. Revenue recognized under the Endo Agreement was reported in “Note 24. Supplementary Financial Information” in the line item captioned “Other Revenues”. The Company and Endo also entered into a Settlement and License Agreement in June 2010 (the “Endo Settlement Agreement”) pursuant to which Endo agreed to make a payment to the Company should prescription sales of Opana ® ® Distribution, License, Development and Supply Agreement with AstraZeneca UK Limited In January 2012, the Company entered into the AZ Agreement with AstraZeneca.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 Under the terms of the AZ Agreement, AstraZeneca was required to make payments to the Company representing 100% of the gross profit on sales of AstraZeneca-labeled Zomig® products during the specified transition period. The Company received transition payments from AstraZeneca aggregating $43,564,000 during 2012. Beginning in January 2013, the Company was obligated to pay AstraZeneca tiered royalties on net sales of branded Zomig® products, depending on brand exclusivity and subject to customary reductions and other terms and conditions set forth in the AZ Agreement. The Company is also obligated to pay AstraZeneca royalties after a certain specified date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 The Company owed a royalty payable to AstraZeneca of $16,848,000, $14,262,000 and $36,113,000 for the years ended December 31, 2015, 2014 and 2013, respectively, with a corresponding charge included in the cost of revenues line on the consolidated statements of income . Agreement with DURECT Corporation In 2014, the Company entered into an agreement with DURECT Corporation (“Durect”) granting the Company the exclusive worldwide rights to develop and commercialize DURECT’s investigational transdermal bupivacaine patch for the treatment of pain associated with post-herpetic neuralgia, referred to by the Company as IPX239. The Company paid Durect a $2 million up-front payment upon signing of the agreement which the Company recognized immediately as research and development expense. The Company has the potential to pay up to an aggregate of $61 million in additional contingent milestone payments upon the achievement of certain specified development and commercialization events under the agreement. If IPX239 is commercialized, the Company would also be required to pay a tiered royalty based on product sales. Product Acquisition Agreement with Teva Pharmaceuticals USA, Inc. In August 2013, the Company, through its Amedra Pharmaceuticals subsidiary, entered into a product acquisition agreement (the “Teva Product Acquisition Agreement”) with Teva Pharmaceuticals USA, Inc. (“Teva”) pursuant to which the Company acquired the assets (including the ANDA and other regulatory materials) and related liabilities related to Teva’s mebendazole tablet product in all dosage forms (the “Mebendazole Tablet”). The Company has the potential to pay up to $3,500,000 in additional contingent milestone payments upon the achievement of predefined regulatory and commercialization milestones. The Company is also obligated to pay Teva a royalty payment based on net sales of the Mebendazole Tablet, including a specified annual minimum royalty payment, subject to customary reductions and the other terms and conditions set forth in the Teva Product Acquisition Agreement.</t>
  </si>
  <si>
    <t>Note 21 - Commitments and Contingencies</t>
  </si>
  <si>
    <t>Commitments and Contingencies Disclosure [Abstract]</t>
  </si>
  <si>
    <t>Commitments and Contingencies Disclosure [Text Block]</t>
  </si>
  <si>
    <t xml:space="preserve">21. COMMITMENTS AND CONTINGENCIES Leases The Company leases land, office, warehouse and laboratory facilities under non-cancelable operating leases expiring between March 2016 and December 2026. Rent expense for the years ended December 31, 2015, 2014 and 2013 was $4,146,000, $2,162,000 and $1,932,000, respectively. The Company recognizes rent expense on a straight-line basis over the lease period. The Company also leases certain equipment under various non-cancelable operating leases with various expiration dates between September 2016 and December 2018. Future minimum lease payments under the non-cancelable operating leases are as follows (in thousands):
Years ending December 31,
2016 $ 5,797
2017 4,784
2018 4,242
2019 2,376
2020 1,100
Thereafter 4,457
Total minimum lease payments $ 22,756 Purchase Order Commitments As of December 31, 2015, the Company had $67.1 million of open purchase order commitments, primarily for raw materials. The terms of these purchase order commitments are generally less than one year in duration. Taiwan Facility The Company has entered into several contracts related to ongoing expansion activities at its Taiwan manufacturing facility. As of December 31, 2015, the Company had remaining obligations under these contracts of $0.3 million. </t>
  </si>
  <si>
    <t>Note 22 - Legal and Regulatory Matters</t>
  </si>
  <si>
    <t>Legal Matters and Contingencies [Text Block]</t>
  </si>
  <si>
    <t>22. 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we are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the Company does not currently expect the ultimate liability, if any, for such matters to have a material adverse effect on its busines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7.5, 10, 15, 20, 30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August 2015, the Court entered judgment that the products described in the Company’s and ThoRx’s ANDAs would, if marketed, infringe certain claims of the patents asserted by Endo.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Endo filed post-trial motions to correct and amend the judgment, which are currently pending. All parties have filed notices of appeal with respect to the Court's judgment. The appeals are deactivated until resolution of the post-trial motions.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oRx’s Oxymorphone hydrochloride ANDA described above. ThoRx and the Company filed an answer and counterclaim to those suits in which they are named as a defendant. ThoRx and the Company filed a motion to stay the litigation, which is pending. Impax Laboratories Inc.,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Lannett filed an answer and counterclaims alleging non-infringement and invalidity in September 2014, and the Company filed an answer to the counterclaims in October 2014. Discovery is proceeding, and trial is set for September 6, 2016. A Markman hearing was held on November 16, 2015, and a claim construction order was issued on December 1, 2015. On July 28, 2015, Lannett filed petitions for Inter Partes Review Impax Laboratories Inc., et al. v. Actavis Laboratories, Inc. and Actavis Pharma Inc. (Rytary ® ) In September 2015, the Company filed suit against Actavis Laboratories, Inc. and Actavis Pharma Inc. (collectively, “Actavis”) in the United States District Court for the District of New Jersey, alleging patent infringement based on the filing of the Actavis ANDA relating to carbidopa and levodopa extended release capsules, generic to Rytary ® Shire LLC v. CorePharma LLC (Mixed Amphetamines) In September 2014, Shire LLC (“Shire”) filed suit against CorePharma LLC, a wholly-owned subsidiary of the Company, in the United States District Court for the District of New Jersey alleging patent infringement based on the filing of CorePharma’s ANDA relating to dextroamphetamine sulfate, dextroamphetamine saccharate, amphetamine aspartate monohydrate, amphetamine sulfate extended-release capsules, 5 mg, 10 mg, 15 mg, 20 mg, 25 mg and 30 mg, generic to Adderall XR®. On November 14, 2014, CorePharma filed an answer and counterclaims. The case was settled and the Court dismissed the case on February 2, 2016. Other Litigation Related to the Company’s Business Civil Investigative Demand from the FTC (Minocycline Hydrochloride) On May 2, 2012, the Company received a Civil Investigative Demand (“CID”) from the United States Federal Trade Commission (“FTC”) concerning its investigation into the drug SOLODYN® and its generic equivalents. According to the FTC, the investigation relates to whether Medicis Pharmaceutical Corporation, now a wholly owned subsidiary of Valeant Pharmaceuticals International, Inc. (“Medicis”), the Company, and six other companies have engaged or are engaged in unfair methods of competition in or affecting commerce by (i) entering into agreements regarding SOLODYN® or its generic equivalents and/or (ii) engaging in other conduct regarding the sale or marketing of SOLODYN® or its generic equivalents. On November 6, 2015, the Company received a letter from FTC Secretary Donald S. Clark, informing the Company that the FTC has closed its investigation regarding the SOLODYN® agreements with no further action by the Commission. Solodyn ® Antitrust Class Actions From July 2013 to January 2016, 18 complaints were filed as class actions on behalf of direct and indirect purchasers, as well as by certain direct purchasers, against manufacturers of the brand drug Solodyn ®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January 25, 2016, CVS Pharmacy, Inc. filed a separate complaint in the United States District Court for the Middle District of Pennsylvania. The complaint asserts claims against the Company, Medicis, and the other generic defendant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 and in violation of state and federal antitrust laws. Plaintiffs seek, among other things, unspecified monetary damages and equitable relief, including disgorgement and restitution. On August 14, 2015, the Court granted in part and denied in part defendants’ motion to dismiss the consolidated amended complaints. Discovery is ongoing. No trial date has been scheduled. Civil Investigative Demand from the FTC (Oxymorphone Hydrochloride) On February 25, 2014, the Company received a CID from the FTC concerning its investigation into the drug Opana® ER and its generic equivalents. According to the FTC, the investigation relates to whether Endo Pharmaceuticals, Inc. (“Endo”) and the Company have engaged or are engaged in unfair methods of competition in or affecting commerce by (i) entering into agreements regarding Opana® ER or its generic equivalents and/or (ii) engaging in other conduct regarding the regulatory filings, sale or marketing of Opana® ER or its generic equivalents. The Company is cooperating with the FTC in producing documents, information and witnesses in response to the CID. To the knowledge of the Company, no proceedings by the FTC have been initiated against the Company at this time; however, no assurance can be given as to the timing or outcome of this investigation. Opana ER® Antitrust Class Actions From June 2014 to April 2015, 14 complaints were filed as class actions on behalf of direct and indirect purchasers, as well as by certain direct purchasers,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d District Court for the Middle District of Louisiana on behalf of itself and others similarly situated.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On February 1, 2016, CVS Pharmacy, Inc.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Defendants filed motions to dismiss the complaints on July 3, 2015. On February 10, 2016, the Court denied defendants’ motion to dismiss the direct purchasers’ consolidated amended complaint. On the same date, the Court granted in part and denied in part defendants’ motion to dismiss the indirect purchasers’ consolidated amended complaint. In particular, the Court dismissed with prejudice the indirect purchasers’ claims under the state laws of Illinois, Puerto Rico, Rhode Island, Kansas and Mississippi and gave the indirect purchasers twenty-one (21) days to re-plead other state law claims. The Court has not ruled on defendants’ separate motion to dismiss the retailers’ complaints. Discovery has not commenced. No trial date has been scheduled. Civil Investigation Demand from the Attorney General of the State of Alaska On February 10, 2015, the Company received three CIDs from the Office of the Attorney General of the State of Alaska (“Alaska AG”) concerning its investigations into the drugs Adderall XR ® ® ®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Securities and Derivative Class Actions On March 7, 2013 and April 8, 2013, two class action complaints were filed against the Company and certain current and former officers and directors of the Company in the United States District Court for the Northern District of California by Denis Mulligan, individually and on behalf of others similarly situated, and Haverhill Retirement System, individually and on behalf of others similarly situated, respectively (“Securities Class Actions”), alleging that the Company and those named officers and directors violated the federal securities law by making materially false and misleading statements and/or failed to disclose material adverse facts to the public in connection with manufacturing deficiencies at the Hayward, California manufacturing facility, including but not limited to the impact the deficiencies would have on the Company’s ability to gain approval from the FDA for the Company’s branded product candidate, Rytary® and its generic version of Concerta ® On March 19, 2013, Virender Singh, derivatively on behalf of the Company, filed a state court action against certain current and former officers and directors for breach of fiduciary duty and unjust enrichment in the Superior Court of the State of California County of Santa Clara, asserting similar allegations as those in the Securities Class Actions. On November 6, 2014, plaintiff Singh filed a First Amended Complaint, adding allegations similar to those in the Aruliah Class Action (as described below). The parties have agreed to a settlement in this matter and the court granted final approval of the settlement on October 13, 2015. On September 24, 2014, Nicholas Karant, derivatively on behalf of the Company, filed an action against certain current and former officers and directors in the United States District Court for the Northern District of California, asserting similar allegations as those by Virender Singh. On June 25, 2015, the court dismissed Mr. Karant’s complaint without prejudice. On August 13, 2014, a class action complaint was filed against the Company and certain current and former officers and directors of the Company in the United States District Court for the Northern District of California by Linus Aruliah, individually and on behalf of all others similarly situated (“Aruliah Class Action”). The complaint alleged that the Company and those named officers and directors violated the federal securities laws by making materially false and misleading statements and/or failed to disclose material adverse facts to the public in connection with manufacturing deficiencies at the Company’s Taiwan manufacturing facility, including but not limited to the impact the deficiencies would have on the Company’s ability to gain approval from the FDA for the Company’s then branded product candidate, Rytary® (which was subsequently approved by the FDA on January 7, 2015). On January 13, 2015, the Company, together with certain current and former officers and directors of the Company, agreed to settle this securities class action, without any admission or concession of wrongdoing or liability by the Company or the other defendants. Pursuant to the settlement, the Company paid $4.75 million for a full and complete release of all claims that were or could have been asserted against the Company or other defendants in this action. On June 22, 2015, the Court granted preliminary approval of the settlement. On December 21, 2015, the Court granted final approval of the settlement. The Company did not take any charges for the settlement as the settlement amount will be paid for and covered by the Company’s insurance policies. On September 22, 2014, Randall Wickey, derivatively on behalf of the Company, filed an action against certain current and former officers and directors of the Company in the United States District Court for the Northern District of California, alleging breaches of fiduciary duty in connection with the Company’s response to various FDA notices and warnings regarding problems in the manufacturing and quality control processes at the Company’s Hayward, California and Taiwan manufacturing facilities. On November 10, 2014, International Union of Operating Engineers Local 478, derivatively on behalf of the Company, filed an action against certain current and former officers and directors of the Company in the United States District Court for the Northern District of California, asserting similar allegations as those by Randall Wickey. These two derivative actions were consolidated on February 5, 2015 and a consolidated complaint was filed on February 20, 2015. On October 6, 2015, the court dismissed the consolidated complaint with prejudice.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 AWP Litigation On December 30, 2015, Plumbers’ Local Union No. 690 Health Plan and others similarly situated filed a class action against several generic drug manufacturers, including the Company, in the Court of Common Pleas of Philadelphia County, First Judicial District of Pennsylvania, Civil Trial Division, alleging that the Company and others violated the law, including the Pennsylvania Unfair Trade Practices and Consumer Protection law, by inflating the Average Wholesale Price (“AWP”) of certain generic drugs. On February 5, 2016, Delaware Valley Health Care Coalition filed suit asserting similar allegations against the same defendants in the same court.</t>
  </si>
  <si>
    <t>Note 23 - Segment Information</t>
  </si>
  <si>
    <t>Segment Reporting [Abstract]</t>
  </si>
  <si>
    <t>Segment Reporting Disclosure [Text Block]</t>
  </si>
  <si>
    <t>23. 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4.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revenue in “Note 24. Supplementary Financial Information.” Revenues from the “OTC Partner” sales channel are also reported under the caption “Other Revenues” in “Note 24. Supplementary Financial Information.” Impax Specialty Pharma is engaged in the development, sale and distribution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launched in April 2015. In November 2015, the European Commission granted marketing authorization for NUMIENT™ (IPX066) (referred to as Rytary® in the United States). The review of the NUMIENT™ application was conducted under the centralized licensing procedure as a therapeutic innovation, and authorization is applicable in all 28 member states of the European Union, as well as Iceland, Liechtenstein and Norway. Impax Specialty Pharma is also engaged in the sale and distribution of four other branded products including Zomig® (zolmitriptan) products, indicated for the treatment of migraine headaches, under the terms of the AZ Agreement with AstraZeneca in the United States and in certain U.S. territories, and Albenza®, indicated for the treatment of tapeworm infections. Revenues from Impax-labeled branded products are reported under the caption “Impax Specialty Pharma sales, net” in “Note 24.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4. Supplementary Financial Information.”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and in “Note 4. Summary of Significant Accounting Policies.” The Company has no inter-segment revenue.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Impax
Impax Specialty Corporate Total
Year Ended December 31, 2015 Generics Pharma and Other Company
Revenues, net $ 710,932 $ 149,537 $ -- $ 860,469
Cost of revenues 450,045 58,020 -- 508,065
Research and development 58,838 18,144 -- 76,982
Patent litigation 2,942 1,625 -- 4,567
Selling, general and administrative 29,641 52,427 119,219 201,287
Income (loss) before income taxes $ 169,466 $ 19,321 $ (129,419 ) $ 59,368
Impax
Impax Specialty Corporate Total
Year Ended December 31, 2014 Generics Pharma and Other Company
Revenues, net $ 549,082 $ 46,967 $ -- $ 596,049
Cost of revenues 260,459 22,937 -- 283,396
Research and development 40,927 37,715 -- 78,642
Patent litigation 5,333 472 -- 5,808
Selling, general and administrative 17,144 43,307 78,939 139,390
Income (loss) before income taxes $ 225,219 $ (57,464 ) $ (77,196 ) $ 90,559
Impax Impax
Impax Specialty Corporate Total
Year Ended December 31, 2013 Generics Pharma and Other Company
Revenues, net $ 398,340 $ 113,162 $ -- $ 511,502
Cost of revenues 253,836 58,366 -- 312,202
Research and development 41,384 27,470 -- 68,854
Patent litigation 16,545 -- -- 16,545
Selling, general and administrative 17,684 44,915 57,689 120,288
Income (loss) before income taxes $ 68,891 $ (17,589 ) $ 95,638 $ 146,940 Foreign Operations The Company’s wholly-owned subsidiary, Impax Laboratories (Taiwan) Inc., has constructed a facility in Taiwan which is utilized for manufacturing, research and development, warehouse, and administrative functions, with $131.6 and $126.4 of net carrying value of assets, composed principally of a building and equipment, included in the Company's consolidated balance sheets at December 31, 2015 and 2014, respectively.</t>
  </si>
  <si>
    <t>Note 24 - Supplementary Financial Information (Unaudited)</t>
  </si>
  <si>
    <t>Quarterly Financial Information Disclosure [Abstract]</t>
  </si>
  <si>
    <t>Quarterly Financial Information [Text Block]</t>
  </si>
  <si>
    <t xml:space="preserve">24. SUPPLEMENTARY FINANCIAL INFORMATION (UNAUDITED) Selected financial information for the quarterly periods noted is as follows (in thousands, except share and per share data):
2015 Quarters Ended
March 31 June 30 September 30 December 31
Revenue:
Impax Generics sales, gross $ 355,321 $ 572,079 $ 565,261 $ 705,574
Less:
Chargebacks 126,607 228,977 212,588 239,920
Rebates 83,130 140,340 141,646 200,721
Product returns 6,427 7,528 6,276 8,888
Other credits 13,198 23,961 26,295 31,889
Impax Generics sales, net 125,959 171,273 178,456 224,156
Rx Partner 2,239 2,579 1,957 2,532
Other Revenues 543 827 253 158
Impax Generics revenues, net 128,741 174,679 180,666 226,846
Impax Specialty Pharma sales, gross 29,219 65,269 69,286 86,274
Less:
Chargebacks 5,561 4,452 5,893 9,159
Rebates 1,418 1,318 1,078 1,991
Product returns 2,620 6,763 2,824 2,641
Other credits 5,492 13,461 19,285 20,866
Impax Specialty Pharma sales, net 14,128 39,275 40,206 51,617
Other Revenues 227 228 227 3,629
Impax Specialty Pharma revenues, net 14,355 39,503 40,433 55,246
Total net revenues 143,096 214,182 221,099 282,092
Gross profit 59,234 84,851 93,549 114,770
Net (loss) income $ (6,333 ) $ (1,852 ) $ 35,755 $ 11,427
Net (loss) income per common share:
Basic $ (0.09 ) $ (0.03 ) $ 0.51 $ 0.16
Diluted $ (0.09 ) $ (0.03 ) $ 0.49 $ 0.16
Weighted-average common shares outstanding:
Basic 68,967,875 69,338,789 69,820,348 70,416,757
Diluted 68,967,875 69,338,789 72,777,746 72,041,760 Quarterly computations of net (loss) income per share amounts are made independently for each quarterly reporting period, and the sum of the per share amounts for the quarterly reporting periods may not equal the per share amounts for the year-to-date reporting period.
2014 Quarters Ended
March 31 June 30 September 30 December 31
Revenue:
Impax Generics sales, gross $ 265,850 $ 375,269 $ 340,379 $ 322,707
Less:
Chargebacks 95,714 110,518 115,419 131,882
Rebates 52,054 74,079 64,442 66,685
Product returns 1,294 5,140 3,494 993
Other credits 10,671 21,571 13,449 8,288
Impax Generics sales, net 106,117 163,961 143,575 114,859
Rx Partner 2,435 9,204 1,447 1,028
Other Revenues 589 3,229 611 2,028
Impax Generics revenues, net 109,141 176,394 145,633 117,915
Impax Specialty Pharma sales, gross 20,643 24,375 23,840 23,348
Less:
Chargebacks 8,230 10,107 8,787 6,720
Rebates 1,070 938 469 1,010
Product returns 181 216 223 475
Other credits 1,853 1,654 2,261 2,074
Impax Specialty Pharma sales, net 9,309 11,460 12,100 13,069
Other Revenues 268 267 266 227
Impax Specialty Pharma revenues, net 9,577 11,727 12,366 13,296
Total net revenues 118,718 188,121 157,999 131,211
Gross profit 57,622 109,772 84,438 60,821
Net income $ 6,425 $ 35,071 $ 15,737 $ 120
Net income per common share:
Basic $ 0.09 $ 0.52 $ 0.23 $ 0.00
Diluted $ 0.09 $ 0.50 $ 0.22 $ 0.00
Weighted-average common shares outstanding:
Basic 67,702,296 68,095,159 68,254,327 68,678,779
Diluted 69,938,872 70,313,491 70,715,226 70,988,328 Quarterly computations of net income per share amounts are made independently for each quarterly reporting period, and the sum of the per share amounts for the quarterly reporting periods may not equal the per share amounts for the year-to-date reporting period. </t>
  </si>
  <si>
    <t>Note 25 - Subsequent Events</t>
  </si>
  <si>
    <t>Subsequent Events [Abstract]</t>
  </si>
  <si>
    <t>Subsequent Events [Text Block]</t>
  </si>
  <si>
    <t xml:space="preserve">25. SUBSEQUENT EVENTS On January 15, 2016, the Company announced that the FDA approved the Company's supplemental new drug application for EMVERM™ (mebendazole) 100 mg chewable tablets. EMVERM is indicated for the treatment of Enterobius vermicularis (pinworm), Trichuris trichiura (whipworm), Ascaris lumbricoides (common roundworm), Ancylostoma duodenale (common hookworm), Necator americanus (American hookworm) in single or mixed infections. On February 17, 2016, the Company announced that the FDA approved the Company’s abbreviated new drug application for dextroamphetamine saccharate, amphetamine aspartate monohydrate, dextroamphetamine sulfate and amphetamine sulfate (mixed salts of a single-entity amphetamine product) extended-release capsules, CII, 5 mg, 10 mg, 15 mg, 20 mg, 25 mg and 30 mg, a generic version of Adderall XR®. </t>
  </si>
  <si>
    <t>Schedule II - Valuation and Qualifying Accounts</t>
  </si>
  <si>
    <t>Valuation and Qualifying Accounts [Abstract]</t>
  </si>
  <si>
    <t>Schedule of Valuation and Qualifying Accounts Disclosure [Text Block]</t>
  </si>
  <si>
    <t>SCHEDULE II, VALUATION AND QUALIFYING ACCOUNTS (In thousands)
Column A Column B Column C Column D Column E
Balance at Charge to Charge to Balance at
Beginning of Costs and Other End of
Description Period Expenses Accounts Deductions Period
For the Year Ended December 31, 2013:
Reserve for bad debts $ 553 --- --- (14 ) $ 539
For the Year Ended December 31, 2014:
Reserve for bad debts $ 539 --- --- (24 ) $ 515
For the Year Ended December 31, 2015:
Reserve for bad debts $ 515 5,122 9,550* --- $ 15,187 * Represents reserve for bad debts acquired.</t>
  </si>
  <si>
    <t>Accounting Policies, by Policy (Policies)</t>
  </si>
  <si>
    <t>Consolidation, Policy [Policy Text Block]</t>
  </si>
  <si>
    <t>Principles of Consolidation The consolidated financial statements of the Company include the accounts of the operating parent company, Impax Laboratories, Inc., its wholly owned subsidiaries, including Impax Laboratories (Taiwan), Inc., Impax Laboratories USA, LLC, ThoRx Laboratories, Inc., Impax International Holding, Inc., Impax Holdings, LLC, Impax Laboratories (Netherlands) B.V., Impax Laboratories (Netherlands) C.V., Lineage and Tower, including operating subsidiaries CorePharma, Amedra Pharmaceuticals, Mountain, LLC and Trail Services, Inc., in addition to an equity investment in Prohealth Biotech, Inc. (“Prohealth”), in which the Company held a 57.54% majority ownership interest at December 31, 2015. All significant intercompany accounts and transactions have been eliminated.</t>
  </si>
  <si>
    <t>Foreign Currency Transactions and Translations Policy [Policy Text Block]</t>
  </si>
  <si>
    <t>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income and the consolidated statements of changes in stockholders’ equity.</t>
  </si>
  <si>
    <t>Use of Estimates, Policy [Policy Text Block]</t>
  </si>
  <si>
    <t>Use of Estimates The preparation of financial statements in conformity with accounting principles generally accepted in the United States (“GAAP”) and the rules and regulations of the U.S. Securities &amp; Exchange Commission (“SEC”) requires the use of estimates and assumptions, based on complex judgments considered reasonable, and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derivatives,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t>
  </si>
  <si>
    <t>Reclassification, Policy [Policy Text Block]</t>
  </si>
  <si>
    <t>Reclassifications Certain prior year amounts have been reclassified to conform to the presentation for the year ended December 31, 2015.</t>
  </si>
  <si>
    <t>Cash and Cash Equivalents, Policy [Policy Text Block]</t>
  </si>
  <si>
    <t>Cash and Cash Equivalents The Company considers all short-term investments with maturity of three months or less at the date of purchase to be cash equivalents. Cash and cash equivalents are stated at cost, which, for cash equivalents, approximates fair value due to their short-term maturity. The Company is potentially subject to financial instrument concentration of credit risk through its cash and cash equivalents. The Company maintains cash and cash equivalents with several major financial institutions. Such amounts frequently exceed Federal Deposit Insurance Corporation (“FDIC”) limits.</t>
  </si>
  <si>
    <t>Investment, Policy [Policy Text Block]</t>
  </si>
  <si>
    <t>Short-Term Investments Short-term investments represented investments in fixed rate financial instruments with maturities of greater than three months but less than 12 months at the time of purchase. The Company’s short-term investments were held in U.S. Treasury securities, corporate bonds, and high grade commercial paper, which are not insured by the FDIC. They were stated at amortized cost, which approximated fair value due to their short-term maturity, generally based upon observable market values of similar securities.</t>
  </si>
  <si>
    <t>Receivables, Policy [Policy Text Block]</t>
  </si>
  <si>
    <t>Allowance for Doubtful Accounts The Company maintains allowances for doubtful accounts for estimated losses resulting from amounts deemed to be uncollectible from its customers; these allowances are for specific amounts on certain accounts based on facts and circumstances determined on a case-by-case basis.</t>
  </si>
  <si>
    <t>Concentration Risk, Credit Risk, Policy [Policy Text Block]</t>
  </si>
  <si>
    <t>Concentration of Credit Risk Financial instruments that potentially subject the Company to concentrations of credit risk are cash, cash equivalents, and accounts receivable. The Company limits its credit risk associated with cash and cash equivalents by placing its investments with high quality money market funds, corporate debt, and short-term commercial paper and in securities backed by the U.S. Government. The Company limits its credit risk with respect to accounts receivable by performing credit evaluations when deemed necessary. The Company does not require collateral to secure amounts owed to it by its customers. The following tables present the percentage of total accounts receivable and gross revenues represented by the Company’s five largest customers as of and for the years ended December 31, 2015, 2014 and 2013:
Percent of Total Accounts Receivable 2015 2014 2013
Customer #1 52.4 % 36.9 % 28.8 %
Customer #2 24.8 % 28.2 % 35.1 %
Customer #3 14.4 % 19.6 % 18.5 %
Customer #4 1.0 % 1.8 % 2.9 %
Customer #5 0.7 % 0.6 % 0.9 %
Customer #6 0.6 % 1.7 % 1.4 %
Customer #7 0.5 % 1.7 % 2.0 %
Total five largest customers 94.4 % 90.5 % 89.6 %
Percent of Gross Revenues 2015 2014 2013
Customer #1 45.6 % 36.0 % 30.6 %
Customer #2 21.7 % 20.7 % 25.1 %
Customer #3 18.8 % 19.3 % 20.3 %
Customer #4 1.4 % 2.5 % 2.5 %
Customer #5 1.1 % 1.8 % 1.8 %
Customer #6 0.4 % 1.9 % 0.3 %
Customer #7 -- % 1.5 % 2.4 %
Total five largest customers 89.0 % 83.7 % 83.0 % During the years ended December 31, 2015, 2014 and 2013, the Company’s top ten products accounted for 75%, 62% and 68%, respectively, of total Impax product sales, net. Refer to “Note 24. Supplemental Financial Information” for more information. In July 2015, the Company received an unsolicited offer from Turing Pharmaceuticals AG (“Turing”) to purchase the U.S. rights to Daraprim®, one of the marketed products acquired in the Tower acquisition, as well as the active pharmaceutical ingredient for the product and the finished goods inventory on hand. Pursuant to the terms of the Asset Purchase Agreement between the Company and Turing dated August 7, 2015 (the “Turing APA”), the Company also granted a limited license to sell the existing Daraprim® product under the Company’s labeler code with the Company’s trade dress. The sale closed on August 7, 2015. In accordance with the terms of the Turing APA, the Company received and is initially responsible for processing and paying (subject to reimbursement by Turing), all chargebacks and rebates resulting from utilization by Medicaid, Medicare and other federal, state and local governmental programs, health plans and other health care providers for product sold under the Company’s labeler code. Under the terms of the Turing APA, Turing is responsible for liabilities related to chargebacks and rebates that arise as a result of Turing’s marketing or selling related activities. During the fourth quarter of 2015, the Company began receiving invoices for chargebacks from wholesalers and rebates from various state Medicaid agencies for Daraprim® purchases made by governmental agencies during the third quarter of 2015. As a result, the Company recorded a $40.6 million receivable representing an estimate for the third and fourth quarter 2015 reimbursement amounts owed by Turing to the Company. In addition, the Company recorded an accrued liability for the corresponding offsetting amount owed to wholesalers, Medicaid and other governmental agencies. The Company and Turing are currently in the process of finalizing the reimbursement amount owed by Turing to the Company for such chargebacks and rebates. If Turing for any reason does not, or is unable to, make such reimbursement payments to the Company, it could result in a material charge to the Company.</t>
  </si>
  <si>
    <t>Inventory, Policy [Policy Text Block]</t>
  </si>
  <si>
    <t>Inventory 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prepare for the anticipated commercial launch and FDA approval is expected in the near term and/or the related litigation will be resolved in the Company’s favor. The Company accounts for all costs of idle facilities, excess freight and handling costs, and wasted materials (spoilage) as a current period charge in accordance with GAAP.</t>
  </si>
  <si>
    <t>Property, Plant and Equipment, Policy [Policy Text Block]</t>
  </si>
  <si>
    <t>Property, Plant and Equipment Property, plant and equipment are recorded at cost. Maintenance and repairs are charged to expense as incurred and costs of improvements and renewals are capitalized. Costs incurred in connection with the construction or major renovation of facilities, including interest directly related to such projects, are capitalized as construction in progress. Depreciation is recognized using the straight-line method based on the estimated useful lives of the related assets, which are generally 40 years for buildings, 10 to 15 years for building improvements, eight to 10 years for equipment, and four to 10 years for office furniture and equipment. Land and construction-in-progress are not depreciated.</t>
  </si>
  <si>
    <t>Intangible Assets, Finite-Lived, Policy [Policy Text Block]</t>
  </si>
  <si>
    <t>The Company’s intangible assets include both indefinite lived and finite lived assets. Indefinite lived intangible assets are not amortized. In-process research and development assets acquired in a business combination are considered indefinite lived until the completion or abandonment of the associated research and development efforts. Finite lived intangible assets are amortized over the estimated useful life based on the pattern in which the economic benefits of the intangible asset are consumed or otherwise used up. If that pattern cannot be reliably determined, the straight-line amortization method is used. All of the Company’s intangible assets are tested for impairment at least annually during the fourth quarter of the fiscal year, or more often if indicators of impairment are present. Impairment testing requires management to estimate the future undiscounted cash flows of the finite lived intangible assets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t>
  </si>
  <si>
    <t>Goodwill and Intangible Assets, Goodwill, Policy [Policy Text Block]</t>
  </si>
  <si>
    <t>Goodwill In accordance with Financial Accounting Standards Board (“FASB”) Accounting Standards Codification™ (“ASC”) Topic 350, "Goodwill and Other Intangibles", rather than recording periodic amortization, goodwill is subject to an annual assessment for impairment by applying a fair value based test. Under FASB ASC Topic 350, if the fair value of the reporting unit exceeds the reporting unit’s carrying value, including goodwill, then goodwill is considered not impaired, making further analysis not required. The Company considers the Impax Generics division and the Impax Specialty Pharma division operating segments to each be a reporting unit. The Company attributes $60.2 million of goodwill to the Impax Specialty Pharma division and $150.0 million of goodwill to the Impax Generics division. The Company concluded the carrying value of goodwill was not impaired as of December 31, 2015 and 2014 as the fair value of the Impax Specialty Pharma division and the Impax Generics division exceeded their carrying value at each date. The Company performs its annual goodwill impairment test in the fourth quarter of each year. The Company estimated the fair value of the Impax Specialty Pharma division and the Impax Generics division using a discounted cash flow model for both the reporting unit and the enterprise. In addition, on a quarterly basis, the Company performs a review of its business operations to determine whether events or changes in circumstances have occurred which could have a material adverse effect on the estimated fair value of each reporting unit, and thus indicate a potential impairment of the goodwill carrying value. If such events or changes in circumstances were deemed to have occurred, the Company would perform an interim impairment analysis, which may include the preparation of a discounted cash flow model, or consultation with one or more valuation specialists, to determine the impact, if any, on the Company’s assessment of the reporting unit’s fair value. The Company has not to date deemed there to have been any significant adverse changes in the legal, regulatory, or general economic environment in which the Company conducts its business operations.</t>
  </si>
  <si>
    <t>Derivatives, Policy [Policy Text Block]</t>
  </si>
  <si>
    <t>Derivatives The Company generally does not use derivative instruments or engage in hedging activities in its ordinary course of business. Prior to June 30, 2015, the Company had no derivative assets or liabilities and did not engage in any hedging activities. As a result of the Company’s June 30, 2015 issuance of the convertible senior notes described in “Note 14. Debt”, the conversion option of the notes temporarily met the criteria for an embedded derivative liability which required bifurcation and separate accounting. Concurrent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See “Note 8. Derivatives” and “Note 15. Stockholders’ Equity” for additional information regarding the note hedge transactions and warrant transactions. While the warrants sold were classified as equity and recorded in additional paid-in capital, the call options purchased were temporarily classified as a bond hedge derivative asset on the Company’s consolidated balance sheet. The Company engaged a third-party valuation firm with expertise in valuing financial instruments to determine the fair value of the bond hedge derivative asset and conversion option derivative liability at each reporting period. The Company’s interim consolidated balance sheets reflected the fair value of the derivative asset and liability as of the reporting date, and changes in the fair value were reflected in current period earnings, as appropriate. As result of the amendment to the Company’s Restated Certificate of Incorporation to increase the number of authorized shares of the Company's common stock discussed in “Note 15. Stockholders’ Equity,” both the derivative asset and liability were reclassified to additional paid-in capital. The Company had no derivative assets or liabilities and did not engage in any hedging activities as of December 31, 2015.</t>
  </si>
  <si>
    <t>Commitments and Contingencies, Policy [Policy Text Block]</t>
  </si>
  <si>
    <t>Contingencies In the normal course of business, the Company is subject to loss contingencies, such as legal proceedings and claims arising out of its business, covering a wide range of matters, including, among others, patent litigation, stockholder lawsuits, and product and clinical trial liability. In accordance with FASB ASC Topic 450, "Contingencies", the Company records accruals for such loss contingencies when it is probable a liability will have been incurred and the amount of loss can be reasonably estimated. The Company, in accordance with FASB ASC Topic 450, does not recognize gain contingencies until realized. The Company records an accrual for legal costs in the period incurred.</t>
  </si>
  <si>
    <t>Deferred Charges, Policy [Policy Text Block]</t>
  </si>
  <si>
    <t>Deferred Financing Costs The Company capitalizes direct costs incurred to obtain debt financing and amortizes these costs to interest expense using the effective interest method over the term of the debt. These costs are recorded as a debt discount and the unamortized costs are netted against the related debt on the Company’s consolidated balance sheet. For line-of-credit arrangements with no outstanding borrowing, the costs incurred to obtain the credit facility are amortized to interest expense using the straight-line method over the term of the line-of-credit arrangement. The unamortized balance is included in other assets on the Company’s consolidated balance sheet.</t>
  </si>
  <si>
    <t>Revenue Recognition, Policy [Policy Text Block]</t>
  </si>
  <si>
    <t>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Impax Generics and Impax Specialty Pharma revenue, net may include deductions from the gross sales price related to estimates for chargebacks, rebates, distribution service fees, returns, shelf-stock, and other pricing adjustments. The Company records an estimate for these deductions in the same period when revenue is recognized. A summary of each of these deductions is as follows: Chargebacks 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Rebates 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changes in business practices, and commercial terms with customers, competitive position of each product, amount of inventory in the wholesaler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Medicaid and Other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Cash Discounts The Company offers cash discounts to its customers, generally 2% of the gross selling price, as an incentive for paying within invoice terms, which generally range from 30 to 90 days. An estimate of cash discounts is recorded in the same period when revenue is recognized.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y, profit sharing,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ASC 605-25 “Multiple Element Arrangements” to the Strategic Alliance Agreement, as amended with Teva Pharmaceuticals Curacao N.V., a subsidiary of Teva Pharmaceutical Industries Limited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The Company is currently only required to manufacture the over-the-counter pharmaceutical products under its agreements with Pfizer and Perrigo. The Company recognizes profit share revenue in the period earned. Research Partner: The Research Partner contract includes revenue recognized under development agreements with unrelated third-party pharmaceutical companies. The development agreements generally obligate the Company to provide research and development services over multiple periods. In exchange for this service, the Company received upfront payments upon signing of each development agreement and is eligible to receive contingent milestone payment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fee income, if any, will be recognized as current period revenue when earned.</t>
  </si>
  <si>
    <t>Shipping and Handling Cost, Policy [Policy Text Block]</t>
  </si>
  <si>
    <t>Shipping and Handling Fees and Costs Shipping and handling fees related to sales transactions are recorded as selling expense. Shipping costs were $2,304,000, $2,382,000 and $1,890,000 for the years ended December 31, 2015, 2014 and 2013, respectively.</t>
  </si>
  <si>
    <t>Research and Development Expense, Policy [Policy Text Block]</t>
  </si>
  <si>
    <t>Research and Development Expenses Research and development activities are expensed as incurred and consist of self-funded research and development costs and costs associated with work performed by other participants under collaborative research and development agreements.</t>
  </si>
  <si>
    <t>Share-based Compensation, Option and Incentive Plans Policy [Policy Text Block]</t>
  </si>
  <si>
    <t>Share-Based Compensation The Company accounts for stock-based employee compensation arrangements in accordance with provisions of FASB ASC Topic 718 “Stock Compensation”. Under FASB ASC Topic 718, the Company recognizes the grant date fair value of stock-based employee compensation as expense on a straight-line basis over the vesting period of the grant. The Company uses the Black Scholes option pricing model to determine the grant date fair value of employee stock options; the fair value of restricted stock awards is equal to the closing price of the Company’s stock on the date such award was granted.</t>
  </si>
  <si>
    <t>Income Tax, Policy [Policy Text Block]</t>
  </si>
  <si>
    <t>Income Taxes The Company provides for income taxes using the asset and liability method as required by FASB ASC Topic 740, “Income Taxes”. This approach recognizes the amount of federal, state, local taxes, and foreign taxes payable or refundable for the current year, as well as deferred tax assets and liabilities for the future tax consequences of events recognized in the consolidated financial statements and income tax returns. Deferred income tax assets and liabilities are adjusted to recognize the effects of changes in tax laws or enacted tax rates in the period during which they are signed into law. Under FASB ASC Topic 740, a valuation allowance is required when it is more likely than not all or some portion of the deferred tax assets will not be realized through generating sufficient future taxable income. FASB ASC Topic 740, Sub-topic 10 “Tax Positions”, defines the criterion an individual tax position must meet for any part of the benefit of the tax position to be recognized in financial statements prepared in conformity with generally accepted accounting principles. Under FASB ASC Topic 740, Sub-topic 10, the Company may recognize the tax benefit from an uncertain tax position only if it is more likely than not the tax position will be sustained on examination by the taxing authorities, based solely on the technical merits of the tax position. The tax benefits recognized in the financial statements from such a tax position should be measured based on the largest benefit having a greater than 50% likelihood of being realized upon ultimate settlement with the tax authority. Additionally, FASB ASC Topic 740, Sub-topic 10 provides guidance on measurement, de-recognition, classification, interest and penalties, accounting in interim periods, disclosure, and transition. In accordance with the disclosure requirements of FASB ASC Topic 740, Sub-topic 10, the Company’s policy on income statement classification of interest and penalties related to income tax obligations is to include such items as part of total interest expense and other expense, respectively.</t>
  </si>
  <si>
    <t>Comprehensive Income, Policy [Policy Text Block]</t>
  </si>
  <si>
    <t>Other Comprehensive Income The Company follows the provisions of FASB ASC Topic 220, ”Comprehensive Income”,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foreign currency translation gains and losses, which are reported as comprehensive income. Foreign currency translation losses for the years ended December 31, 2015, 2014 and 2013 were $4,454,000, $7,149,000 and $4,104,000 respectively.</t>
  </si>
  <si>
    <t>Note 2 - Business Acquisition (Tables)</t>
  </si>
  <si>
    <t>Note 2 - Business Acquisition (Tables) [Line Items]</t>
  </si>
  <si>
    <t>Schedule of Recognized Identified Assets Acquired and Liabilities Assumed [Table Text Block]</t>
  </si>
  <si>
    <t xml:space="preserve">Accounts receivable (1) $ 56,851
Inventory 31,259
Income tax receivable and other prepaid expenses 11,690
Deferred income taxes 24,508
Property, plant and equipment 27,540
Intangible assets 632,600
Assets held for sale 4,000
Goodwill 182,592
Other non-current assets 3,844
Total assets assumed 974,884
Current liabilities 64,938
Other non-current liabilities 7,799
Deferred tax liability 210,799
Total liabilities assumed 283,536
Cash paid, net of cash acquired $ 691,348 </t>
  </si>
  <si>
    <t>Schedule of Finite-Lived Intangible Assets [Table Text Block]</t>
  </si>
  <si>
    <t xml:space="preserve">Gross
Carrying Accumulated Intangible
December 31, 2015 Value Amortization Assets, Net
Amortized intangible assets:
Marketed product rights $ 458,676 $ (82,906 ) $ 375,770
Royalties 2,200 (189 ) 2,011
460,876 (83,095 ) 377,781
Non-amortized intangible assets:
Acquired IPR&amp;D product rights 145,640 - 145,640
Acquired future royalty rights 78,600 - 78,600
224,240 - 224,240
Total intangible assets $ 685,115 $ (83,095 ) $ 602,020
Gross
Carrying Accumulated Intangible
December 31, 2014 Value Amortization Assets, Net
Amortized intangible assets:
Marketed product rights $ 63,329 $ (43,118 ) $ 20,211
Non-amortized intangible assets:
Acquired IPR&amp;D product rights 6,500 - 6,500
Total intangible assets $ 69,829 $ (43,118 ) $ 26,711 </t>
  </si>
  <si>
    <t>Business Acquisition, Pro Forma Information [Table Text Block]</t>
  </si>
  <si>
    <t xml:space="preserve">Year Ended December 31,
2015 2014
Total revenues $ 892,906 $ 819,838
Net income $ 54,285 $ 30,838 </t>
  </si>
  <si>
    <t>Tower and Lineage [Member]</t>
  </si>
  <si>
    <t xml:space="preserve">Estimated Fair Value (in thousands) Weighted- Average Estimated Useful Life (in years)
Currently marketed product rights $ 381,100 13
Royalties 80,800 12
In-process research and development 170,700 n/a
Total intangible assets $ 632,600 12 </t>
  </si>
  <si>
    <t>Note 4 - Summary of Significant Accounting Policies (Tables)</t>
  </si>
  <si>
    <t>Schedules of Concentration of Risk, by Risk Factor [Table Text Block]</t>
  </si>
  <si>
    <t>Percent of Total Accounts Receivable 2015 2014 2013
Customer #1 52.4 % 36.9 % 28.8 %
Customer #2 24.8 % 28.2 % 35.1 %
Customer #3 14.4 % 19.6 % 18.5 %
Customer #4 1.0 % 1.8 % 2.9 %
Customer #5 0.7 % 0.6 % 0.9 %
Customer #6 0.6 % 1.7 % 1.4 %
Customer #7 0.5 % 1.7 % 2.0 %
Total five largest customers 94.4 % 90.5 % 89.6 %
Percent of Gross Revenues 2015 2014 2013
Customer #1 45.6 % 36.0 % 30.6 %
Customer #2 21.7 % 20.7 % 25.1 %
Customer #3 18.8 % 19.3 % 20.3 %
Customer #4 1.4 % 2.5 % 2.5 %
Customer #5 1.1 % 1.8 % 1.8 %
Customer #6 0.4 % 1.9 % 0.3 %
Customer #7 -- % 1.5 % 2.4 %
Total five largest customers 89.0 % 83.7 % 83.0 %</t>
  </si>
  <si>
    <t>Note 6 - Fair Value Measurement and Financial Instruments (Tables)</t>
  </si>
  <si>
    <t>Schedule of Fair Value, Assets and Liabilities Measured on Recurring Basis [Table Text Block]</t>
  </si>
  <si>
    <t xml:space="preserve">As of December 31, 2015
Fair Value Measurement Based on
Carrying Amount Fair Value Quoted Prices in Active Markets (Level 1) Significant Other Observable Inputs (Level 2) Significant Unobservable Inputs (Level 3)
Assets
Deferred compensation plan asset (1) $ 30,726 $ 30,726 $ - $ 30,726 $ -
Liabilities
2% convertible senior notes due June 2022 (2) $ 600,000 $ 602,250 $ 602,250 $ - $ -
Deferred compensation plan liability (1) $ 25,581 $ 25,581 $ - $ 25,581 $ -
As of December 31, 2014
Fair Value Measurement Based on
Carrying Amount Fair Value Quoted Prices in Active Markets (Level 1) Significant Other Observable Inputs (Level 2) Significant Unobservable Inputs (Level 3)
Assets
Short-term investments $ 199,983 $ 199,899 $ 199,899 $ - $ -
Deferred compensation plan asset (1) $ 29,241 $ 29,241 $ - $ 29,241 $ -
Liabilities
Deferred compensation plan liability (1) $ 25,837 $ 25,837 $ - $ 25,837 $ - </t>
  </si>
  <si>
    <t>Note 7 - Short-term Investments (Tables)</t>
  </si>
  <si>
    <t>Held-to-maturity Securities [Table Text Block]</t>
  </si>
  <si>
    <t xml:space="preserve">Gross Gross
Amortized Unrecognized Unrecognized Fair
December 31, 2014 Cost Gains Losses Value
Commercial paper $ 68,972 $ 17 $ -- $ 68,989
Corporate bonds 131,011 -- (101 ) 130,910
Total short-term investments $ 199,983 $ 17 $ (101 ) $ 199,899 </t>
  </si>
  <si>
    <t>Note 8 - Derivatives (Tables)</t>
  </si>
  <si>
    <t>Schedule of Derivative Assets at Fair Value [Table Text Block]</t>
  </si>
  <si>
    <t xml:space="preserve">Common stock price $42.56
Exercise price $63.35
Risk-free interest rate 1.9%
Volatility 40%
Dividend yield 0%
Remaining contractual term (in years) 6.5 </t>
  </si>
  <si>
    <t>Schedule of Derivative Liabilities at Fair Value [Table Text Block]</t>
  </si>
  <si>
    <t xml:space="preserve">Common stock price $42.56
Exercise price $63.35
Risk-free interest rate 1.9%
Volatility 40%
Annual coupon rate 2%
Remaining contractual term (in years) 6.5 </t>
  </si>
  <si>
    <t>Note 9 - Accounts Receivable (Tables)</t>
  </si>
  <si>
    <t>Schedule of Accounts, Notes, Loans and Financing Receivable [Table Text Block]</t>
  </si>
  <si>
    <t xml:space="preserve">December 31, December 31,
2015 2014
Gross accounts receivable $ 738,730 $ 287,362
Less: Rebate reserve (265,229 ) (88,812 )
Less: Chargeback reserve (102,630 ) (43,125 )
Less: Distribution services reserve (12,576 ) (1,331 )
Less: Discount reserve (18,657 ) (7,089 )
Less: Uncollectible accounts reserve (15,187 ) (515 )
Accounts receivable, net $ 324,451 $ 146,490 </t>
  </si>
  <si>
    <t>Allowance for Credit Losses on Financing Receivables [Table Text Block]</t>
  </si>
  <si>
    <t xml:space="preserve">December 31, December 31, December 31,
Rebate reserve 2015 2014 2013
Beginning balance $ 88,812 $ 88,449 $ 46,011
Acquired balances 75,447 -- --
Provision recorded during the period 571,642 260,747 193,288
Credits issued during the period (470,672 ) (260,384 ) (150,850 )
Ending balance $ 265,229 $ 88,812 $ 88,449
December 31, December 31, December 31,
Chargeback reserve 2015 2014 2013
Beginning balance $ 43,125 $ 37,066 $ 18,410
Acquired balances 24,532 -- --
Provision recorded during the period 833,157 487,377 389,707
Credits issued during the period (798,184 ) (481,318 ) (371,051 )
Ending balance $ 102,630 $ 43,125 $ 37,066 </t>
  </si>
  <si>
    <t>Note 10 - Inventory (Tables)</t>
  </si>
  <si>
    <t>Schedule of Inventory, Current [Table Text Block]</t>
  </si>
  <si>
    <t xml:space="preserve">December 31, December 31,
2015 2014
Raw materials $ 52,366 $ 34,681
Work in process 4,417 2,447
Finished goods 82,311 55,102
Total inventory 139,094 92,230
Less: Non-current inventory 13,512 11,660
Total inventory-current $ 125,582 $ 80,570 </t>
  </si>
  <si>
    <t>Note 11 - Property, Plant and Equipment (Tables)</t>
  </si>
  <si>
    <t>Property, Plant and Equipment [Table Text Block]</t>
  </si>
  <si>
    <t xml:space="preserve">December 31, December 31,
2015 2014
Land $ 5,773 $ 5,773
Buildings and improvements 165,322 154,374
Equipment 135,998 122,184
Office furniture and equipment 14,548 12,623
Construction-in-progress 25,659 9,404
Property, plant and equipment, gross $ 347,300 $ 304,358
Less: Accumulated depreciation (133,144 ) (116,189 )
Property, plant and equipment, net $ 214,156 $ 188,169 </t>
  </si>
  <si>
    <t>Note 12 - Intangible Assets and Goodwill (Tables)</t>
  </si>
  <si>
    <t>Schedule of Finite-Lived Intangible Assets, Future Amortization Expense [Table Text Block]</t>
  </si>
  <si>
    <t xml:space="preserve">Amortization
For the year ending December 31, Expense
2016 $ 26,753
2017 27,527
2018 32,217
2019 38,863
2020 37,042
Thereafter 215,379
Total $ 377,781 </t>
  </si>
  <si>
    <t>Note 13 - Accrued Expenses (Tables)</t>
  </si>
  <si>
    <t>Schedule of Accrued Liabilities [Table Text Block]</t>
  </si>
  <si>
    <t xml:space="preserve">December 31, December 31,
2015 2014
Payroll-related expenses $ 37,419 $ 33,812
Product returns 48,950 27,174
Accrued shelf stock 6,619 1,852
Government rebates 91,717 18,272
Legal and professional fees 5,929 9,497
Income taxes payable 830 40
Physician detailing sales force fees 1,132 2,336
Litigation accrual -- 12,750
Interest payable 500 --
Other 11,615 4,737
Total accrued expenses $ 204,711 $ 110,470 </t>
  </si>
  <si>
    <t>Schedule of Product Warranty Liability [Table Text Block]</t>
  </si>
  <si>
    <t xml:space="preserve">December 31, December 31, December 31,
Returns Reserve 2015 2014 2013
Beginning balance $ 27,174 $ 28,089 $ 23,440
Acquired balances 11,364 -- --
Provision related to sales recorded in the period 43,967 12,016 11,015
Credits issued during the period (33,555 ) (12,931 ) (6,366 )
Ending balance $ 48,950 $ 27,174 $ 28,089 </t>
  </si>
  <si>
    <t>Note 15 - Stockholders' Equity (Tables)</t>
  </si>
  <si>
    <t>Common Stock Reserved for Future Issuance [Table Text Block]</t>
  </si>
  <si>
    <t xml:space="preserve">Shares issued 72,926
Stock options outstanding(1) 2,405
Conversion of Notes payable(2) 9,471
Warrants outstanding (see below) 9,471
Total shares of common stock issued and reserved for issuance 94,273 </t>
  </si>
  <si>
    <t>Note 16 - Earnings Per Share (Tables)</t>
  </si>
  <si>
    <t>Schedule of Earnings Per Share, Basic and Diluted [Table Text Block]</t>
  </si>
  <si>
    <t xml:space="preserve">For the years ended December 31,
2015 2014 2013
Basic Earnings Per Common Share:
Net income $ 38,997 $ 57,353 $ 101,259
Weighted-average common shares outstanding 69,640 68,186 66,921
Basic earnings per share $ 0.56 $ 0.84 $ 1.51
Diluted Earnings Per Common Share:
Net income $ 38,997 $ 57,353 $ 101,259
Add-back of interest expense on outstanding convertible notes payable, net of tax -- (1) -- (2) -- (2)
Adjusted net income $ 38,997 $ 57,353 $ 101,259
Weighted-average common shares outstanding 69,640 68,186 66,921
Weighted-average incremental shares related to assumed exercise of warrants and stock options, vesting of non-vested shares and ESPP share issuance 2,387 (3) 2,344 1,734
Weighted-average incremental shares assuming conversion of outstanding notes payable -- (1) -- (2) -- (2)
Diluted weighted-average common shares outstanding 72,027 (4) 70,530 (5) 68,655 (6)
Diluted net income per share $ 0.54 $ 0.81 $ 1.47 </t>
  </si>
  <si>
    <t>Note 17 - Share-based Compensation (Tables)</t>
  </si>
  <si>
    <t>Schedule of Share-based Compensation, Stock Options, Activity [Table Text Block]</t>
  </si>
  <si>
    <t xml:space="preserve">Weighted-
Average
Exercise
Number of Shares Price
Stock Options Under Option per Share
Outstanding at December 31, 2012 4,177,221 $ 12.72
Options granted 506,000 18.06
Options exercised (814,177 ) 9.28
Options forfeited (98,139 ) 19.51
Outstanding at December 31, 2013 3,770,905 14.01
Options granted 386,600 25.27
Options exercised (778,112 ) 13.76
Options forfeited (337,213 ) 20.48
Outstanding at December 31, 2014 3,042,180 14.78
Options granted 406,950 41.27
Options exercised (1,042,198 ) 9.87
Options forfeited (1,561 ) 16.7
Outstanding at December 31, 2015 2,405,371 21.39
Options exercisable at December 31, 2015 1,645,568 $ 16.10 </t>
  </si>
  <si>
    <t>Schedule of Share-based Compensation, Restricted Stock and Restricted Stock Units Activity [Table Text Block]</t>
  </si>
  <si>
    <t xml:space="preserve">Non-Vested Weighted-
Restricted Average
Stock Grant Date
Restricted Stock Awards Awards Fair Value
Non-vested at December 31, 2012 1,954,570 $ 20.97
Granted 1,032,924 19.92
Vested (617,302 ) 18.80
Forfeited (246,357 ) 20.69
Non-vested at December 31, 2013 2,123,835 21.13
Granted 1,449,585 25.35
Vested (796,966 ) 21.36
Forfeited (449,278 ) 21.47
Non-vested at December 31, 2014 2,327,176 23.61
Granted 973,742 45.40
Vested (930,159 ) 22.64
Forfeited (224,261 ) 29.01
Non-vested at December 31, 2015 2,146,498 $ 33.20 </t>
  </si>
  <si>
    <t>Schedule of Share-based Payment Award, Stock Options, Valuation Assumptions [Table Text Block]</t>
  </si>
  <si>
    <t xml:space="preserve">For the Years Ended December 31,
2015 2014 2013
Volatility (range) 39.9 - 40.1% 40.1% - 41.7% 41.7%
Volatility (weighted average) 40.0% 40.2% 41.7%
Risk-free interest rate (range) 0.8 - 1.8% 0.6% - 1.9% 1.1% - 1.9%
Risk-free interest rate (weighted average) 1.7% 1.8% 1.2%
Dividend yield 0% 0% 0%
Expected life (years) 6.18 6.07 6.19
Weighted average grant date fair value $17.08 $10.45 $7.54 </t>
  </si>
  <si>
    <t>Schedule of Employee Service Share-based Compensation, Allocation of Recognized Period Costs [Table Text Block]</t>
  </si>
  <si>
    <t xml:space="preserve">For the Years Ended December 31,
2015 2014 2013
Cost of revenues $ 4,479 $ 2,494 $ 2,035
Research and development 5,996 5,072 4,885
Selling, general and administrative 18,138 13,317 10,724
Total $ 28,613 $ 20,883 $ 17,644 </t>
  </si>
  <si>
    <t>Note 19 - Income Taxes (Tables)</t>
  </si>
  <si>
    <t>Schedule of Components of Income Tax Expense (Benefit) [Table Text Block]</t>
  </si>
  <si>
    <t xml:space="preserve">For the Years Ended December 31,
2015 2014 2013
Current:
Federal taxes $ 48,078 $ 42,635 $ 67,407
State taxes 2,286 2,467 2,569
Foreign taxes (442) 832 742
Total current tax expense 49,922 45,934 70,718
Deferred:
Federal taxes $ (23,605 ) $ (9,039 ) $ (21,050 )
State taxes (5,733 ) (3,597 ) (1,965 )
Foreign taxes (213 ) (92 ) (2,022 )
Total deferred tax (benefit) expense (29,551 ) (12,728 ) (25,037 )
Provision for income taxes $ 20,371 $ 33,206 $ 45,681 </t>
  </si>
  <si>
    <t>Schedule of Effective Income Tax Rate Reconciliation [Table Text Block]</t>
  </si>
  <si>
    <t>For the Years Ended December 31,
2015 2014 2013
Income before income taxes $ 59,368 $ 90,559 $ 146,940
Tax provision at the federal statutory rate 20,779 35.0 % 31,696 35.0 % 51,429 35.0 %
Increase (decrease) in tax rate resulting from:
Tax rate differential and permanent items on foreign income 412 0.7 % 2,285 2.5 % 383 0.3 %
State income taxes, net of federal benefit 365 0.6 % 887 1.0 % 1,616 1.1 %
State research and development credits (2,357 ) (4.0 )% (2,133 ) (2.4 )% (1,787 ) (1.2 )%
Federal research and development credits (2,672 ) (4.5 )% (2,401 ) (2.6 )% (1,900 ) (1.3 )%
Share-based compensation 968 1.6 % 189 0.2 % 92 0.1 %
Executive compensation 3,140 5.3 % 1,552 1.7 % 336 0.2 %
Domestic manufacturing deduction (1,422 ) (2.4 )% (679 ) (0.7 )% (1,666 ) (1.1 )%
Other permanent book/tax differences 2,003 3.4 % 170 0.2 % (967 ) (0.7 )%
Provision for uncertain tax positions 184 0.3 % 952 1.1 % 1,718 1.1 %
Revision of prior years’ estimates 859 1.5 % 664 0.7 % (1,150 ) (0.8 )%
Prior year Federal research and development credits -- -- % --- -- % (1,950 ) (1.3 )%
Taiwan Rural Area Investment Tax Credit (2,134 ) (3.6 )% --- -- % --- -- %
Other, net 246 0.4 % 24 0.0 % (473 ) (0.3 )%
Provision for income taxes $ 20,371 34.3 % $ 33,206 36.7 % $ 45,681 31.1 %</t>
  </si>
  <si>
    <t>Schedule of Deferred Tax Assets and Liabilities [Table Text Block]</t>
  </si>
  <si>
    <t xml:space="preserve">December 31,
2015 2014
Deferred tax assets:
Deferred revenues $ -- $ 1,550
Accrued expenses 83,414 46,206
Inventory reserves 9,585 10,223
Net operating loss carryforwards 38 46
Depreciation and amortization 362 284
Acquired product rights and intangibles 20,912 18,788
Capitalized legal fees 7,352 12,829
R&amp;D credit carryforwards 6,149 4,331
Share based compensation expense 5,471 4,397
Other 389 1,048
Deferred tax assets $ 133,672 $ 99,702
Deferred tax liabilities:
Tax depreciation and amortization in excess of book amounts $ 7,367 $ 1,028
Acquired product rights and intangibles 188,018 --
Deferred manufacturing costs 65 65
Derivative 8,894 --
Other 1,783 1,947
Deferred tax liabilities $ 206,127 $ 3,040
Deferred tax assets (liabilities), net $ (72,455 ) $ 96,662 </t>
  </si>
  <si>
    <t>Schedule of Unrecognized Tax Benefits Roll Forward [Table Text Block]</t>
  </si>
  <si>
    <t xml:space="preserve">For the Years Ended December 31,
2015 2014 2013
Unrecognized tax benefits beginning of year $ 6,517 $ 5,292 $ 2,920
Gross change for current year positions 1,079 1,089 797
Gross change for prior period positions (673 ) 310 1,575
Gross change due to Tower acquisition 1,037 -- --
Decrease due to settlements and payments (2,280 ) (174 ) --
Unrecognized tax benefits end of year $ 5,680 $ 6,517 $ 5,292 </t>
  </si>
  <si>
    <t>Note 21 - Commitments and Contingencies (Tables)</t>
  </si>
  <si>
    <t>Schedule of Future Minimum Rental Payments for Operating Leases [Table Text Block]</t>
  </si>
  <si>
    <t xml:space="preserve">Years ending December 31,
2016 $ 5,797
2017 4,784
2018 4,242
2019 2,376
2020 1,100
Thereafter 4,457
Total minimum lease payments $ 22,756 </t>
  </si>
  <si>
    <t>Note 23 - Segment Information (Tables)</t>
  </si>
  <si>
    <t>Schedule of Segment Reporting Information, by Segment [Table Text Block]</t>
  </si>
  <si>
    <t xml:space="preserve">Impax
Impax Specialty Corporate Total
Year Ended December 31, 2015 Generics Pharma and Other Company
Revenues, net $ 710,932 $ 149,537 $ -- $ 860,469
Cost of revenues 450,045 58,020 -- 508,065
Research and development 58,838 18,144 -- 76,982
Patent litigation 2,942 1,625 -- 4,567
Selling, general and administrative 29,641 52,427 119,219 201,287
Income (loss) before income taxes $ 169,466 $ 19,321 $ (129,419 ) $ 59,368
Impax
Impax Specialty Corporate Total
Year Ended December 31, 2014 Generics Pharma and Other Company
Revenues, net $ 549,082 $ 46,967 $ -- $ 596,049
Cost of revenues 260,459 22,937 -- 283,396
Research and development 40,927 37,715 -- 78,642
Patent litigation 5,333 472 -- 5,808
Selling, general and administrative 17,144 43,307 78,939 139,390
Income (loss) before income taxes $ 225,219 $ (57,464 ) $ (77,196 ) $ 90,559
Impax Impax
Impax Specialty Corporate Total
Year Ended December 31, 2013 Generics Pharma and Other Company
Revenues, net $ 398,340 $ 113,162 $ -- $ 511,502
Cost of revenues 253,836 58,366 -- 312,202
Research and development 41,384 27,470 -- 68,854
Patent litigation 16,545 -- -- 16,545
Selling, general and administrative 17,684 44,915 57,689 120,288
Income (loss) before income taxes $ 68,891 $ (17,589 ) $ 95,638 $ 146,940 </t>
  </si>
  <si>
    <t>Note 24 - Supplementary Financial Information (Unaudited) (Tables)</t>
  </si>
  <si>
    <t>Schedule of Quarterly Financial Information [Table Text Block]</t>
  </si>
  <si>
    <t xml:space="preserve">2015 Quarters Ended
March 31 June 30 September 30 December 31
Revenue:
Impax Generics sales, gross $ 355,321 $ 572,079 $ 565,261 $ 705,574
Less:
Chargebacks 126,607 228,977 212,588 239,920
Rebates 83,130 140,340 141,646 200,721
Product returns 6,427 7,528 6,276 8,888
Other credits 13,198 23,961 26,295 31,889
Impax Generics sales, net 125,959 171,273 178,456 224,156
Rx Partner 2,239 2,579 1,957 2,532
Other Revenues 543 827 253 158
Impax Generics revenues, net 128,741 174,679 180,666 226,846
Impax Specialty Pharma sales, gross 29,219 65,269 69,286 86,274
Less:
Chargebacks 5,561 4,452 5,893 9,159
Rebates 1,418 1,318 1,078 1,991
Product returns 2,620 6,763 2,824 2,641
Other credits 5,492 13,461 19,285 20,866
Impax Specialty Pharma sales, net 14,128 39,275 40,206 51,617
Other Revenues 227 228 227 3,629
Impax Specialty Pharma revenues, net 14,355 39,503 40,433 55,246
Total net revenues 143,096 214,182 221,099 282,092
Gross profit 59,234 84,851 93,549 114,770
Net (loss) income $ (6,333 ) $ (1,852 ) $ 35,755 $ 11,427
Net (loss) income per common share:
Basic $ (0.09 ) $ (0.03 ) $ 0.51 $ 0.16
Diluted $ (0.09 ) $ (0.03 ) $ 0.49 $ 0.16
Weighted-average common shares outstanding:
Basic 68,967,875 69,338,789 69,820,348 70,416,757
Diluted 68,967,875 69,338,789 72,777,746 72,041,760
2014 Quarters Ended
March 31 June 30 September 30 December 31
Revenue:
Impax Generics sales, gross $ 265,850 $ 375,269 $ 340,379 $ 322,707
Less:
Chargebacks 95,714 110,518 115,419 131,882
Rebates 52,054 74,079 64,442 66,685
Product returns 1,294 5,140 3,494 993
Other credits 10,671 21,571 13,449 8,288
Impax Generics sales, net 106,117 163,961 143,575 114,859
Rx Partner 2,435 9,204 1,447 1,028
Other Revenues 589 3,229 611 2,028
Impax Generics revenues, net 109,141 176,394 145,633 117,915
Impax Specialty Pharma sales, gross 20,643 24,375 23,840 23,348
Less:
Chargebacks 8,230 10,107 8,787 6,720
Rebates 1,070 938 469 1,010
Product returns 181 216 223 475
Other credits 1,853 1,654 2,261 2,074
Impax Specialty Pharma sales, net 9,309 11,460 12,100 13,069
Other Revenues 268 267 266 227
Impax Specialty Pharma revenues, net 9,577 11,727 12,366 13,296
Total net revenues 118,718 188,121 157,999 131,211
Gross profit 57,622 109,772 84,438 60,821
Net income $ 6,425 $ 35,071 $ 15,737 $ 120
Net income per common share:
Basic $ 0.09 $ 0.52 $ 0.23 $ 0.00
Diluted $ 0.09 $ 0.50 $ 0.22 $ 0.00
Weighted-average common shares outstanding:
Basic 67,702,296 68,095,159 68,254,327 68,678,779
Diluted 69,938,872 70,313,491 70,715,226 70,988,328 </t>
  </si>
  <si>
    <t>Schedule II - Valuation and Qualifying Accounts (Tables)</t>
  </si>
  <si>
    <t>Summary of Valuation Allowance [Table Text Block]</t>
  </si>
  <si>
    <t xml:space="preserve">Column A Column B Column C Column D Column E
Balance at Charge to Charge to Balance at
Beginning of Costs and Other End of
Description Period Expenses Accounts Deductions Period
For the Year Ended December 31, 2013:
Reserve for bad debts $ 553 --- --- (14 ) $ 539
For the Year Ended December 31, 2014:
Reserve for bad debts $ 539 --- --- (24 ) $ 515
For the Year Ended December 31, 2015:
Reserve for bad debts $ 515 5,122 9,550* --- $ 15,187 </t>
  </si>
  <si>
    <t>Note 1 - Description of Business (Details) $ in Millions</t>
  </si>
  <si>
    <t>Nov. 30, 2015</t>
  </si>
  <si>
    <t>Mar. 09, 2015USD ($)</t>
  </si>
  <si>
    <t>Oct. 30, 2014</t>
  </si>
  <si>
    <t>Jun. 04, 2013</t>
  </si>
  <si>
    <t>Dec. 31, 2015USD ($)</t>
  </si>
  <si>
    <t>Jun. 30, 2015USD ($)</t>
  </si>
  <si>
    <t>Dec. 31, 2014USD ($)</t>
  </si>
  <si>
    <t>Jun. 30, 2013USD ($)</t>
  </si>
  <si>
    <t>Jun. 30, 2014USD ($)</t>
  </si>
  <si>
    <t>Note 1 - Description of Business (Details) [Line Items]</t>
  </si>
  <si>
    <t>Number of Reportable Segments</t>
  </si>
  <si>
    <t>Number of Operating Segments</t>
  </si>
  <si>
    <t>Number Of Channels</t>
  </si>
  <si>
    <t>Number of Internally Developed Branded Pharmaceutical Product Candidate</t>
  </si>
  <si>
    <t>Number of Other Branded Products</t>
  </si>
  <si>
    <t>Workforce Reductions [Member]</t>
  </si>
  <si>
    <t>Severance Costs</t>
  </si>
  <si>
    <t>Restructuring and Related Cost, Number of Positions Eliminated</t>
  </si>
  <si>
    <t>Packaging and Distribution Operations [Member]</t>
  </si>
  <si>
    <t>Payments for Restructuring</t>
  </si>
  <si>
    <t>Technical Operations and R&amp;D [Member]</t>
  </si>
  <si>
    <t>President and CEO [Member]</t>
  </si>
  <si>
    <t>Employee-related Liabilities</t>
  </si>
  <si>
    <t>Research and Development Services [Member] | Workforce Reductions [Member]</t>
  </si>
  <si>
    <t>Separation Pay and Benefits [Member] | President and CEO [Member]</t>
  </si>
  <si>
    <t>Accelerated Expense Outstanding Options and Restricted Stock [Member] | President and CEO [Member]</t>
  </si>
  <si>
    <t>Severance Charges and Accelerated Equity Expense [Member] | Senior Vice President [Member]</t>
  </si>
  <si>
    <t>Termination Benefits and Payments [Member] | Carole S. Ben-Maimon [Member]</t>
  </si>
  <si>
    <t>Other Labor-related Expenses</t>
  </si>
  <si>
    <t>Business Combination, Consideration Transferred</t>
  </si>
  <si>
    <t>Business Combination, Recognized Identifiable Assets Acquired and Liabilities Assumed, Cash and Equivalents</t>
  </si>
  <si>
    <t>Supplemental Unemployment Benefits, Severance Benefits</t>
  </si>
  <si>
    <t>Business Combination, Number of Positions Eliminated</t>
  </si>
  <si>
    <t>California [Member]</t>
  </si>
  <si>
    <t>Number of Properties Subject to Ground Leases</t>
  </si>
  <si>
    <t>Hayward California [Member]</t>
  </si>
  <si>
    <t>Number Of Leased Properties</t>
  </si>
  <si>
    <t>Note 2 - Business Acquisition (Details) - USD ($) $ in Thousands</t>
  </si>
  <si>
    <t>Mar. 09, 2015</t>
  </si>
  <si>
    <t>Note 2 - Business Acquisition (Details) [Line Items]</t>
  </si>
  <si>
    <t>Business Combination, Cash Acquired and Other Working Capital Adjustments</t>
  </si>
  <si>
    <t>Business Combination, Acquisition Related Costs</t>
  </si>
  <si>
    <t>Cash Acquired from Acquisition</t>
  </si>
  <si>
    <t>Business Combination, Acquired Receivables, Fair Value</t>
  </si>
  <si>
    <t>Business Combination, Acquired Receivables, Estimated Uncollectible</t>
  </si>
  <si>
    <t>Severance and Retention Costs</t>
  </si>
  <si>
    <t>Tower and Lineage [Member] | Fair Value Adjustment to Inventory [Member]</t>
  </si>
  <si>
    <t>Assets, Fair Value Adjustment</t>
  </si>
  <si>
    <t>Tower and Lineage [Member] | Acquisition-related Costs [Member]</t>
  </si>
  <si>
    <t>Tower and Lineage [Member] | General and Administrative Expense [Member]</t>
  </si>
  <si>
    <t>Impax Specialty Pharma [Member] | Tower and Lineage [Member]</t>
  </si>
  <si>
    <t>Impax Generics [Member] | Tower and Lineage [Member]</t>
  </si>
  <si>
    <t>Term Loan [Member] | Wells Fargo Bank, N.A. [Member] | Tower and Lineage [Member]</t>
  </si>
  <si>
    <t>Line of Credit Facility, Commitment Fee Amount</t>
  </si>
  <si>
    <t>Long-term Debt</t>
  </si>
  <si>
    <t>Currently Marketed Products [Member] | Tower and Lineage [Member]</t>
  </si>
  <si>
    <t>Fair Value Inputs, Discount Rate</t>
  </si>
  <si>
    <t>15.00%</t>
  </si>
  <si>
    <t>In Process Research and Development [Member] | Tower and Lineage [Member]</t>
  </si>
  <si>
    <t>16.00%</t>
  </si>
  <si>
    <t>Note 2 - Business Acquisition (Details) - Fair Values of Tangible and Identifiable Intangible Assets Acquired and Liabilities Assumed - USD ($) $ in Thousands</t>
  </si>
  <si>
    <t>Note 2 - Business Acquisition (Details) - Fair Values of Tangible and Identifiable Intangible Assets Acquired and Liabilities Assumed [Line Items]</t>
  </si>
  <si>
    <t>Cash paid, net of cash acquired</t>
  </si>
  <si>
    <t>Accounts receivable(1)</t>
  </si>
  <si>
    <t>Income tax receivable and other prepaid expenses</t>
  </si>
  <si>
    <t>Property, plant and equipment</t>
  </si>
  <si>
    <t>Intangible assets</t>
  </si>
  <si>
    <t>Assets held for sale</t>
  </si>
  <si>
    <t>Total assets assumed</t>
  </si>
  <si>
    <t>Current liabilities</t>
  </si>
  <si>
    <t>Deferred tax liability</t>
  </si>
  <si>
    <t>Total liabilities assumed</t>
  </si>
  <si>
    <t>The accounts receivable acquired in the transaction had a fair value of approximately $57.0 million, including an allowance for doubtful accounts of approximately $9.0 million, which represents the Company's best estimate on March 9, 2015 (the closing date of the transaction) of the contractual cash flows not expected to be collected by the acquired companies.</t>
  </si>
  <si>
    <t>Note 2 - Business Acquisition (Details) - Acquired Intangible Assets - Tower and Lineage [Member] $ in Thousands</t>
  </si>
  <si>
    <t>Finite-Lived Intangible Assets [Line Items]</t>
  </si>
  <si>
    <t>Intangible Assets, Estimated Fair Value</t>
  </si>
  <si>
    <t>Intangible Assets, Average Estimated Useful Life (years)</t>
  </si>
  <si>
    <t>12 years</t>
  </si>
  <si>
    <t>Currently Marketed Products [Member]</t>
  </si>
  <si>
    <t>13 years</t>
  </si>
  <si>
    <t>Royalties and Contract Manufacturing Relationships [Member]</t>
  </si>
  <si>
    <t>In Process Research and Development [Member]</t>
  </si>
  <si>
    <t>Note 2 - Business Acquisition (Details) - Unaudited Condensed Pro Forma Consolidated Statements of Operations - Tower and Lineage [Member] - USD ($) $ in Thousands</t>
  </si>
  <si>
    <t>Note 2 - Business Acquisition (Details) - Unaudited Condensed Pro Forma Consolidated Statements of Operations [Line Items]</t>
  </si>
  <si>
    <t>Total revenues</t>
  </si>
  <si>
    <t>Note 3 - Basis of Presentation (Details)</t>
  </si>
  <si>
    <t>Prohealth Biotech [Member]</t>
  </si>
  <si>
    <t>Note 3 - Basis of Presentation (Details) [Line Items]</t>
  </si>
  <si>
    <t>Equity Method Investment, Ownership Percentage</t>
  </si>
  <si>
    <t>57.54%</t>
  </si>
  <si>
    <t>Note 4 - Summary of Significant Accounting Policies (Details)</t>
  </si>
  <si>
    <t>Dec. 31, 2013USD ($)</t>
  </si>
  <si>
    <t>Note 4 - Summary of Significant Accounting Policies (Details) [Line Items]</t>
  </si>
  <si>
    <t>Number of Largest Customers</t>
  </si>
  <si>
    <t>Number Of Products</t>
  </si>
  <si>
    <t>Accounts Receivable, Net, Current (in Dollars)</t>
  </si>
  <si>
    <t>Goodwill (in Dollars)</t>
  </si>
  <si>
    <t>Cash Discount Discount Rate</t>
  </si>
  <si>
    <t>2.00%</t>
  </si>
  <si>
    <t>Shipping, Handling and Transportation Costs (in Dollars)</t>
  </si>
  <si>
    <t>Other Comprehensive Income (Loss), Foreign Currency Transaction and Translation Gain (Loss) Arising During Period, Net of Tax (in Dollars)</t>
  </si>
  <si>
    <t>Building [Member]</t>
  </si>
  <si>
    <t>Property, Plant and Equipment, Useful Life</t>
  </si>
  <si>
    <t>40 years</t>
  </si>
  <si>
    <t>Receivable from Turing Pharmaceuticals AG [Member]</t>
  </si>
  <si>
    <t>Sales Revenue, Net [Member] | Product Concentration Risk [Member] | Top Ten Products [Member]</t>
  </si>
  <si>
    <t>Concentration Risk, Percentage</t>
  </si>
  <si>
    <t>75.00%</t>
  </si>
  <si>
    <t>62.00%</t>
  </si>
  <si>
    <t>68.00%</t>
  </si>
  <si>
    <t>Minimum [Member]</t>
  </si>
  <si>
    <t>Cash Discount Invoice Terms</t>
  </si>
  <si>
    <t>30 years</t>
  </si>
  <si>
    <t>Minimum [Member] | Building Improvements [Member]</t>
  </si>
  <si>
    <t>10 years</t>
  </si>
  <si>
    <t>Minimum [Member] | Equipment [Member]</t>
  </si>
  <si>
    <t>8 years</t>
  </si>
  <si>
    <t>Minimum [Member] | Office Furniture and Equipment [Member]</t>
  </si>
  <si>
    <t>4 years</t>
  </si>
  <si>
    <t>Maximum [Member]</t>
  </si>
  <si>
    <t>90 years</t>
  </si>
  <si>
    <t>Maximum [Member] | Building Improvements [Member]</t>
  </si>
  <si>
    <t>15 years</t>
  </si>
  <si>
    <t>Maximum [Member] | Equipment [Member]</t>
  </si>
  <si>
    <t>Maximum [Member] | Office Furniture and Equipment [Member]</t>
  </si>
  <si>
    <t>Note 4 - Summary of Significant Accounting Policies (Details) - Percentage of Total Accounts Receivable and Gross Revenues - Customer Concentration Risk [Member]</t>
  </si>
  <si>
    <t>Customer 1 [Member] | Accounts Receivable [Member]</t>
  </si>
  <si>
    <t>Concentration Risk [Line Items]</t>
  </si>
  <si>
    <t>Concentration risk percentage</t>
  </si>
  <si>
    <t>52.40%</t>
  </si>
  <si>
    <t>36.90%</t>
  </si>
  <si>
    <t>28.80%</t>
  </si>
  <si>
    <t>Customer 1 [Member] | Gross Revenues [Member]</t>
  </si>
  <si>
    <t>45.60%</t>
  </si>
  <si>
    <t>36.00%</t>
  </si>
  <si>
    <t>30.60%</t>
  </si>
  <si>
    <t>Customer 2 [Member] | Accounts Receivable [Member]</t>
  </si>
  <si>
    <t>24.80%</t>
  </si>
  <si>
    <t>28.20%</t>
  </si>
  <si>
    <t>35.10%</t>
  </si>
  <si>
    <t>Customer 2 [Member] | Gross Revenues [Member]</t>
  </si>
  <si>
    <t>21.70%</t>
  </si>
  <si>
    <t>20.70%</t>
  </si>
  <si>
    <t>25.10%</t>
  </si>
  <si>
    <t>Customer 3 [Member] | Accounts Receivable [Member]</t>
  </si>
  <si>
    <t>14.40%</t>
  </si>
  <si>
    <t>19.60%</t>
  </si>
  <si>
    <t>18.50%</t>
  </si>
  <si>
    <t>Customer 3 [Member] | Gross Revenues [Member]</t>
  </si>
  <si>
    <t>18.80%</t>
  </si>
  <si>
    <t>19.30%</t>
  </si>
  <si>
    <t>20.30%</t>
  </si>
  <si>
    <t>Customer 4 [Member] | Accounts Receivable [Member]</t>
  </si>
  <si>
    <t>1.00%</t>
  </si>
  <si>
    <t>1.80%</t>
  </si>
  <si>
    <t>2.90%</t>
  </si>
  <si>
    <t>Customer 4 [Member] | Gross Revenues [Member]</t>
  </si>
  <si>
    <t>1.40%</t>
  </si>
  <si>
    <t>2.50%</t>
  </si>
  <si>
    <t>Customer 5 [Member] | Accounts Receivable [Member]</t>
  </si>
  <si>
    <t>0.70%</t>
  </si>
  <si>
    <t>0.60%</t>
  </si>
  <si>
    <t>0.90%</t>
  </si>
  <si>
    <t>Customer 5 [Member] | Gross Revenues [Member]</t>
  </si>
  <si>
    <t>1.10%</t>
  </si>
  <si>
    <t>Customer 6 [Member] | Accounts Receivable [Member]</t>
  </si>
  <si>
    <t>1.70%</t>
  </si>
  <si>
    <t>Customer 6 [Member] | Gross Revenues [Member]</t>
  </si>
  <si>
    <t>0.40%</t>
  </si>
  <si>
    <t>1.90%</t>
  </si>
  <si>
    <t>0.30%</t>
  </si>
  <si>
    <t>Customer 7 [Member] | Accounts Receivable [Member]</t>
  </si>
  <si>
    <t>0.50%</t>
  </si>
  <si>
    <t>Customer 7 [Member] | Gross Revenues [Member]</t>
  </si>
  <si>
    <t>1.50%</t>
  </si>
  <si>
    <t>2.40%</t>
  </si>
  <si>
    <t>Total 5 Largest Customers [Member] | Accounts Receivable [Member]</t>
  </si>
  <si>
    <t>94.40%</t>
  </si>
  <si>
    <t>90.50%</t>
  </si>
  <si>
    <t>89.60%</t>
  </si>
  <si>
    <t>Total 5 Largest Customers [Member] | Gross Revenues [Member]</t>
  </si>
  <si>
    <t>89.00%</t>
  </si>
  <si>
    <t>83.70%</t>
  </si>
  <si>
    <t>83.00%</t>
  </si>
  <si>
    <t>Note 5 - Recent Accounting Pronouncements (Details) $ in Millions</t>
  </si>
  <si>
    <t>Reclassification of Current Deferred Tax Assets to Long-term Deferred Tax Assets [Member] | Adjustments for New Accounting Principle, Early Adoption [Member] | Year Ended December 31, 2014 [Member]</t>
  </si>
  <si>
    <t>Note 5 - Recent Accounting Pronouncements (Details) [Line Items]</t>
  </si>
  <si>
    <t>Prior Period Reclassification Adjustment</t>
  </si>
  <si>
    <t>Note 6 - Fair Value Measurement and Financial Instruments (Details) - Fair Values of Financial Instruments - USD ($)</t>
  </si>
  <si>
    <t>Assets</t>
  </si>
  <si>
    <t>Deferred compensation plan assets, carrying amount</t>
  </si>
  <si>
    <t>Deferred compensation plan assets, fair value</t>
  </si>
  <si>
    <t>Liabilities</t>
  </si>
  <si>
    <t>Deferred compensation plan liabilities, carrying amount</t>
  </si>
  <si>
    <t>Deferred compensation plan liabilities, fair value</t>
  </si>
  <si>
    <t>Convertible Debt Securities [Member]</t>
  </si>
  <si>
    <t>2% convertible senior notes due June 2022 (2)</t>
  </si>
  <si>
    <t>Fair Value, Inputs, Level 1 [Member]</t>
  </si>
  <si>
    <t>Fair Value, Inputs, Level 1 [Member] | Convertible Debt Securities [Member]</t>
  </si>
  <si>
    <t>Fair Value, Inputs, Level 2 [Member]</t>
  </si>
  <si>
    <t>Fair Value, Inputs, Level 2 [Member] | Convertible Debt Securities [Member]</t>
  </si>
  <si>
    <t>Fair Value, Inputs, Level 3 [Member]</t>
  </si>
  <si>
    <t>Fair Value, Inputs, Level 3 [Member] | Convertible Debt Securities [Member]</t>
  </si>
  <si>
    <t>The deferred compensation plan liability is a non-current liability recorded at the value of the amount owed to the plan participants, with changes in value recognized as a compensation expense in the Company's consolidated statements of income. The calculation of the deferred compensation obligation is derived from observable market data by reference to hypothetical investments selected by the participants and is included in the line items captioned "Other non-current liabilities" on the Company's consolidated balance sheets. The Company invests in corporate-owned life insurance ("COLI") policies, of which the cash surrender value is included in the line item captioned "Other non-current assets" on the Company's consolidated balance sheets.</t>
  </si>
  <si>
    <t>The difference between the amount shown as the carrying value in the above table and the amount shown on the Company's consolidated balance sheet at December 31, 2015 represents the unamortized discounts related to deferred debt issuance costs and the bifurcation of the conversion feature of the Notes.</t>
  </si>
  <si>
    <t>Note 6 - Fair Value Measurement and Financial Instruments (Details) - Fair Values of Financial Instruments (Parentheticals)</t>
  </si>
  <si>
    <t>Note 6 - Fair Value Measurement and Financial Instruments (Details) - Fair Values of Financial Instruments (Parentheticals) [Line Items]</t>
  </si>
  <si>
    <t>Interest rate convertible senior notes due June 2022</t>
  </si>
  <si>
    <t>Note 7 - Short-term Investments (Details) - Summary of Short-term Investments $ in Thousands</t>
  </si>
  <si>
    <t>Schedule of Held-to-maturity Securities [Line Items]</t>
  </si>
  <si>
    <t>Amortized Cost</t>
  </si>
  <si>
    <t>Gross Unrecognized Gains</t>
  </si>
  <si>
    <t>Gross Unrecognized Losses</t>
  </si>
  <si>
    <t>Fair Value</t>
  </si>
  <si>
    <t>Commercial Paper [Member]</t>
  </si>
  <si>
    <t>Corporate Bond Securities [Member]</t>
  </si>
  <si>
    <t>Note 8 - Derivatives (Details) - USD ($) $ / shares in Units, $ in Thousands</t>
  </si>
  <si>
    <t>Dec. 08, 2015</t>
  </si>
  <si>
    <t>Dec. 07, 2015</t>
  </si>
  <si>
    <t>Note 8 - Derivatives (Details) [Line Items]</t>
  </si>
  <si>
    <t>Payments for Hedge, Financing Activities</t>
  </si>
  <si>
    <t>Common Stock, Par or Stated Value Per Share (in Dollars per share)</t>
  </si>
  <si>
    <t>Common Stock, Shares Authorized (in Shares)</t>
  </si>
  <si>
    <t>Derivative, Gain (Loss) on Derivative, Net</t>
  </si>
  <si>
    <t>Bond Hedge Derivative Asset [Member]</t>
  </si>
  <si>
    <t>Call Options Purchased (in Shares)</t>
  </si>
  <si>
    <t>Number of Shares Entitiled to Each Call Option (in Shares)</t>
  </si>
  <si>
    <t>Investment Options, Exercise Price (in Dollars per share)</t>
  </si>
  <si>
    <t>Derivative Asset, Fair Value, Gross Asset</t>
  </si>
  <si>
    <t>Embedded Derivative Financial Instruments [Member]</t>
  </si>
  <si>
    <t>Derivative Liability, Fair Value, Gross Liability</t>
  </si>
  <si>
    <t>Conversion Option [Member]</t>
  </si>
  <si>
    <t>Convertible Debt [Member]</t>
  </si>
  <si>
    <t>Debt Instrument, Face Amount</t>
  </si>
  <si>
    <t>Debt Instrument, Interest Rate, Stated Percentage</t>
  </si>
  <si>
    <t>Note 8 - Derivatives (Details) - Derivative Assets Fair Value - Bond Hedge Derivative Asset [Member]</t>
  </si>
  <si>
    <t>Dec. 08, 2015$ / shares</t>
  </si>
  <si>
    <t>Note 8 - Derivatives (Details) - Derivative Assets Fair Value [Line Items]</t>
  </si>
  <si>
    <t>Common stock price (in Dollars per share)</t>
  </si>
  <si>
    <t>Exercise price (in Dollars per share)</t>
  </si>
  <si>
    <t>Risk-free interest rate</t>
  </si>
  <si>
    <t>Volatility</t>
  </si>
  <si>
    <t>40.00%</t>
  </si>
  <si>
    <t>Dividend yield</t>
  </si>
  <si>
    <t>0.00%</t>
  </si>
  <si>
    <t>Remaining contractual term (in years)</t>
  </si>
  <si>
    <t>6 years 6 months</t>
  </si>
  <si>
    <t>Note 8 - Derivatives (Details) - Derivative Liabilities Fair Value - Conversion Option [Member]</t>
  </si>
  <si>
    <t>Note 8 - Derivatives (Details) - Derivative Liabilities Fair Value [Line Items]</t>
  </si>
  <si>
    <t>Annual coupon rate</t>
  </si>
  <si>
    <t>Note 9 - Accounts Receivable (Details) - Composition of Accounts Receivable, Net - USD ($) $ in Thousands</t>
  </si>
  <si>
    <t>Composition of Accounts Receivable, Net [Abstract]</t>
  </si>
  <si>
    <t>Gross accounts receivable</t>
  </si>
  <si>
    <t>Less: Rebate reserve</t>
  </si>
  <si>
    <t>Less: Chargeback reserve</t>
  </si>
  <si>
    <t>Less: Distribution services reserve</t>
  </si>
  <si>
    <t>Less: Discount reserve</t>
  </si>
  <si>
    <t>Less: Uncollectible accounts reserve</t>
  </si>
  <si>
    <t>Note 9 - Accounts Receivable (Details) - Roll Forward of the Rebate and Chargeback Reserves Activity - USD ($) $ in Thousands</t>
  </si>
  <si>
    <t>Financing Receivable, Allowance for Credit Losses [Line Items]</t>
  </si>
  <si>
    <t>Beginning balance</t>
  </si>
  <si>
    <t>Ending balance</t>
  </si>
  <si>
    <t>Rebate Reserve [Member]</t>
  </si>
  <si>
    <t>Acquired balances</t>
  </si>
  <si>
    <t>Provision recorded during the period</t>
  </si>
  <si>
    <t>Credits issued during the period</t>
  </si>
  <si>
    <t>Chargeback Reserve [Member]</t>
  </si>
  <si>
    <t>Note 10 - Inventory (Details) - USD ($)</t>
  </si>
  <si>
    <t>Mar. 31, 2013</t>
  </si>
  <si>
    <t>Note 10 - Inventory (Details) [Line Items]</t>
  </si>
  <si>
    <t>Inventory Valuation Reserves</t>
  </si>
  <si>
    <t>Finished and Unfinished Inventory Related to Discontinued Products [Member]</t>
  </si>
  <si>
    <t>Impact of Expected Delay of FDA Approval [Member]</t>
  </si>
  <si>
    <t>Additional Pre-launch Inventory of Product Manufactured for Third-Party [Member]</t>
  </si>
  <si>
    <t>Unapproved Inventory [Member]</t>
  </si>
  <si>
    <t>Unapproved Product Inventory Net</t>
  </si>
  <si>
    <t>Raw Materials [Member]</t>
  </si>
  <si>
    <t>Inventory Turnover Period Minimum</t>
  </si>
  <si>
    <t>3 years</t>
  </si>
  <si>
    <t>Inventory Turnover Period Maximum</t>
  </si>
  <si>
    <t>5 years</t>
  </si>
  <si>
    <t>Finished Goods [Member]</t>
  </si>
  <si>
    <t>2 years</t>
  </si>
  <si>
    <t>Note 10 - Inventory (Details) - Inventory, Net of Carrying Value Reserves - USD ($) $ in Thousands</t>
  </si>
  <si>
    <t>Inventory, Net of Carrying Value Reserves [Abstract]</t>
  </si>
  <si>
    <t>Raw materials</t>
  </si>
  <si>
    <t>Work in process</t>
  </si>
  <si>
    <t>Finished goods</t>
  </si>
  <si>
    <t>Total inventory</t>
  </si>
  <si>
    <t>Less: Non-current inventory</t>
  </si>
  <si>
    <t>Total inventory-current</t>
  </si>
  <si>
    <t>Note 11 - Property, Plant and Equipment (Details) - USD ($) $ in Millions</t>
  </si>
  <si>
    <t>Depreciation</t>
  </si>
  <si>
    <t>Property, Plant, and Equipment, Unpaid Vendor Invoices, Excluded from Statement of Cash Flows</t>
  </si>
  <si>
    <t>Note 11 - Property, Plant and Equipment (Details) - Property, Plant and Equipment, Net - USD ($) $ in Thousands</t>
  </si>
  <si>
    <t>Property, Plant and Equipment, Net [Abstract]</t>
  </si>
  <si>
    <t>Land</t>
  </si>
  <si>
    <t>Buildings and improvements</t>
  </si>
  <si>
    <t>Equipment</t>
  </si>
  <si>
    <t>Office furniture and equipment</t>
  </si>
  <si>
    <t>Construction-in-progress</t>
  </si>
  <si>
    <t>Property, plant and equipment, gross</t>
  </si>
  <si>
    <t>Less: Accumulated depreciation</t>
  </si>
  <si>
    <t>Note 12 - Intangible Assets and Goodwill (Details) - USD ($) $ in Thousands</t>
  </si>
  <si>
    <t>1 Months Ended</t>
  </si>
  <si>
    <t>3 Months Ended</t>
  </si>
  <si>
    <t>Aug. 30, 2015</t>
  </si>
  <si>
    <t>Note 12 - Intangible Assets and Goodwill (Details) [Line Items]</t>
  </si>
  <si>
    <t>Finite-Lived Intangible Assets, Net</t>
  </si>
  <si>
    <t>Impairment of Intangible Assets (Excluding Goodwill)</t>
  </si>
  <si>
    <t>Cost of Sales [Member]</t>
  </si>
  <si>
    <t>Amortization of Intangible Assets</t>
  </si>
  <si>
    <t>Research and Development Expense [Member]</t>
  </si>
  <si>
    <t>Distribution Rights [Member] | Geographic Distribution, Domestic [Member] | Daraprim Brand [Member]</t>
  </si>
  <si>
    <t>Proceeds from Sale of Intangible Assets</t>
  </si>
  <si>
    <t>Gain (Loss) on Disposition of Intangible Assets</t>
  </si>
  <si>
    <t>Tower [Member]</t>
  </si>
  <si>
    <t>Finite-lived Intangible Assets, Disposals</t>
  </si>
  <si>
    <t>Note 12 - Intangible Assets and Goodwill (Details) - Intangible Assets - USD ($) $ in Thousands</t>
  </si>
  <si>
    <t>Amortized intangible assets:</t>
  </si>
  <si>
    <t>Finite lived intangible assets, gross carrying value</t>
  </si>
  <si>
    <t>Finite lived intangible assets, accumulated amortization</t>
  </si>
  <si>
    <t>Finite lived intangible assets, intangible assets, net</t>
  </si>
  <si>
    <t>Non-amortized intangible assets:</t>
  </si>
  <si>
    <t>Indefinite-lived intangible assets, gross carrying value</t>
  </si>
  <si>
    <t>Indefinite-lived intangible assets, intangible assets, net</t>
  </si>
  <si>
    <t>Intangible assets, gross carrying value</t>
  </si>
  <si>
    <t>Intangible assets, accumulated amortization</t>
  </si>
  <si>
    <t>Intangible assets, intangible assets, net</t>
  </si>
  <si>
    <t>IPR&amp;D Product Rights [Member]</t>
  </si>
  <si>
    <t>Future Royalty Rights [Member]</t>
  </si>
  <si>
    <t>Marketed Product Rights [Member]</t>
  </si>
  <si>
    <t>Royalty Agreements [Member]</t>
  </si>
  <si>
    <t>Note 12 - Intangible Assets and Goodwill (Details) - Expected Amortization Expense $ in Thousands</t>
  </si>
  <si>
    <t>Expected Amortization Expense [Abstract]</t>
  </si>
  <si>
    <t>Thereafter</t>
  </si>
  <si>
    <t>Note 13 - Accrued Expenses (Details) - Accrued Expenses - USD ($) $ in Thousands</t>
  </si>
  <si>
    <t>Accrued Expenses [Abstract]</t>
  </si>
  <si>
    <t>Payroll-related expenses</t>
  </si>
  <si>
    <t>Product returns</t>
  </si>
  <si>
    <t>Accrued shelf stock</t>
  </si>
  <si>
    <t>Government rebates</t>
  </si>
  <si>
    <t>Legal and professional fees</t>
  </si>
  <si>
    <t>Income taxes payable</t>
  </si>
  <si>
    <t>Physician detailing sales force fees</t>
  </si>
  <si>
    <t>Litigation accrual</t>
  </si>
  <si>
    <t>Interest payable</t>
  </si>
  <si>
    <t>Total accrued expenses</t>
  </si>
  <si>
    <t>Note 13 - Accrued Expenses (Details) - Roll Forward of Product Return Reserve - USD ($) $ in Thousands</t>
  </si>
  <si>
    <t>Product Warranty Liability [Line Items]</t>
  </si>
  <si>
    <t>Returns Reserve [Member]</t>
  </si>
  <si>
    <t>Provision related to sales recorded in the period</t>
  </si>
  <si>
    <t>Note 14 - Debt (Details)</t>
  </si>
  <si>
    <t>Aug. 04, 2015USD ($)</t>
  </si>
  <si>
    <t>Jun. 30, 2015USD ($)$ / sharesshares</t>
  </si>
  <si>
    <t>Mar. 31, 2015USD ($)</t>
  </si>
  <si>
    <t>Note 14 - Debt (Details) [Line Items]</t>
  </si>
  <si>
    <t>Interest Expense, Debt</t>
  </si>
  <si>
    <t>Interest Paid</t>
  </si>
  <si>
    <t>Convertible Debt, Noncurrent</t>
  </si>
  <si>
    <t>Proceeds from Convertible Debt</t>
  </si>
  <si>
    <t>Repayments of Long-term Debt</t>
  </si>
  <si>
    <t>Gains (Losses) on Extinguishment of Debt</t>
  </si>
  <si>
    <t>Conversion of Stock, Conversion Rate (in Shares) | shares</t>
  </si>
  <si>
    <t>Debt Instrument, Convertible, Conversion Price (in Dollars per share) | $ / shares</t>
  </si>
  <si>
    <t>Debt Instrument, Convertible, Threshold Trading Days</t>
  </si>
  <si>
    <t>Debt Instrument, Convertible, Threshold Consecutive Trading Days</t>
  </si>
  <si>
    <t>Debt Instrument, Convertible, Threshold Percentage of Stock Price Trigger</t>
  </si>
  <si>
    <t>130.00%</t>
  </si>
  <si>
    <t>Debt Issuance Cost</t>
  </si>
  <si>
    <t>Accretion Expense</t>
  </si>
  <si>
    <t>Convertible Debt [Member] | Conversion Circumstance 2 [Member]</t>
  </si>
  <si>
    <t>98.00%</t>
  </si>
  <si>
    <t>Revolving Credit Facility [Member]</t>
  </si>
  <si>
    <t>Line of Credit Facility, Maximum Borrowing Capacity</t>
  </si>
  <si>
    <t>Percentage to Increase or Decrease Applicable Margin</t>
  </si>
  <si>
    <t>0.75%</t>
  </si>
  <si>
    <t>Long-term Line of Credit</t>
  </si>
  <si>
    <t>Barclays Senior Credit Facilities [Member]</t>
  </si>
  <si>
    <t>Debt Instrument, Unamortized Discount</t>
  </si>
  <si>
    <t>Term Loan [Member] | Barclays Senior Credit Facilities [Member]</t>
  </si>
  <si>
    <t>Amortization of Financing Costs</t>
  </si>
  <si>
    <t>Revolver [Member] | Barclays Senior Credit Facilities [Member]</t>
  </si>
  <si>
    <t>Note 15 - Stockholders' Equity (Details) - USD ($) $ / shares in Units, $ in Millions</t>
  </si>
  <si>
    <t>Note 15 - Stockholders' Equity (Details) [Line Items]</t>
  </si>
  <si>
    <t>Preferred Stock, Shares Authorized</t>
  </si>
  <si>
    <t>Preferred Stock, Par or Stated Value Per Share (in Dollars per share)</t>
  </si>
  <si>
    <t>Preferred Stock, Shares Issued</t>
  </si>
  <si>
    <t>Preferred Stock, Shares Outstanding</t>
  </si>
  <si>
    <t>Common Stock, Shares, Issued</t>
  </si>
  <si>
    <t>Common Stock, Shares, Outstanding</t>
  </si>
  <si>
    <t>Warrant Transactions [Member]</t>
  </si>
  <si>
    <t>Debt Conversion, Converted Instrument, Warrants or Options Issued</t>
  </si>
  <si>
    <t>Proceeds from Warrant Exercises (in Dollars)</t>
  </si>
  <si>
    <t>Investment Warrants, Exercise Price (in Dollars per share)</t>
  </si>
  <si>
    <t>Adjustments to Additional Paid in Capital, Equity Component of Convertible Debt (in Dollars)</t>
  </si>
  <si>
    <t>Note 15 - Stockholders' Equity (Details) - Common Stock Reserved for Future Issuance - shares</t>
  </si>
  <si>
    <t>Feb. 28, 2001</t>
  </si>
  <si>
    <t>Note 15 - Stockholders' Equity (Details) - Common Stock Reserved for Future Issuance [Line Items]</t>
  </si>
  <si>
    <t>Shares issued</t>
  </si>
  <si>
    <t>Common shares reserved for issuance</t>
  </si>
  <si>
    <t>Total shares of common stock issued and reserved for issuance</t>
  </si>
  <si>
    <t>Warrant [Member]</t>
  </si>
  <si>
    <t>Employee Stock Option [Member]</t>
  </si>
  <si>
    <t>See "Note 14. Debt"</t>
  </si>
  <si>
    <t>See "Note 17. Share-based Compensation"</t>
  </si>
  <si>
    <t>Note 16 - Earnings Per Share (Details) - shares</t>
  </si>
  <si>
    <t>Note 16 - Earnings Per Share (Details) [Line Items]</t>
  </si>
  <si>
    <t>Antidilutive Securities Excluded from Computation of Earnings Per Share, Amount</t>
  </si>
  <si>
    <t>Restricted Stock [Member]</t>
  </si>
  <si>
    <t>Note 16 - Earnings Per Share (Details) - Reconciliation of Basic and Diluted Earnings Per Share - USD ($) $ / shares in Units, $ in Thousands</t>
  </si>
  <si>
    <t>Sep. 30, 2015</t>
  </si>
  <si>
    <t>Mar. 31, 2015</t>
  </si>
  <si>
    <t>Sep. 30, 2014</t>
  </si>
  <si>
    <t>Jun. 30, 2014</t>
  </si>
  <si>
    <t>Mar. 31, 2014</t>
  </si>
  <si>
    <t>Basic Earnings Per Common Share:</t>
  </si>
  <si>
    <t>Net Income (in Dollars)</t>
  </si>
  <si>
    <t>Add-back of interest expense on outstanding convertible notes payable, net of tax (in Dollars)</t>
  </si>
  <si>
    <t>Adjusted net income (in Dollars)</t>
  </si>
  <si>
    <t>Weighted average common shares outstanding</t>
  </si>
  <si>
    <t>Weighted-average incremental shares related to assumed exercise of warrants and stock options, vesting of non-vested shares and ESPP share issuance</t>
  </si>
  <si>
    <t>Weighted-average incremental shares assuming conversion of outstanding notes payable</t>
  </si>
  <si>
    <t>Diluted weighted-average common shares outstanding</t>
  </si>
  <si>
    <t>[4]</t>
  </si>
  <si>
    <t>[5]</t>
  </si>
  <si>
    <t>[6]</t>
  </si>
  <si>
    <t>Diluted net income per share (in Dollars per share)</t>
  </si>
  <si>
    <t>Basic earnings per share (in Dollars per share)</t>
  </si>
  <si>
    <t>The numerator and denominator adjustments related to the Company's convertible notes payable were excluded from the computation because the add-back of interest expense, net of tax, to the numerator had a greater effect on the quotient than the inclusion of the incremental shares assuming conversion of the convertible notes payable in the denominator, resulting in anti-dilution.</t>
  </si>
  <si>
    <t>Not applicable to the period presented.</t>
  </si>
  <si>
    <t>As of December 31, 2015, the approximately 9.47 million warrants outstanding have been excluded from the denominator of the diluted EPS computation under the treasury stock method because the exercise price of the warrants exceeds the average market price of the Company's common stock for the period, so inclusion in the calculation would be anti-dilutive.</t>
  </si>
  <si>
    <t>Note 17 - Share-based Compensation (Details) - USD ($)</t>
  </si>
  <si>
    <t>Apr. 29, 2014</t>
  </si>
  <si>
    <t>Jun. 30, 2013</t>
  </si>
  <si>
    <t>Dec. 31, 2012</t>
  </si>
  <si>
    <t>Oct. 31, 2000</t>
  </si>
  <si>
    <t>Sep. 30, 2000</t>
  </si>
  <si>
    <t>Note 17 - Share-based Compensation (Details) [Line Items]</t>
  </si>
  <si>
    <t>Share-based Compensation Arrangement by Share-based Payment Award, Options, Outstanding, Number</t>
  </si>
  <si>
    <t>Share-based Compensation Arrangement by Share-based Payment Award, Options, Outstanding, Weighted Average Remaining Contractual Term</t>
  </si>
  <si>
    <t>6 years 354 days</t>
  </si>
  <si>
    <t>Share-based Compensation Arrangement by Share-based Payment Award, Options, Exercisable, Weighted Average Remaining Contractual Term</t>
  </si>
  <si>
    <t>5 years 94 days</t>
  </si>
  <si>
    <t>Share-based Compensation Arrangement by Share-based Payment Award, Options, Outstanding, Intrinsic Value (in Dollars)</t>
  </si>
  <si>
    <t>Share-based Compensation Arrangement by Share-based Payment Award, Options, Exercisable, Intrinsic Value (in Dollars)</t>
  </si>
  <si>
    <t>Share Based Compensation Arrangement by Share-based Payment Award Equity Instruments Other ThanOptions Vested and Expected to Vest Outstanding, Number</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2 years 54 days</t>
  </si>
  <si>
    <t>Share-based Compensation Arrangement by Share-based Payment Award, Options, Exercises in Period, Intrinsic Value (in Dollars)</t>
  </si>
  <si>
    <t>Share-based Compensation Arrangement by Share-based Payment Award, Fair Value Assumptions, Expected Dividend Rate</t>
  </si>
  <si>
    <t>Share-based Compensation Arrangement by Share-based Payment Award Accelerated Compensation Cost (in Dollars)</t>
  </si>
  <si>
    <t>After Tax Share-based Compensation Effect on Earnings Per Share, Basic (in Dollars per share)</t>
  </si>
  <si>
    <t>After Tax Share-based Compensation Effect on Earnings Per Share, Diluted</t>
  </si>
  <si>
    <t>Employee Service Share-based Compensation, Tax Benefit from Compensation Expense (in Dollars)</t>
  </si>
  <si>
    <t>President [Member]</t>
  </si>
  <si>
    <t>The 1999 Equity Incentive Plan [Member]</t>
  </si>
  <si>
    <t>Share-based Compensation Arrangement by Share-based Payment Award, Number of Shares Authorized</t>
  </si>
  <si>
    <t>Amended and Restated 2002 Equity Incentive Plan [Member]</t>
  </si>
  <si>
    <t>Share-based Compensation Arrangement by Share-based Payment Award, Equity Instruments Other than Options, Nonvested, Number</t>
  </si>
  <si>
    <t>The ESPP Plan [Member]</t>
  </si>
  <si>
    <t>Stock Options and Restricted Stock Awards [Member]</t>
  </si>
  <si>
    <t>Share-based Compensation Arrangement by Share-based Payment Award, Expiration Period</t>
  </si>
  <si>
    <t>Share-based Compensation Arrangement by Share-based Payment Award, Equity Instruments Other than Options, Aggregate Intrinsic Value, Outstanding (in Dollars)</t>
  </si>
  <si>
    <t>Share-based Compensation Arrangement by Share-based Payment Award, Options, Vested and Expected to Vest, Outstanding, Nu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Vested in Period, Fair Value (in Dollars)</t>
  </si>
  <si>
    <t>Share-based Compensation Arrangement by Share-based Payment Award, Equity Instruments Other than Options, Grants in Period</t>
  </si>
  <si>
    <t>Restricted Stock [Member] | President and CEO [Member]</t>
  </si>
  <si>
    <t>Share-based Compensation Arrangement by Share-based Payment Award, Equity Instruments Other than Options, Fair Value (in Dollars)</t>
  </si>
  <si>
    <t>Restricted Stock [Member] | Withheld for Minimum Withholding Tax Purposes [Member]</t>
  </si>
  <si>
    <t>Performance Shares [Member] | President and CEO [Member]</t>
  </si>
  <si>
    <t>Minimum [Member] | President and CEO [Member]</t>
  </si>
  <si>
    <t>Minimum [Member] | Stock Options and Restricted Stock Awards [Member]</t>
  </si>
  <si>
    <t>Share-based Compensation Arrangement by Share-based Payment Award, Award Vesting Period</t>
  </si>
  <si>
    <t>Maximum [Member] | Stock Options and Restricted Stock Awards [Member]</t>
  </si>
  <si>
    <t>Note 17 - Share-based Compensation (Details) - Summary of Stock Option Activity - $ / shares</t>
  </si>
  <si>
    <t>Summary of Stock Option Activity [Abstract]</t>
  </si>
  <si>
    <t>Outstanding at December 31, 2012</t>
  </si>
  <si>
    <t>Outstanding</t>
  </si>
  <si>
    <t>Weighted average exercise price, outstanding</t>
  </si>
  <si>
    <t>Options exercisable at December 31, 2015</t>
  </si>
  <si>
    <t>Options granted</t>
  </si>
  <si>
    <t>Weighted average exercise price, options granted</t>
  </si>
  <si>
    <t>Options exercised</t>
  </si>
  <si>
    <t>Weighted average exercise price, options exercised</t>
  </si>
  <si>
    <t>Options forfeited</t>
  </si>
  <si>
    <t>Weighted average exercise price, options forfeited</t>
  </si>
  <si>
    <t>Note 17 - Share-based Compensation (Details) - Summary of Non-vested Restricted Stock Awards - Restricted Stock [Member] - $ / shares</t>
  </si>
  <si>
    <t>Note 17 - Share-based Compensation (Details) - Summary of Non-vested Restricted Stock Awards [Line Items]</t>
  </si>
  <si>
    <t>Non-vested at December 31, 2012</t>
  </si>
  <si>
    <t>Non-vested</t>
  </si>
  <si>
    <t>Weighted avarege grant date fair value, non-vested</t>
  </si>
  <si>
    <t>Granted</t>
  </si>
  <si>
    <t>Weighted avarege grant date fair value, granted</t>
  </si>
  <si>
    <t>Vested</t>
  </si>
  <si>
    <t>Weighted avarege grant date fair value, vested</t>
  </si>
  <si>
    <t>Forfeited</t>
  </si>
  <si>
    <t>Weighted avarege grant date fair value, forfeited</t>
  </si>
  <si>
    <t>Note 17 - Share-based Compensation (Details) - Stock Option Valuation Assumptions - $ / shares</t>
  </si>
  <si>
    <t>Stock Option Valuation Assumptions [Abstract]</t>
  </si>
  <si>
    <t>Volatility (range)</t>
  </si>
  <si>
    <t>39.90%</t>
  </si>
  <si>
    <t>40.10%</t>
  </si>
  <si>
    <t>41.70%</t>
  </si>
  <si>
    <t>Volatility (weighted average)</t>
  </si>
  <si>
    <t>40.20%</t>
  </si>
  <si>
    <t>Risk-free interest rate (range)</t>
  </si>
  <si>
    <t>0.80%</t>
  </si>
  <si>
    <t>Risk-free interest rate (weighted average)</t>
  </si>
  <si>
    <t>1.20%</t>
  </si>
  <si>
    <t>Expected life (years)</t>
  </si>
  <si>
    <t>6 years 65 days</t>
  </si>
  <si>
    <t>6 years 25 days</t>
  </si>
  <si>
    <t>6 years 69 days</t>
  </si>
  <si>
    <t>Weighted average grant date fair value (in Dollars per share)</t>
  </si>
  <si>
    <t>Note 17 - Share-based Compensation (Details) - Share-based Compensation Expense - USD ($) $ in Thousands</t>
  </si>
  <si>
    <t>Share-based Compensation Arrangement by Share-based Payment Award, Compensation Cost [Line Items]</t>
  </si>
  <si>
    <t>Allocated share-based compensation</t>
  </si>
  <si>
    <t>Selling, General and Administrative Expenses [Member]</t>
  </si>
  <si>
    <t>Note 18 - Employee Benefit Plans (Details) - USD ($)</t>
  </si>
  <si>
    <t>Note 18 - Employee Benefit Plans (Details) [Line Items]</t>
  </si>
  <si>
    <t>Defined Contribution Plan, Maximum Annual Contributions Per Employee, Percent</t>
  </si>
  <si>
    <t>25.00%</t>
  </si>
  <si>
    <t>Defined Contribution Plan, Employer Matching Contribution, Percent of Match</t>
  </si>
  <si>
    <t>100.00%</t>
  </si>
  <si>
    <t>50.00%</t>
  </si>
  <si>
    <t>Defined Contribution Plan, Employer Matching Contribution, Percent of Employees' Gross Pay</t>
  </si>
  <si>
    <t>5.00%</t>
  </si>
  <si>
    <t>6.00%</t>
  </si>
  <si>
    <t>Defined Contribution Plan, Employers Matching Contribution, Annual Vesting Percentage</t>
  </si>
  <si>
    <t>Defined Contribution Plan Employers Discretionary Profit Sharing and Matching Contributions Vesting Period</t>
  </si>
  <si>
    <t>Defined Contribution Plan, Cost Recognized (in Dollars)</t>
  </si>
  <si>
    <t>Common Stock, Capital Shares Reserved for Future Issuance (in Shares)</t>
  </si>
  <si>
    <t>Share-based Compensation Arrangement by Share-based Payment Award, Discount from Market Price, Purchase Date</t>
  </si>
  <si>
    <t>Stock Issued During Period, Value, Employee Stock Purchase Plan (in Dollars)</t>
  </si>
  <si>
    <t>Cash Surrender Value of Life Insurance (in Dollars)</t>
  </si>
  <si>
    <t>Deferred Compensation Liability, Classified, Noncurrent (in Dollars)</t>
  </si>
  <si>
    <t>After One Year of Service [Member]</t>
  </si>
  <si>
    <t>After Two Years of Service [Member]</t>
  </si>
  <si>
    <t>Stock Issued During Period, Shares, Employee Stock Purchase Plans (in Shares)</t>
  </si>
  <si>
    <t>ENQDCP [Member]</t>
  </si>
  <si>
    <t>Deferred Compensation Arrangement with Individual Employer Match Contributions Vesting Period</t>
  </si>
  <si>
    <t>Deferred Compensation Arrangement with Individual, Employer Contribution (in Dollars)</t>
  </si>
  <si>
    <t>Base Salary and Sales Bonus [Member] | ENQDCP [Member]</t>
  </si>
  <si>
    <t>Annual Performance Bonus [Member] | ENQDCP [Member]</t>
  </si>
  <si>
    <t>Deferred Compensation, Excluding Share-based Payments and Retirement Benefits [Member] | ENQDCP [Member]</t>
  </si>
  <si>
    <t>Base Salary and Bonus Compensation [Member] | ENQDCP [Member]</t>
  </si>
  <si>
    <t>10.00%</t>
  </si>
  <si>
    <t>First 5 Years of Employment [Member] | ENQDCP [Member]</t>
  </si>
  <si>
    <t>Deferred Compensation Arrangement with Individual Percentage Vested</t>
  </si>
  <si>
    <t>20.00%</t>
  </si>
  <si>
    <t>After 5 Years of Employment [Member] | ENQDCP [Member]</t>
  </si>
  <si>
    <t>Maximum [Member] | Base Salary and Bonus Compensation [Member] | ENQDCP [Member]</t>
  </si>
  <si>
    <t>Defined Contribution Plan, Maximum Employer Annual Contributions Per Employee, Percent</t>
  </si>
  <si>
    <t>Note 19 - Income Taxes (Details) - USD ($)</t>
  </si>
  <si>
    <t>Note 19 - Income Taxes (Details) [Line Items]</t>
  </si>
  <si>
    <t>Unrecognized Tax Benefits</t>
  </si>
  <si>
    <t>Unrecognized Tax Benefits that Would Impact Effective Tax Rate</t>
  </si>
  <si>
    <t>Unrecognized Tax Benefits, Interest on Income Taxes Expense</t>
  </si>
  <si>
    <t>Unrecognized Tax Benefits, Interest on Income Taxes Accrued</t>
  </si>
  <si>
    <t>Deferred Tax Liabilities, Undistributed Foreign Earnings</t>
  </si>
  <si>
    <t>Domestic Tax Authority [Member]</t>
  </si>
  <si>
    <t>Effective Income Tax Rate Reconciliation, Tax Credit, Research, Amount</t>
  </si>
  <si>
    <t>State and Local Jurisdiction [Member]</t>
  </si>
  <si>
    <t>Note 19 - Income Taxes (Details) - Provision for Income Taxes - USD ($) $ in Thousands</t>
  </si>
  <si>
    <t>Current:</t>
  </si>
  <si>
    <t>Federal taxes</t>
  </si>
  <si>
    <t>State taxes</t>
  </si>
  <si>
    <t>Foreign taxes</t>
  </si>
  <si>
    <t>Total current tax expense</t>
  </si>
  <si>
    <t>Deferred:</t>
  </si>
  <si>
    <t>Total deferred tax (benefit) expense</t>
  </si>
  <si>
    <t>Note 19 - Income Taxes (Details) - Effective Income Tax Rate Reconciliation - USD ($)</t>
  </si>
  <si>
    <t>Note 19 - Income Taxes (Details) - Effective Income Tax Rate Reconciliation [Line Items]</t>
  </si>
  <si>
    <t>Tax provision at the federal statutory rate</t>
  </si>
  <si>
    <t>35.00%</t>
  </si>
  <si>
    <t>Increase (decrease) in tax rate resulting from:</t>
  </si>
  <si>
    <t>Tax rate differential and permanent items on foreign income</t>
  </si>
  <si>
    <t>State income taxes, net of federal benefit</t>
  </si>
  <si>
    <t>Share-based compensation</t>
  </si>
  <si>
    <t>1.60%</t>
  </si>
  <si>
    <t>0.20%</t>
  </si>
  <si>
    <t>0.10%</t>
  </si>
  <si>
    <t>Executive compensation</t>
  </si>
  <si>
    <t>5.30%</t>
  </si>
  <si>
    <t>Domestic manufacturing deduction</t>
  </si>
  <si>
    <t>(2.40%)</t>
  </si>
  <si>
    <t>(0.70%)</t>
  </si>
  <si>
    <t>(1.10%)</t>
  </si>
  <si>
    <t>Other permanent book/tax differences</t>
  </si>
  <si>
    <t>3.40%</t>
  </si>
  <si>
    <t>Provision for uncertain tax positions</t>
  </si>
  <si>
    <t>Taiwan Rural Area Investment Tax Credit</t>
  </si>
  <si>
    <t>(3.60%)</t>
  </si>
  <si>
    <t>(0.30%)</t>
  </si>
  <si>
    <t>34.30%</t>
  </si>
  <si>
    <t>36.70%</t>
  </si>
  <si>
    <t>31.10%</t>
  </si>
  <si>
    <t>Prior Years Estimated [Member]</t>
  </si>
  <si>
    <t>Prior year adjustments</t>
  </si>
  <si>
    <t>(0.80%)</t>
  </si>
  <si>
    <t>Prior Year Federal R&amp;D Credits [Member]</t>
  </si>
  <si>
    <t>(1.30%)</t>
  </si>
  <si>
    <t>Research and development credits</t>
  </si>
  <si>
    <t>(4.00%)</t>
  </si>
  <si>
    <t>(1.20%)</t>
  </si>
  <si>
    <t>(4.50%)</t>
  </si>
  <si>
    <t>(2.60%)</t>
  </si>
  <si>
    <t>Note 19 - Income Taxes (Details) - Components of Deferred Tax Assets and Liabilities - USD ($) $ in Thousands</t>
  </si>
  <si>
    <t>Deferred tax assets:</t>
  </si>
  <si>
    <t>Deferred revenues</t>
  </si>
  <si>
    <t>Inventory reserves</t>
  </si>
  <si>
    <t>Net operating loss carryforwards</t>
  </si>
  <si>
    <t>Acquired product rights and intangibles</t>
  </si>
  <si>
    <t>Capitalized legal fees</t>
  </si>
  <si>
    <t>R&amp;D credit carryforwards</t>
  </si>
  <si>
    <t>Share based compensation expense</t>
  </si>
  <si>
    <t>Deferred tax assets</t>
  </si>
  <si>
    <t>Deferred tax liabilities:</t>
  </si>
  <si>
    <t>Tax depreciation and amortization in excess of book amounts</t>
  </si>
  <si>
    <t>Deferred manufacturing costs</t>
  </si>
  <si>
    <t>Derivative</t>
  </si>
  <si>
    <t>Deferred tax liabilities</t>
  </si>
  <si>
    <t>Deferred tax assets (liabilities), net</t>
  </si>
  <si>
    <t>Note 19 - Income Taxes (Details) - Rollforward of Unrecognized Tax Benefits - USD ($) $ in Thousands</t>
  </si>
  <si>
    <t>Rollforward of Unrecognized Tax Benefits [Abstract]</t>
  </si>
  <si>
    <t>Unrecognized tax benefits beginning of year</t>
  </si>
  <si>
    <t>Gross change for current year positions</t>
  </si>
  <si>
    <t>Gross change for prior period positions</t>
  </si>
  <si>
    <t>Gross change due to Tower acquisition</t>
  </si>
  <si>
    <t>Decrease due to settlements and payments</t>
  </si>
  <si>
    <t>Unrecognized tax benefits end of year</t>
  </si>
  <si>
    <t>Note 20 - Alliance and Collaboration Agreements (Details)</t>
  </si>
  <si>
    <t>10 Months Ended</t>
  </si>
  <si>
    <t>25 Months Ended</t>
  </si>
  <si>
    <t>Aug. 31, 2013USD ($)</t>
  </si>
  <si>
    <t>Apr. 30, 2013USD ($)</t>
  </si>
  <si>
    <t>Mar. 31, 2011USD ($)</t>
  </si>
  <si>
    <t>Jun. 30, 2010USD ($)</t>
  </si>
  <si>
    <t>Dec. 31, 2009USD ($)</t>
  </si>
  <si>
    <t>Mar. 31, 2009USD ($)</t>
  </si>
  <si>
    <t>Dec. 31, 2008USD ($)</t>
  </si>
  <si>
    <t>Sep. 30, 2013USD ($)</t>
  </si>
  <si>
    <t>Mar. 31, 2013USD ($)</t>
  </si>
  <si>
    <t>Dec. 31, 2012USD ($)</t>
  </si>
  <si>
    <t>Dec. 31, 2011</t>
  </si>
  <si>
    <t>Note 20 - Alliance and Collaboration Agreements (Details) [Line Items]</t>
  </si>
  <si>
    <t>Research and Development Expense</t>
  </si>
  <si>
    <t>Receivable Collection Period</t>
  </si>
  <si>
    <t>30 days</t>
  </si>
  <si>
    <t>Period after the First Commercial Sale of the Advanced Form of SOLODYN Product the Company Is Receiving Royalty Fee Income</t>
  </si>
  <si>
    <t>Specified Threshold [Member]</t>
  </si>
  <si>
    <t>Product Sales</t>
  </si>
  <si>
    <t>Shire Laboratories Incorporated [Member]</t>
  </si>
  <si>
    <t>Litigation Settlement, Amount</t>
  </si>
  <si>
    <t>Accounts Payable, Other</t>
  </si>
  <si>
    <t>Tolmar Incorporated [Member]</t>
  </si>
  <si>
    <t>Collaborative Arrangement Up Front Payment</t>
  </si>
  <si>
    <t>Tolmar Incorporated [Member] | Products Approved [Member]</t>
  </si>
  <si>
    <t>Tolmar Incorporated [Member] | Product Pending Approval [Member]</t>
  </si>
  <si>
    <t>Tolmar Incorporated [Member] | Products in Development [Member]</t>
  </si>
  <si>
    <t>Tolmar Incorporated [Member] | Cost of Sales [Member]</t>
  </si>
  <si>
    <t>Teva Pharmaceutical Industries Limited [Member]</t>
  </si>
  <si>
    <t>Service Agreement Term</t>
  </si>
  <si>
    <t>Pfizer Incorporated [Member]</t>
  </si>
  <si>
    <t>Valeant [Member]</t>
  </si>
  <si>
    <t>Valeant [Member] | Generic Products [Member]</t>
  </si>
  <si>
    <t>Valeant [Member] | Branded Advanced Form of Solodyn Product [Member]</t>
  </si>
  <si>
    <t>Endo Pharmaceuticals Incorporation [Member]</t>
  </si>
  <si>
    <t>Collaborative Arrangement Copromotion Service Fee Percentage</t>
  </si>
  <si>
    <t>30.00%</t>
  </si>
  <si>
    <t>Deferred Revenue Estimated Period Of Recognition</t>
  </si>
  <si>
    <t>112 months</t>
  </si>
  <si>
    <t>Deferred Revenue</t>
  </si>
  <si>
    <t>Gain (Loss) Related to Litigation Settlement</t>
  </si>
  <si>
    <t>Astra Zeneca [Member]</t>
  </si>
  <si>
    <t>Collaborative Arrangement Quarterly Payments Made</t>
  </si>
  <si>
    <t>Accrued Royalties</t>
  </si>
  <si>
    <t>DURECT Corporation [Member]</t>
  </si>
  <si>
    <t>Collaborative Arrangement Maximum Contingent Payments Amount</t>
  </si>
  <si>
    <t>Product Acquisition Agreement with Teva [Member]</t>
  </si>
  <si>
    <t>Acceptance Of Regulatory Filings For Substantive Review [Member]</t>
  </si>
  <si>
    <t>Completion Period</t>
  </si>
  <si>
    <t>2 months</t>
  </si>
  <si>
    <t>Maximum Loan Amount Pursuant to Loan and Security Agreement</t>
  </si>
  <si>
    <t>Loans Receivable, Net</t>
  </si>
  <si>
    <t>Milestone Payments [Member] | Tolmar Incorporated [Member]</t>
  </si>
  <si>
    <t>Collaborative Arrangement Required Payment Net</t>
  </si>
  <si>
    <t>Milestone Payments [Member] | Tolmar Incorporated [Member] | Diclofenac Sodium Gel [Member]</t>
  </si>
  <si>
    <t>Milestone Payments [Member] | Valeant [Member]</t>
  </si>
  <si>
    <t>Collaborative Arrangement Contingent Payments Received And Potentially To Be Received</t>
  </si>
  <si>
    <t>Up-front Payment Arrangement [Member] | Valeant [Member]</t>
  </si>
  <si>
    <t>Up-front Payment Arrangement [Member] | Endo Pharmaceuticals Incorporation [Member]</t>
  </si>
  <si>
    <t>Deferred Revenue, Additions</t>
  </si>
  <si>
    <t>Milestone Payment Arrangement [Member] | Valeant [Member]</t>
  </si>
  <si>
    <t>Minimum [Member] | IND-enabling Animal Studies for New Development Candidate [Member]</t>
  </si>
  <si>
    <t>12 months</t>
  </si>
  <si>
    <t>Minimum [Member] | Phase 1 Trials [Member]</t>
  </si>
  <si>
    <t>1 year</t>
  </si>
  <si>
    <t>Minimum [Member] | Phase 2 Trials [Member]</t>
  </si>
  <si>
    <t>Minimum [Member] | Phase 3 Trials [Member]</t>
  </si>
  <si>
    <t>Minimum [Member] | Bioequivalence Studies [Member]</t>
  </si>
  <si>
    <t>3 months</t>
  </si>
  <si>
    <t>Minimum [Member] | Preparation And Submission Of Regulatory Filings [Member]</t>
  </si>
  <si>
    <t>6 months</t>
  </si>
  <si>
    <t>Minimum [Member] | Potential Marketing Approval One [Member]</t>
  </si>
  <si>
    <t>Minimum [Member] | Potential Marketing Approval Two [Member]</t>
  </si>
  <si>
    <t>Minimum [Member] | Tolmar Product Rights [Member]</t>
  </si>
  <si>
    <t>Finite-Lived Intangible Asset, Useful Life</t>
  </si>
  <si>
    <t>Maximum [Member] | IND-enabling Animal Studies for New Development Candidate [Member]</t>
  </si>
  <si>
    <t>18 months</t>
  </si>
  <si>
    <t>Maximum [Member] | Phase 1 Trials [Member]</t>
  </si>
  <si>
    <t>Maximum [Member] | Phase 2 Trials [Member]</t>
  </si>
  <si>
    <t>Maximum [Member] | Phase 3 Trials [Member]</t>
  </si>
  <si>
    <t>Maximum [Member] | Bioequivalence Studies [Member]</t>
  </si>
  <si>
    <t>Maximum [Member] | Preparation And Submission Of Regulatory Filings [Member]</t>
  </si>
  <si>
    <t>Maximum [Member] | Potential Marketing Approval One [Member]</t>
  </si>
  <si>
    <t>Maximum [Member] | Potential Marketing Approval Two [Member]</t>
  </si>
  <si>
    <t>Maximum [Member] | Tolmar Product Rights [Member]</t>
  </si>
  <si>
    <t>Note 21 - Commitments and Contingencies (Details) - USD ($)</t>
  </si>
  <si>
    <t>Operating Leases, Rent Expense</t>
  </si>
  <si>
    <t>Purchase Commitment, Remaining Minimum Amount Committed</t>
  </si>
  <si>
    <t>Purchase Commitment Period</t>
  </si>
  <si>
    <t>Contractual Obligation</t>
  </si>
  <si>
    <t>Note 21 - Commitments and Contingencies (Details) - Future Minimum Lease Payments under Non-cancelable Operating Leases $ in Thousands</t>
  </si>
  <si>
    <t>Future Minimum Lease Payments under Non-cancelable Operating Leases [Abstract]</t>
  </si>
  <si>
    <t>Total minimum lease payments</t>
  </si>
  <si>
    <t>Note 22 - Legal and Regulatory Matters (Details) $ in Thousands</t>
  </si>
  <si>
    <t>Jan. 13, 2015USD ($)</t>
  </si>
  <si>
    <t>Sep. 22, 2012USD ($)</t>
  </si>
  <si>
    <t>Apr. 08, 2013</t>
  </si>
  <si>
    <t>Apr. 30, 2015</t>
  </si>
  <si>
    <t>Jan. 31, 2016</t>
  </si>
  <si>
    <t>Note 22 - Legal and Regulatory Matters (Details) [Line Items]</t>
  </si>
  <si>
    <t>Loss Contingency Patent Infringement Litigation Period Within Which Patent Holder May File Suit For Patent Infringement</t>
  </si>
  <si>
    <t>45 days</t>
  </si>
  <si>
    <t>Loss Contingency Patent Infringement Litigation Maximum Stay Period For Approval Of Abbreviated New Drug Application</t>
  </si>
  <si>
    <t>30 months</t>
  </si>
  <si>
    <t>Solodyn [Member] | Subsequent Event [Member]</t>
  </si>
  <si>
    <t>Number of Class Action Complaints</t>
  </si>
  <si>
    <t>Opana ER [Member]</t>
  </si>
  <si>
    <t>Securities Class Actions [Member]</t>
  </si>
  <si>
    <t>Litigation Settlement, Amount (in Dollars)</t>
  </si>
  <si>
    <t>Note 23 - Segment Information (Details) $ in Thousands</t>
  </si>
  <si>
    <t>Note 23 - Segment Information (Details) [Line Items]</t>
  </si>
  <si>
    <t>Number of Products Sold and Distributed</t>
  </si>
  <si>
    <t>Assets (in Dollars)</t>
  </si>
  <si>
    <t>Taiwan Facility [Member]</t>
  </si>
  <si>
    <t>Note 23 - Segment Information (Details) - Segment Information Reconciled to Consolidated Financial Results - USD ($) $ in Thousands</t>
  </si>
  <si>
    <t>Segment Reporting Information [Line Items]</t>
  </si>
  <si>
    <t>Revenues, net</t>
  </si>
  <si>
    <t>Patent litigation expense</t>
  </si>
  <si>
    <t>Income (loss) before provision for income taxes</t>
  </si>
  <si>
    <t>Corporate, Non-Segment [Member]</t>
  </si>
  <si>
    <t>Impax Generics [Member] | Operating Segments [Member]</t>
  </si>
  <si>
    <t>Impax Specialty Pharma [Member] | Operating Segments [Member]</t>
  </si>
  <si>
    <t>Note 24 - Supplementary Financial Information (Unaudited) (Details) - Selected Financial Information - USD ($) $ / shares in Units, $ in Thousands</t>
  </si>
  <si>
    <t>Less:</t>
  </si>
  <si>
    <t>Net Inome</t>
  </si>
  <si>
    <t>Net (loss) income per common share:</t>
  </si>
  <si>
    <t>Net Income (loss) per share (basic) (in Dollars per share)</t>
  </si>
  <si>
    <t>Net Income (loss) per share (diluted) (in Dollars per share)</t>
  </si>
  <si>
    <t>Revenue:</t>
  </si>
  <si>
    <t>Impax sales, gross</t>
  </si>
  <si>
    <t>Product Returns</t>
  </si>
  <si>
    <t>Impax product sales, net</t>
  </si>
  <si>
    <t>Rx Partner [Member] | Impax Generics [Member]</t>
  </si>
  <si>
    <t>Other Revenues [Member] | Impax Generics [Member]</t>
  </si>
  <si>
    <t>Other Revenues [Member] | Impax Specialty Pharma [Member]</t>
  </si>
  <si>
    <t>Sales allowances</t>
  </si>
  <si>
    <t>Chargeback Reserve [Member] | Impax Generics [Member]</t>
  </si>
  <si>
    <t>Chargeback Reserve [Member] | Impax Specialty Pharma [Member]</t>
  </si>
  <si>
    <t>Rebate Reserve [Member] | Impax Generics [Member]</t>
  </si>
  <si>
    <t>Rebate Reserve [Member] | Impax Specialty Pharma [Member]</t>
  </si>
  <si>
    <t>Other Credits [Member] | Impax Generics [Member]</t>
  </si>
  <si>
    <t>Other Credits [Member] | Impax Specialty Pharma [Member]</t>
  </si>
  <si>
    <t>Schedule II - Valuation and Qualifying Accounts (Details) - Summary of Valuation Allowance - Allowance for Doubtful Accounts [Member] - USD ($) $ in Thousands</t>
  </si>
  <si>
    <t>Valuation Allowance [Line Items]</t>
  </si>
  <si>
    <t>Charged to costs and expenses</t>
  </si>
  <si>
    <t>Charge to other accounts</t>
  </si>
  <si>
    <t>Deductions</t>
  </si>
  <si>
    <t>Represents reserve for bad debts acquir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72602791</v>
      </c>
    </row>
    <row r="9" spans="1:4">
      <c r="A9" s="4" t="s">
        <v>15</v>
      </c>
      <c r="D9" s="7" t="n">
        <v>2660350000</v>
      </c>
    </row>
    <row r="10" spans="1:4">
      <c r="A10" s="4" t="s">
        <v>16</v>
      </c>
      <c r="B10" s="4" t="s">
        <v>17</v>
      </c>
    </row>
    <row r="11" spans="1:4">
      <c r="A11" s="4" t="s">
        <v>18</v>
      </c>
      <c r="B11" s="6" t="n">
        <v>1003642</v>
      </c>
    </row>
    <row r="12" spans="1:4">
      <c r="A12" s="4" t="s">
        <v>19</v>
      </c>
      <c r="B12" s="4" t="s">
        <v>20</v>
      </c>
    </row>
    <row r="13" spans="1:4">
      <c r="A13" s="4" t="s">
        <v>21</v>
      </c>
      <c r="B13" s="4" t="s">
        <v>22</v>
      </c>
    </row>
    <row r="14" spans="1:4">
      <c r="A14" s="4" t="s">
        <v>23</v>
      </c>
      <c r="B14" s="4" t="s">
        <v>24</v>
      </c>
    </row>
    <row r="15" spans="1:4">
      <c r="A15" s="4" t="s">
        <v>25</v>
      </c>
      <c r="B15" s="4" t="s">
        <v>20</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718</v>
      </c>
      <c r="J1" s="2" t="s">
        <v>1</v>
      </c>
    </row>
    <row r="2" spans="1:12">
      <c r="B2" s="2" t="s">
        <v>2</v>
      </c>
      <c r="C2" s="2" t="s">
        <v>824</v>
      </c>
      <c r="D2" s="2" t="s">
        <v>4</v>
      </c>
      <c r="E2" s="2" t="s">
        <v>825</v>
      </c>
      <c r="F2" s="2" t="s">
        <v>32</v>
      </c>
      <c r="G2" s="2" t="s">
        <v>826</v>
      </c>
      <c r="H2" s="2" t="s">
        <v>827</v>
      </c>
      <c r="I2" s="2" t="s">
        <v>828</v>
      </c>
      <c r="J2" s="2" t="s">
        <v>2</v>
      </c>
      <c r="K2" s="2" t="s">
        <v>32</v>
      </c>
      <c r="L2" s="2" t="s">
        <v>78</v>
      </c>
    </row>
    <row r="3" spans="1:12">
      <c r="A3" s="3" t="s">
        <v>1166</v>
      </c>
    </row>
    <row r="4" spans="1:12">
      <c r="A4" s="4" t="s">
        <v>1167</v>
      </c>
      <c r="B4" s="7" t="n">
        <v>282092</v>
      </c>
      <c r="C4" s="7" t="n">
        <v>221099</v>
      </c>
      <c r="D4" s="7" t="n">
        <v>214182</v>
      </c>
      <c r="E4" s="7" t="n">
        <v>143096</v>
      </c>
      <c r="F4" s="7" t="n">
        <v>131211</v>
      </c>
      <c r="G4" s="7" t="n">
        <v>157999</v>
      </c>
      <c r="H4" s="7" t="n">
        <v>188121</v>
      </c>
      <c r="I4" s="7" t="n">
        <v>118718</v>
      </c>
      <c r="J4" s="7" t="n">
        <v>860469</v>
      </c>
      <c r="K4" s="7" t="n">
        <v>596049</v>
      </c>
      <c r="L4" s="7" t="n">
        <v>511502</v>
      </c>
    </row>
    <row r="5" spans="1:12">
      <c r="A5" s="4" t="s">
        <v>81</v>
      </c>
      <c r="J5" s="6" t="n">
        <v>508065</v>
      </c>
      <c r="K5" s="6" t="n">
        <v>283396</v>
      </c>
      <c r="L5" s="6" t="n">
        <v>312202</v>
      </c>
    </row>
    <row r="6" spans="1:12">
      <c r="A6" s="4" t="s">
        <v>84</v>
      </c>
      <c r="J6" s="6" t="n">
        <v>76982</v>
      </c>
      <c r="K6" s="6" t="n">
        <v>78642</v>
      </c>
      <c r="L6" s="6" t="n">
        <v>68854</v>
      </c>
    </row>
    <row r="7" spans="1:12">
      <c r="A7" s="4" t="s">
        <v>1168</v>
      </c>
      <c r="J7" s="6" t="n">
        <v>4567</v>
      </c>
      <c r="K7" s="6" t="n">
        <v>5805</v>
      </c>
      <c r="L7" s="6" t="n">
        <v>16545</v>
      </c>
    </row>
    <row r="8" spans="1:12">
      <c r="A8" s="4" t="s">
        <v>86</v>
      </c>
      <c r="J8" s="6" t="n">
        <v>201287</v>
      </c>
      <c r="K8" s="6" t="n">
        <v>139390</v>
      </c>
      <c r="L8" s="6" t="n">
        <v>120288</v>
      </c>
    </row>
    <row r="9" spans="1:12">
      <c r="A9" s="4" t="s">
        <v>1169</v>
      </c>
      <c r="J9" s="6" t="n">
        <v>59368</v>
      </c>
      <c r="K9" s="6" t="n">
        <v>90559</v>
      </c>
      <c r="L9" s="6" t="n">
        <v>146940</v>
      </c>
    </row>
    <row r="10" spans="1:12">
      <c r="A10" s="4" t="s">
        <v>1170</v>
      </c>
    </row>
    <row r="11" spans="1:12">
      <c r="A11" s="3" t="s">
        <v>1166</v>
      </c>
    </row>
    <row r="12" spans="1:12">
      <c r="A12" s="4" t="s">
        <v>86</v>
      </c>
      <c r="J12" s="6" t="n">
        <v>119219</v>
      </c>
      <c r="K12" s="6" t="n">
        <v>78939</v>
      </c>
      <c r="L12" s="6" t="n">
        <v>57689</v>
      </c>
    </row>
    <row r="13" spans="1:12">
      <c r="A13" s="4" t="s">
        <v>1169</v>
      </c>
      <c r="J13" s="6" t="n">
        <v>-129419</v>
      </c>
      <c r="K13" s="6" t="n">
        <v>-77196</v>
      </c>
      <c r="L13" s="6" t="n">
        <v>95638</v>
      </c>
    </row>
    <row r="14" spans="1:12">
      <c r="A14" s="4" t="s">
        <v>108</v>
      </c>
    </row>
    <row r="15" spans="1:12">
      <c r="A15" s="3" t="s">
        <v>1166</v>
      </c>
    </row>
    <row r="16" spans="1:12">
      <c r="A16" s="4" t="s">
        <v>1167</v>
      </c>
      <c r="B16" s="6" t="n">
        <v>226846</v>
      </c>
      <c r="C16" s="6" t="n">
        <v>180666</v>
      </c>
      <c r="D16" s="6" t="n">
        <v>174679</v>
      </c>
      <c r="E16" s="6" t="n">
        <v>128741</v>
      </c>
      <c r="F16" s="6" t="n">
        <v>117915</v>
      </c>
      <c r="G16" s="6" t="n">
        <v>145633</v>
      </c>
      <c r="H16" s="6" t="n">
        <v>176394</v>
      </c>
      <c r="I16" s="6" t="n">
        <v>109141</v>
      </c>
      <c r="J16" s="6" t="n">
        <v>710932</v>
      </c>
      <c r="K16" s="6" t="n">
        <v>549082</v>
      </c>
      <c r="L16" s="6" t="n">
        <v>398340</v>
      </c>
    </row>
    <row r="17" spans="1:12">
      <c r="A17" s="4" t="s">
        <v>1171</v>
      </c>
    </row>
    <row r="18" spans="1:12">
      <c r="A18" s="3" t="s">
        <v>1166</v>
      </c>
    </row>
    <row r="19" spans="1:12">
      <c r="A19" s="4" t="s">
        <v>1167</v>
      </c>
      <c r="J19" s="6" t="n">
        <v>710932</v>
      </c>
      <c r="K19" s="6" t="n">
        <v>549082</v>
      </c>
      <c r="L19" s="6" t="n">
        <v>398340</v>
      </c>
    </row>
    <row r="20" spans="1:12">
      <c r="A20" s="4" t="s">
        <v>81</v>
      </c>
      <c r="J20" s="6" t="n">
        <v>450045</v>
      </c>
      <c r="K20" s="6" t="n">
        <v>260459</v>
      </c>
      <c r="L20" s="6" t="n">
        <v>253836</v>
      </c>
    </row>
    <row r="21" spans="1:12">
      <c r="A21" s="4" t="s">
        <v>84</v>
      </c>
      <c r="J21" s="6" t="n">
        <v>58838</v>
      </c>
      <c r="K21" s="6" t="n">
        <v>40927</v>
      </c>
      <c r="L21" s="6" t="n">
        <v>41384</v>
      </c>
    </row>
    <row r="22" spans="1:12">
      <c r="A22" s="4" t="s">
        <v>1168</v>
      </c>
      <c r="J22" s="6" t="n">
        <v>2942</v>
      </c>
      <c r="K22" s="6" t="n">
        <v>5333</v>
      </c>
      <c r="L22" s="6" t="n">
        <v>16545</v>
      </c>
    </row>
    <row r="23" spans="1:12">
      <c r="A23" s="4" t="s">
        <v>86</v>
      </c>
      <c r="J23" s="6" t="n">
        <v>29641</v>
      </c>
      <c r="K23" s="6" t="n">
        <v>17144</v>
      </c>
      <c r="L23" s="6" t="n">
        <v>17684</v>
      </c>
    </row>
    <row r="24" spans="1:12">
      <c r="A24" s="4" t="s">
        <v>1169</v>
      </c>
      <c r="J24" s="6" t="n">
        <v>169466</v>
      </c>
      <c r="K24" s="6" t="n">
        <v>225219</v>
      </c>
      <c r="L24" s="6" t="n">
        <v>68891</v>
      </c>
    </row>
    <row r="25" spans="1:12">
      <c r="A25" s="4" t="s">
        <v>109</v>
      </c>
    </row>
    <row r="26" spans="1:12">
      <c r="A26" s="3" t="s">
        <v>1166</v>
      </c>
    </row>
    <row r="27" spans="1:12">
      <c r="A27" s="4" t="s">
        <v>1167</v>
      </c>
      <c r="B27" s="7" t="n">
        <v>55246</v>
      </c>
      <c r="C27" s="7" t="n">
        <v>40433</v>
      </c>
      <c r="D27" s="7" t="n">
        <v>39503</v>
      </c>
      <c r="E27" s="7" t="n">
        <v>14355</v>
      </c>
      <c r="F27" s="7" t="n">
        <v>13296</v>
      </c>
      <c r="G27" s="7" t="n">
        <v>12366</v>
      </c>
      <c r="H27" s="7" t="n">
        <v>11727</v>
      </c>
      <c r="I27" s="7" t="n">
        <v>9577</v>
      </c>
      <c r="J27" s="6" t="n">
        <v>149537</v>
      </c>
      <c r="K27" s="6" t="n">
        <v>46967</v>
      </c>
      <c r="L27" s="6" t="n">
        <v>113162</v>
      </c>
    </row>
    <row r="28" spans="1:12">
      <c r="A28" s="4" t="s">
        <v>1172</v>
      </c>
    </row>
    <row r="29" spans="1:12">
      <c r="A29" s="3" t="s">
        <v>1166</v>
      </c>
    </row>
    <row r="30" spans="1:12">
      <c r="A30" s="4" t="s">
        <v>1167</v>
      </c>
      <c r="J30" s="6" t="n">
        <v>149537</v>
      </c>
      <c r="K30" s="6" t="n">
        <v>46967</v>
      </c>
      <c r="L30" s="6" t="n">
        <v>113162</v>
      </c>
    </row>
    <row r="31" spans="1:12">
      <c r="A31" s="4" t="s">
        <v>81</v>
      </c>
      <c r="J31" s="6" t="n">
        <v>58020</v>
      </c>
      <c r="K31" s="6" t="n">
        <v>22937</v>
      </c>
      <c r="L31" s="6" t="n">
        <v>58366</v>
      </c>
    </row>
    <row r="32" spans="1:12">
      <c r="A32" s="4" t="s">
        <v>84</v>
      </c>
      <c r="J32" s="6" t="n">
        <v>18144</v>
      </c>
      <c r="K32" s="6" t="n">
        <v>37715</v>
      </c>
      <c r="L32" s="6" t="n">
        <v>27470</v>
      </c>
    </row>
    <row r="33" spans="1:12">
      <c r="A33" s="4" t="s">
        <v>1168</v>
      </c>
      <c r="J33" s="6" t="n">
        <v>1625</v>
      </c>
      <c r="K33" s="6" t="n">
        <v>472</v>
      </c>
    </row>
    <row r="34" spans="1:12">
      <c r="A34" s="4" t="s">
        <v>86</v>
      </c>
      <c r="J34" s="6" t="n">
        <v>52427</v>
      </c>
      <c r="K34" s="6" t="n">
        <v>43307</v>
      </c>
      <c r="L34" s="6" t="n">
        <v>44915</v>
      </c>
    </row>
    <row r="35" spans="1:12">
      <c r="A35" s="4" t="s">
        <v>1169</v>
      </c>
      <c r="J35" s="7" t="n">
        <v>19321</v>
      </c>
      <c r="K35" s="7" t="n">
        <v>-57464</v>
      </c>
      <c r="L35" s="7" t="n">
        <v>-1758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73</v>
      </c>
      <c r="B1" s="2" t="s">
        <v>718</v>
      </c>
      <c r="J1" s="2" t="s">
        <v>1</v>
      </c>
    </row>
    <row r="2" spans="1:15">
      <c r="B2" s="2" t="s">
        <v>2</v>
      </c>
      <c r="C2" s="2" t="s">
        <v>824</v>
      </c>
      <c r="D2" s="2" t="s">
        <v>4</v>
      </c>
      <c r="E2" s="2" t="s">
        <v>825</v>
      </c>
      <c r="F2" s="2" t="s">
        <v>32</v>
      </c>
      <c r="G2" s="2" t="s">
        <v>826</v>
      </c>
      <c r="H2" s="2" t="s">
        <v>827</v>
      </c>
      <c r="I2" s="2" t="s">
        <v>828</v>
      </c>
      <c r="J2" s="2" t="s">
        <v>2</v>
      </c>
      <c r="L2" s="2" t="s">
        <v>32</v>
      </c>
      <c r="N2" s="2" t="s">
        <v>78</v>
      </c>
    </row>
    <row r="3" spans="1:15">
      <c r="A3" s="3" t="s">
        <v>1174</v>
      </c>
    </row>
    <row r="4" spans="1:15">
      <c r="A4" s="4" t="s">
        <v>80</v>
      </c>
      <c r="B4" s="7" t="n">
        <v>282092</v>
      </c>
      <c r="C4" s="7" t="n">
        <v>221099</v>
      </c>
      <c r="D4" s="7" t="n">
        <v>214182</v>
      </c>
      <c r="E4" s="7" t="n">
        <v>143096</v>
      </c>
      <c r="F4" s="7" t="n">
        <v>131211</v>
      </c>
      <c r="G4" s="7" t="n">
        <v>157999</v>
      </c>
      <c r="H4" s="7" t="n">
        <v>188121</v>
      </c>
      <c r="I4" s="7" t="n">
        <v>118718</v>
      </c>
      <c r="J4" s="7" t="n">
        <v>860469</v>
      </c>
      <c r="L4" s="7" t="n">
        <v>596049</v>
      </c>
      <c r="N4" s="7" t="n">
        <v>511502</v>
      </c>
    </row>
    <row r="5" spans="1:15">
      <c r="A5" s="4" t="s">
        <v>82</v>
      </c>
      <c r="B5" s="6" t="n">
        <v>114770</v>
      </c>
      <c r="C5" s="6" t="n">
        <v>93549</v>
      </c>
      <c r="D5" s="6" t="n">
        <v>84851</v>
      </c>
      <c r="E5" s="6" t="n">
        <v>59234</v>
      </c>
      <c r="F5" s="6" t="n">
        <v>60821</v>
      </c>
      <c r="G5" s="6" t="n">
        <v>84438</v>
      </c>
      <c r="H5" s="6" t="n">
        <v>109772</v>
      </c>
      <c r="I5" s="6" t="n">
        <v>57622</v>
      </c>
      <c r="J5" s="6" t="n">
        <v>352404</v>
      </c>
      <c r="L5" s="6" t="n">
        <v>312653</v>
      </c>
      <c r="N5" s="6" t="n">
        <v>199300</v>
      </c>
    </row>
    <row r="6" spans="1:15">
      <c r="A6" s="4" t="s">
        <v>1175</v>
      </c>
      <c r="B6" s="7" t="n">
        <v>11427</v>
      </c>
      <c r="C6" s="7" t="n">
        <v>35755</v>
      </c>
      <c r="D6" s="7" t="n">
        <v>-1852</v>
      </c>
      <c r="E6" s="7" t="n">
        <v>-6333</v>
      </c>
      <c r="F6" s="7" t="n">
        <v>120</v>
      </c>
      <c r="G6" s="7" t="n">
        <v>15737</v>
      </c>
      <c r="H6" s="7" t="n">
        <v>35071</v>
      </c>
      <c r="I6" s="7" t="n">
        <v>6425</v>
      </c>
      <c r="J6" s="7" t="n">
        <v>38997</v>
      </c>
      <c r="L6" s="7" t="n">
        <v>57353</v>
      </c>
      <c r="N6" s="7" t="n">
        <v>101259</v>
      </c>
    </row>
    <row r="7" spans="1:15">
      <c r="A7" s="3" t="s">
        <v>1176</v>
      </c>
    </row>
    <row r="8" spans="1:15">
      <c r="A8" s="4" t="s">
        <v>1177</v>
      </c>
      <c r="B8" s="8" t="n">
        <v>0.16</v>
      </c>
      <c r="C8" s="8" t="n">
        <v>0.51</v>
      </c>
      <c r="D8" s="8" t="n">
        <v>-0.03</v>
      </c>
      <c r="E8" s="8" t="n">
        <v>-0.09</v>
      </c>
      <c r="F8" s="7" t="n">
        <v>0</v>
      </c>
      <c r="G8" s="8" t="n">
        <v>0.23</v>
      </c>
      <c r="H8" s="8" t="n">
        <v>0.52</v>
      </c>
      <c r="I8" s="8" t="n">
        <v>0.09</v>
      </c>
      <c r="J8" s="8" t="n">
        <v>0.5600000000000001</v>
      </c>
      <c r="L8" s="8" t="n">
        <v>0.84</v>
      </c>
      <c r="N8" s="8" t="n">
        <v>1.51</v>
      </c>
    </row>
    <row r="9" spans="1:15">
      <c r="A9" s="4" t="s">
        <v>1178</v>
      </c>
      <c r="B9" s="8" t="n">
        <v>0.16</v>
      </c>
      <c r="C9" s="8" t="n">
        <v>0.49</v>
      </c>
      <c r="D9" s="8" t="n">
        <v>-0.03</v>
      </c>
      <c r="E9" s="8" t="n">
        <v>-0.09</v>
      </c>
      <c r="F9" s="7" t="n">
        <v>0</v>
      </c>
      <c r="G9" s="8" t="n">
        <v>0.22</v>
      </c>
      <c r="H9" s="8" t="n">
        <v>0.5</v>
      </c>
      <c r="I9" s="8" t="n">
        <v>0.09</v>
      </c>
      <c r="J9" s="8" t="n">
        <v>0.54</v>
      </c>
      <c r="L9" s="8" t="n">
        <v>0.8100000000000001</v>
      </c>
      <c r="N9" s="8" t="n">
        <v>1.47</v>
      </c>
    </row>
    <row r="10" spans="1:15">
      <c r="A10" s="3" t="s">
        <v>102</v>
      </c>
    </row>
    <row r="11" spans="1:15">
      <c r="A11" s="4" t="s">
        <v>103</v>
      </c>
      <c r="B11" s="6" t="n">
        <v>70416757</v>
      </c>
      <c r="C11" s="6" t="n">
        <v>69820348</v>
      </c>
      <c r="D11" s="6" t="n">
        <v>69338789</v>
      </c>
      <c r="E11" s="6" t="n">
        <v>68967875</v>
      </c>
      <c r="F11" s="6" t="n">
        <v>68678779</v>
      </c>
      <c r="G11" s="6" t="n">
        <v>68254327</v>
      </c>
      <c r="H11" s="6" t="n">
        <v>68095159</v>
      </c>
      <c r="I11" s="6" t="n">
        <v>67702296</v>
      </c>
      <c r="J11" s="6" t="n">
        <v>69640417</v>
      </c>
      <c r="L11" s="6" t="n">
        <v>68185552</v>
      </c>
      <c r="N11" s="6" t="n">
        <v>66921181</v>
      </c>
    </row>
    <row r="12" spans="1:15">
      <c r="A12" s="4" t="s">
        <v>104</v>
      </c>
      <c r="B12" s="6" t="n">
        <v>72041760</v>
      </c>
      <c r="C12" s="6" t="n">
        <v>72777746</v>
      </c>
      <c r="D12" s="6" t="n">
        <v>69338789</v>
      </c>
      <c r="E12" s="6" t="n">
        <v>68967875</v>
      </c>
      <c r="F12" s="6" t="n">
        <v>70988328</v>
      </c>
      <c r="G12" s="6" t="n">
        <v>70715226</v>
      </c>
      <c r="H12" s="6" t="n">
        <v>70313491</v>
      </c>
      <c r="I12" s="6" t="n">
        <v>69938872</v>
      </c>
      <c r="J12" s="6" t="n">
        <v>72027344</v>
      </c>
      <c r="K12" s="4" t="s">
        <v>105</v>
      </c>
      <c r="L12" s="6" t="n">
        <v>70530349</v>
      </c>
      <c r="M12" s="4" t="s">
        <v>106</v>
      </c>
      <c r="N12" s="6" t="n">
        <v>68655038</v>
      </c>
      <c r="O12" s="4" t="s">
        <v>107</v>
      </c>
    </row>
    <row r="13" spans="1:15">
      <c r="A13" s="4" t="s">
        <v>108</v>
      </c>
    </row>
    <row r="14" spans="1:15">
      <c r="A14" s="3" t="s">
        <v>1179</v>
      </c>
    </row>
    <row r="15" spans="1:15">
      <c r="A15" s="4" t="s">
        <v>1180</v>
      </c>
      <c r="B15" s="7" t="n">
        <v>705574</v>
      </c>
      <c r="C15" s="7" t="n">
        <v>565261</v>
      </c>
      <c r="D15" s="7" t="n">
        <v>572079</v>
      </c>
      <c r="E15" s="7" t="n">
        <v>355321</v>
      </c>
      <c r="F15" s="7" t="n">
        <v>322707</v>
      </c>
      <c r="G15" s="7" t="n">
        <v>340379</v>
      </c>
      <c r="H15" s="7" t="n">
        <v>375269</v>
      </c>
      <c r="I15" s="7" t="n">
        <v>265850</v>
      </c>
    </row>
    <row r="16" spans="1:15">
      <c r="A16" s="3" t="s">
        <v>1174</v>
      </c>
    </row>
    <row r="17" spans="1:15">
      <c r="A17" s="4" t="s">
        <v>1181</v>
      </c>
      <c r="B17" s="6" t="n">
        <v>8888</v>
      </c>
      <c r="C17" s="6" t="n">
        <v>6276</v>
      </c>
      <c r="D17" s="6" t="n">
        <v>7528</v>
      </c>
      <c r="E17" s="6" t="n">
        <v>6427</v>
      </c>
      <c r="F17" s="6" t="n">
        <v>993</v>
      </c>
      <c r="G17" s="6" t="n">
        <v>3494</v>
      </c>
      <c r="H17" s="6" t="n">
        <v>5140</v>
      </c>
      <c r="I17" s="6" t="n">
        <v>1294</v>
      </c>
    </row>
    <row r="18" spans="1:15">
      <c r="A18" s="4" t="s">
        <v>1182</v>
      </c>
      <c r="B18" s="6" t="n">
        <v>224156</v>
      </c>
      <c r="C18" s="6" t="n">
        <v>178456</v>
      </c>
      <c r="D18" s="6" t="n">
        <v>171273</v>
      </c>
      <c r="E18" s="6" t="n">
        <v>125959</v>
      </c>
      <c r="F18" s="6" t="n">
        <v>114859</v>
      </c>
      <c r="G18" s="6" t="n">
        <v>143575</v>
      </c>
      <c r="H18" s="6" t="n">
        <v>163961</v>
      </c>
      <c r="I18" s="6" t="n">
        <v>106117</v>
      </c>
    </row>
    <row r="19" spans="1:15">
      <c r="A19" s="4" t="s">
        <v>80</v>
      </c>
      <c r="B19" s="6" t="n">
        <v>226846</v>
      </c>
      <c r="C19" s="6" t="n">
        <v>180666</v>
      </c>
      <c r="D19" s="6" t="n">
        <v>174679</v>
      </c>
      <c r="E19" s="6" t="n">
        <v>128741</v>
      </c>
      <c r="F19" s="6" t="n">
        <v>117915</v>
      </c>
      <c r="G19" s="6" t="n">
        <v>145633</v>
      </c>
      <c r="H19" s="6" t="n">
        <v>176394</v>
      </c>
      <c r="I19" s="6" t="n">
        <v>109141</v>
      </c>
      <c r="J19" s="7" t="n">
        <v>710932</v>
      </c>
      <c r="L19" s="7" t="n">
        <v>549082</v>
      </c>
      <c r="N19" s="7" t="n">
        <v>398340</v>
      </c>
    </row>
    <row r="20" spans="1:15">
      <c r="A20" s="4" t="s">
        <v>109</v>
      </c>
    </row>
    <row r="21" spans="1:15">
      <c r="A21" s="3" t="s">
        <v>1179</v>
      </c>
    </row>
    <row r="22" spans="1:15">
      <c r="A22" s="4" t="s">
        <v>1180</v>
      </c>
      <c r="B22" s="6" t="n">
        <v>86274</v>
      </c>
      <c r="C22" s="6" t="n">
        <v>69286</v>
      </c>
      <c r="D22" s="6" t="n">
        <v>65269</v>
      </c>
      <c r="E22" s="6" t="n">
        <v>29219</v>
      </c>
      <c r="F22" s="6" t="n">
        <v>23348</v>
      </c>
      <c r="G22" s="6" t="n">
        <v>23840</v>
      </c>
      <c r="H22" s="6" t="n">
        <v>24375</v>
      </c>
      <c r="I22" s="6" t="n">
        <v>20643</v>
      </c>
    </row>
    <row r="23" spans="1:15">
      <c r="A23" s="3" t="s">
        <v>1174</v>
      </c>
    </row>
    <row r="24" spans="1:15">
      <c r="A24" s="4" t="s">
        <v>1181</v>
      </c>
      <c r="B24" s="6" t="n">
        <v>2641</v>
      </c>
      <c r="C24" s="6" t="n">
        <v>2824</v>
      </c>
      <c r="D24" s="6" t="n">
        <v>6763</v>
      </c>
      <c r="E24" s="6" t="n">
        <v>2620</v>
      </c>
      <c r="F24" s="6" t="n">
        <v>475</v>
      </c>
      <c r="G24" s="6" t="n">
        <v>223</v>
      </c>
      <c r="H24" s="6" t="n">
        <v>216</v>
      </c>
      <c r="I24" s="6" t="n">
        <v>181</v>
      </c>
    </row>
    <row r="25" spans="1:15">
      <c r="A25" s="4" t="s">
        <v>1182</v>
      </c>
      <c r="B25" s="6" t="n">
        <v>51617</v>
      </c>
      <c r="C25" s="6" t="n">
        <v>40206</v>
      </c>
      <c r="D25" s="6" t="n">
        <v>39275</v>
      </c>
      <c r="E25" s="6" t="n">
        <v>14128</v>
      </c>
      <c r="F25" s="6" t="n">
        <v>13069</v>
      </c>
      <c r="G25" s="6" t="n">
        <v>12100</v>
      </c>
      <c r="H25" s="6" t="n">
        <v>11460</v>
      </c>
      <c r="I25" s="6" t="n">
        <v>9309</v>
      </c>
    </row>
    <row r="26" spans="1:15">
      <c r="A26" s="4" t="s">
        <v>80</v>
      </c>
      <c r="B26" s="6" t="n">
        <v>55246</v>
      </c>
      <c r="C26" s="6" t="n">
        <v>40433</v>
      </c>
      <c r="D26" s="6" t="n">
        <v>39503</v>
      </c>
      <c r="E26" s="6" t="n">
        <v>14355</v>
      </c>
      <c r="F26" s="6" t="n">
        <v>13296</v>
      </c>
      <c r="G26" s="6" t="n">
        <v>12366</v>
      </c>
      <c r="H26" s="6" t="n">
        <v>11727</v>
      </c>
      <c r="I26" s="6" t="n">
        <v>9577</v>
      </c>
      <c r="J26" s="6" t="n">
        <v>149537</v>
      </c>
      <c r="L26" s="6" t="n">
        <v>46967</v>
      </c>
      <c r="N26" s="6" t="n">
        <v>113162</v>
      </c>
    </row>
    <row r="27" spans="1:15">
      <c r="A27" s="4" t="s">
        <v>1183</v>
      </c>
    </row>
    <row r="28" spans="1:15">
      <c r="A28" s="3" t="s">
        <v>1174</v>
      </c>
    </row>
    <row r="29" spans="1:15">
      <c r="A29" s="4" t="s">
        <v>154</v>
      </c>
      <c r="B29" s="6" t="n">
        <v>2532</v>
      </c>
      <c r="C29" s="6" t="n">
        <v>1957</v>
      </c>
      <c r="D29" s="6" t="n">
        <v>2579</v>
      </c>
      <c r="E29" s="6" t="n">
        <v>2239</v>
      </c>
      <c r="F29" s="6" t="n">
        <v>1028</v>
      </c>
      <c r="G29" s="6" t="n">
        <v>1447</v>
      </c>
      <c r="H29" s="6" t="n">
        <v>9204</v>
      </c>
      <c r="I29" s="6" t="n">
        <v>2435</v>
      </c>
    </row>
    <row r="30" spans="1:15">
      <c r="A30" s="4" t="s">
        <v>1184</v>
      </c>
    </row>
    <row r="31" spans="1:15">
      <c r="A31" s="3" t="s">
        <v>1174</v>
      </c>
    </row>
    <row r="32" spans="1:15">
      <c r="A32" s="4" t="s">
        <v>154</v>
      </c>
      <c r="B32" s="6" t="n">
        <v>158</v>
      </c>
      <c r="C32" s="6" t="n">
        <v>253</v>
      </c>
      <c r="D32" s="6" t="n">
        <v>827</v>
      </c>
      <c r="E32" s="6" t="n">
        <v>543</v>
      </c>
      <c r="F32" s="6" t="n">
        <v>2028</v>
      </c>
      <c r="G32" s="6" t="n">
        <v>611</v>
      </c>
      <c r="H32" s="6" t="n">
        <v>3229</v>
      </c>
      <c r="I32" s="6" t="n">
        <v>589</v>
      </c>
    </row>
    <row r="33" spans="1:15">
      <c r="A33" s="4" t="s">
        <v>1185</v>
      </c>
    </row>
    <row r="34" spans="1:15">
      <c r="A34" s="3" t="s">
        <v>1174</v>
      </c>
    </row>
    <row r="35" spans="1:15">
      <c r="A35" s="4" t="s">
        <v>154</v>
      </c>
      <c r="B35" s="6" t="n">
        <v>3629</v>
      </c>
      <c r="C35" s="6" t="n">
        <v>227</v>
      </c>
      <c r="D35" s="6" t="n">
        <v>228</v>
      </c>
      <c r="E35" s="6" t="n">
        <v>227</v>
      </c>
      <c r="F35" s="6" t="n">
        <v>227</v>
      </c>
      <c r="G35" s="6" t="n">
        <v>266</v>
      </c>
      <c r="H35" s="6" t="n">
        <v>267</v>
      </c>
      <c r="I35" s="6" t="n">
        <v>268</v>
      </c>
    </row>
    <row r="36" spans="1:15">
      <c r="A36" s="4" t="s">
        <v>679</v>
      </c>
    </row>
    <row r="37" spans="1:15">
      <c r="A37" s="3" t="s">
        <v>1174</v>
      </c>
    </row>
    <row r="38" spans="1:15">
      <c r="A38" s="4" t="s">
        <v>1186</v>
      </c>
      <c r="J38" s="6" t="n">
        <v>833157</v>
      </c>
      <c r="L38" s="6" t="n">
        <v>487377</v>
      </c>
      <c r="N38" s="6" t="n">
        <v>389707</v>
      </c>
    </row>
    <row r="39" spans="1:15">
      <c r="A39" s="4" t="s">
        <v>1187</v>
      </c>
    </row>
    <row r="40" spans="1:15">
      <c r="A40" s="3" t="s">
        <v>1174</v>
      </c>
    </row>
    <row r="41" spans="1:15">
      <c r="A41" s="4" t="s">
        <v>1186</v>
      </c>
      <c r="B41" s="6" t="n">
        <v>239920</v>
      </c>
      <c r="C41" s="6" t="n">
        <v>212588</v>
      </c>
      <c r="D41" s="6" t="n">
        <v>228977</v>
      </c>
      <c r="E41" s="6" t="n">
        <v>126607</v>
      </c>
      <c r="F41" s="6" t="n">
        <v>131882</v>
      </c>
      <c r="G41" s="6" t="n">
        <v>115419</v>
      </c>
      <c r="H41" s="6" t="n">
        <v>110518</v>
      </c>
      <c r="I41" s="6" t="n">
        <v>95714</v>
      </c>
    </row>
    <row r="42" spans="1:15">
      <c r="A42" s="4" t="s">
        <v>1188</v>
      </c>
    </row>
    <row r="43" spans="1:15">
      <c r="A43" s="3" t="s">
        <v>1174</v>
      </c>
    </row>
    <row r="44" spans="1:15">
      <c r="A44" s="4" t="s">
        <v>1186</v>
      </c>
      <c r="B44" s="6" t="n">
        <v>9159</v>
      </c>
      <c r="C44" s="6" t="n">
        <v>5893</v>
      </c>
      <c r="D44" s="6" t="n">
        <v>4452</v>
      </c>
      <c r="E44" s="6" t="n">
        <v>5561</v>
      </c>
      <c r="F44" s="6" t="n">
        <v>6720</v>
      </c>
      <c r="G44" s="6" t="n">
        <v>8787</v>
      </c>
      <c r="H44" s="6" t="n">
        <v>10107</v>
      </c>
      <c r="I44" s="6" t="n">
        <v>8230</v>
      </c>
    </row>
    <row r="45" spans="1:15">
      <c r="A45" s="4" t="s">
        <v>675</v>
      </c>
    </row>
    <row r="46" spans="1:15">
      <c r="A46" s="3" t="s">
        <v>1174</v>
      </c>
    </row>
    <row r="47" spans="1:15">
      <c r="A47" s="4" t="s">
        <v>1186</v>
      </c>
      <c r="J47" s="7" t="n">
        <v>571642</v>
      </c>
      <c r="L47" s="7" t="n">
        <v>260747</v>
      </c>
      <c r="N47" s="7" t="n">
        <v>193288</v>
      </c>
    </row>
    <row r="48" spans="1:15">
      <c r="A48" s="4" t="s">
        <v>1189</v>
      </c>
    </row>
    <row r="49" spans="1:15">
      <c r="A49" s="3" t="s">
        <v>1174</v>
      </c>
    </row>
    <row r="50" spans="1:15">
      <c r="A50" s="4" t="s">
        <v>1186</v>
      </c>
      <c r="B50" s="6" t="n">
        <v>200721</v>
      </c>
      <c r="C50" s="6" t="n">
        <v>141646</v>
      </c>
      <c r="D50" s="6" t="n">
        <v>140340</v>
      </c>
      <c r="E50" s="6" t="n">
        <v>83130</v>
      </c>
      <c r="F50" s="6" t="n">
        <v>66685</v>
      </c>
      <c r="G50" s="6" t="n">
        <v>64442</v>
      </c>
      <c r="H50" s="6" t="n">
        <v>74079</v>
      </c>
      <c r="I50" s="6" t="n">
        <v>52054</v>
      </c>
    </row>
    <row r="51" spans="1:15">
      <c r="A51" s="4" t="s">
        <v>1190</v>
      </c>
    </row>
    <row r="52" spans="1:15">
      <c r="A52" s="3" t="s">
        <v>1174</v>
      </c>
    </row>
    <row r="53" spans="1:15">
      <c r="A53" s="4" t="s">
        <v>1186</v>
      </c>
      <c r="B53" s="6" t="n">
        <v>1991</v>
      </c>
      <c r="C53" s="6" t="n">
        <v>1078</v>
      </c>
      <c r="D53" s="6" t="n">
        <v>1318</v>
      </c>
      <c r="E53" s="6" t="n">
        <v>1418</v>
      </c>
      <c r="F53" s="6" t="n">
        <v>1010</v>
      </c>
      <c r="G53" s="6" t="n">
        <v>469</v>
      </c>
      <c r="H53" s="6" t="n">
        <v>938</v>
      </c>
      <c r="I53" s="6" t="n">
        <v>1070</v>
      </c>
    </row>
    <row r="54" spans="1:15">
      <c r="A54" s="4" t="s">
        <v>1191</v>
      </c>
    </row>
    <row r="55" spans="1:15">
      <c r="A55" s="3" t="s">
        <v>1174</v>
      </c>
    </row>
    <row r="56" spans="1:15">
      <c r="A56" s="4" t="s">
        <v>1186</v>
      </c>
      <c r="B56" s="6" t="n">
        <v>31889</v>
      </c>
      <c r="C56" s="6" t="n">
        <v>26295</v>
      </c>
      <c r="D56" s="6" t="n">
        <v>23961</v>
      </c>
      <c r="E56" s="6" t="n">
        <v>13198</v>
      </c>
      <c r="F56" s="6" t="n">
        <v>8288</v>
      </c>
      <c r="G56" s="6" t="n">
        <v>13449</v>
      </c>
      <c r="H56" s="6" t="n">
        <v>21571</v>
      </c>
      <c r="I56" s="6" t="n">
        <v>10671</v>
      </c>
    </row>
    <row r="57" spans="1:15">
      <c r="A57" s="4" t="s">
        <v>1192</v>
      </c>
    </row>
    <row r="58" spans="1:15">
      <c r="A58" s="3" t="s">
        <v>1174</v>
      </c>
    </row>
    <row r="59" spans="1:15">
      <c r="A59" s="4" t="s">
        <v>1186</v>
      </c>
      <c r="B59" s="7" t="n">
        <v>20866</v>
      </c>
      <c r="C59" s="7" t="n">
        <v>19285</v>
      </c>
      <c r="D59" s="7" t="n">
        <v>13461</v>
      </c>
      <c r="E59" s="7" t="n">
        <v>5492</v>
      </c>
      <c r="F59" s="7" t="n">
        <v>2074</v>
      </c>
      <c r="G59" s="7" t="n">
        <v>2261</v>
      </c>
      <c r="H59" s="7" t="n">
        <v>1654</v>
      </c>
      <c r="I59" s="7" t="n">
        <v>1853</v>
      </c>
    </row>
    <row r="60" spans="1:15">
      <c r="A60" t="n"/>
    </row>
    <row r="61" spans="1:15">
      <c r="A61" s="4" t="s">
        <v>105</v>
      </c>
      <c r="B61" s="4" t="s">
        <v>110</v>
      </c>
    </row>
    <row r="62" spans="1:15">
      <c r="A62" s="4" t="s">
        <v>106</v>
      </c>
      <c r="B62" s="4" t="s">
        <v>111</v>
      </c>
    </row>
    <row r="63" spans="1:15">
      <c r="A63" s="4" t="s">
        <v>107</v>
      </c>
      <c r="B63" s="4" t="s">
        <v>112</v>
      </c>
    </row>
  </sheetData>
  <mergeCells count="10">
    <mergeCell ref="A1:A2"/>
    <mergeCell ref="B1:I1"/>
    <mergeCell ref="J1:O1"/>
    <mergeCell ref="J2:K2"/>
    <mergeCell ref="L2:M2"/>
    <mergeCell ref="N2:O2"/>
    <mergeCell ref="A60:O60"/>
    <mergeCell ref="B61:O61"/>
    <mergeCell ref="B62:O62"/>
    <mergeCell ref="B63:O6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s>
  <sheetData>
    <row r="1" spans="1:5">
      <c r="A1" s="1" t="s">
        <v>1193</v>
      </c>
      <c r="C1" s="2" t="s">
        <v>1</v>
      </c>
    </row>
    <row r="2" spans="1:5">
      <c r="C2" s="2" t="s">
        <v>2</v>
      </c>
      <c r="D2" s="2" t="s">
        <v>32</v>
      </c>
      <c r="E2" s="2" t="s">
        <v>78</v>
      </c>
    </row>
    <row r="3" spans="1:5">
      <c r="A3" s="3" t="s">
        <v>1194</v>
      </c>
    </row>
    <row r="4" spans="1:5">
      <c r="A4" s="4" t="s">
        <v>673</v>
      </c>
      <c r="C4" s="7" t="n">
        <v>515</v>
      </c>
      <c r="D4" s="7" t="n">
        <v>539</v>
      </c>
      <c r="E4" s="7" t="n">
        <v>553</v>
      </c>
    </row>
    <row r="5" spans="1:5">
      <c r="A5" s="4" t="s">
        <v>1195</v>
      </c>
      <c r="C5" s="6" t="n">
        <v>5122</v>
      </c>
    </row>
    <row r="6" spans="1:5">
      <c r="A6" s="4" t="s">
        <v>1196</v>
      </c>
      <c r="B6" s="4" t="s">
        <v>105</v>
      </c>
      <c r="C6" s="6" t="n">
        <v>9550</v>
      </c>
    </row>
    <row r="7" spans="1:5">
      <c r="A7" s="4" t="s">
        <v>1197</v>
      </c>
      <c r="D7" s="6" t="n">
        <v>-24</v>
      </c>
      <c r="E7" s="6" t="n">
        <v>-14</v>
      </c>
    </row>
    <row r="8" spans="1:5">
      <c r="A8" s="4" t="s">
        <v>674</v>
      </c>
      <c r="C8" s="7" t="n">
        <v>15187</v>
      </c>
      <c r="D8" s="7" t="n">
        <v>515</v>
      </c>
      <c r="E8" s="7" t="n">
        <v>539</v>
      </c>
    </row>
    <row r="9" spans="1:5">
      <c r="A9" t="n"/>
    </row>
    <row r="10" spans="1:5">
      <c r="A10" s="4" t="s">
        <v>105</v>
      </c>
      <c r="B10" s="4" t="s">
        <v>1198</v>
      </c>
    </row>
  </sheetData>
  <mergeCells count="4">
    <mergeCell ref="A1:B2"/>
    <mergeCell ref="C1:E1"/>
    <mergeCell ref="A9:D9"/>
    <mergeCell ref="B10:D1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0351</v>
      </c>
      <c r="C3" s="7" t="n">
        <v>214873</v>
      </c>
    </row>
    <row r="4" spans="1:3">
      <c r="A4" s="4" t="s">
        <v>35</v>
      </c>
      <c r="C4" s="6" t="n">
        <v>199983</v>
      </c>
    </row>
    <row r="5" spans="1:3">
      <c r="A5" s="4" t="s">
        <v>36</v>
      </c>
      <c r="B5" s="6" t="n">
        <v>324451</v>
      </c>
      <c r="C5" s="6" t="n">
        <v>146490</v>
      </c>
    </row>
    <row r="6" spans="1:3">
      <c r="A6" s="4" t="s">
        <v>37</v>
      </c>
      <c r="B6" s="6" t="n">
        <v>125582</v>
      </c>
      <c r="C6" s="6" t="n">
        <v>80570</v>
      </c>
    </row>
    <row r="7" spans="1:3">
      <c r="A7" s="4" t="s">
        <v>38</v>
      </c>
      <c r="B7" s="6" t="n">
        <v>31689</v>
      </c>
      <c r="C7" s="6" t="n">
        <v>33710</v>
      </c>
    </row>
    <row r="8" spans="1:3">
      <c r="A8" s="4" t="s">
        <v>39</v>
      </c>
      <c r="B8" s="6" t="n">
        <v>822073</v>
      </c>
      <c r="C8" s="6" t="n">
        <v>675626</v>
      </c>
    </row>
    <row r="9" spans="1:3">
      <c r="A9" s="4" t="s">
        <v>40</v>
      </c>
      <c r="B9" s="6" t="n">
        <v>214156</v>
      </c>
      <c r="C9" s="6" t="n">
        <v>188169</v>
      </c>
    </row>
    <row r="10" spans="1:3">
      <c r="A10" s="4" t="s">
        <v>41</v>
      </c>
      <c r="B10" s="6" t="n">
        <v>602020</v>
      </c>
      <c r="C10" s="6" t="n">
        <v>26711</v>
      </c>
    </row>
    <row r="11" spans="1:3">
      <c r="A11" s="4" t="s">
        <v>42</v>
      </c>
      <c r="B11" s="6" t="n">
        <v>210166</v>
      </c>
      <c r="C11" s="6" t="n">
        <v>27574</v>
      </c>
    </row>
    <row r="12" spans="1:3">
      <c r="A12" s="4" t="s">
        <v>43</v>
      </c>
      <c r="B12" s="6" t="n">
        <v>315</v>
      </c>
      <c r="C12" s="6" t="n">
        <v>96662</v>
      </c>
    </row>
    <row r="13" spans="1:3">
      <c r="A13" s="4" t="s">
        <v>44</v>
      </c>
      <c r="B13" s="6" t="n">
        <v>73757</v>
      </c>
      <c r="C13" s="6" t="n">
        <v>64455</v>
      </c>
    </row>
    <row r="14" spans="1:3">
      <c r="A14" s="4" t="s">
        <v>45</v>
      </c>
      <c r="B14" s="6" t="n">
        <v>1922487</v>
      </c>
      <c r="C14" s="6" t="n">
        <v>1079197</v>
      </c>
    </row>
    <row r="15" spans="1:3">
      <c r="A15" s="3" t="s">
        <v>46</v>
      </c>
    </row>
    <row r="16" spans="1:3">
      <c r="A16" s="4" t="s">
        <v>47</v>
      </c>
      <c r="B16" s="6" t="n">
        <v>56325</v>
      </c>
      <c r="C16" s="6" t="n">
        <v>31976</v>
      </c>
    </row>
    <row r="17" spans="1:3">
      <c r="A17" s="4" t="s">
        <v>48</v>
      </c>
      <c r="B17" s="6" t="n">
        <v>204711</v>
      </c>
      <c r="C17" s="6" t="n">
        <v>110470</v>
      </c>
    </row>
    <row r="18" spans="1:3">
      <c r="A18" s="4" t="s">
        <v>49</v>
      </c>
      <c r="B18" s="6" t="n">
        <v>65725</v>
      </c>
      <c r="C18" s="6" t="n">
        <v>15346</v>
      </c>
    </row>
    <row r="19" spans="1:3">
      <c r="A19" s="4" t="s">
        <v>50</v>
      </c>
      <c r="C19" s="6" t="n">
        <v>907</v>
      </c>
    </row>
    <row r="20" spans="1:3">
      <c r="A20" s="4" t="s">
        <v>51</v>
      </c>
      <c r="B20" s="6" t="n">
        <v>326761</v>
      </c>
      <c r="C20" s="6" t="n">
        <v>158699</v>
      </c>
    </row>
    <row r="21" spans="1:3">
      <c r="A21" s="4" t="s">
        <v>52</v>
      </c>
      <c r="B21" s="6" t="n">
        <v>424595</v>
      </c>
    </row>
    <row r="22" spans="1:3">
      <c r="A22" s="4" t="s">
        <v>43</v>
      </c>
      <c r="B22" s="6" t="n">
        <v>72770</v>
      </c>
    </row>
    <row r="23" spans="1:3">
      <c r="A23" s="4" t="s">
        <v>53</v>
      </c>
      <c r="C23" s="6" t="n">
        <v>3403</v>
      </c>
    </row>
    <row r="24" spans="1:3">
      <c r="A24" s="4" t="s">
        <v>54</v>
      </c>
      <c r="B24" s="6" t="n">
        <v>35952</v>
      </c>
      <c r="C24" s="6" t="n">
        <v>29218</v>
      </c>
    </row>
    <row r="25" spans="1:3">
      <c r="A25" s="4" t="s">
        <v>55</v>
      </c>
      <c r="B25" s="7" t="n">
        <v>860078</v>
      </c>
      <c r="C25" s="7" t="n">
        <v>191320</v>
      </c>
    </row>
    <row r="26" spans="1:3">
      <c r="A26" s="4" t="s">
        <v>56</v>
      </c>
      <c r="B26" s="4" t="s">
        <v>57</v>
      </c>
      <c r="C26" s="4" t="s">
        <v>57</v>
      </c>
    </row>
    <row r="27" spans="1:3">
      <c r="A27" s="3" t="s">
        <v>58</v>
      </c>
    </row>
    <row r="28" spans="1:3">
      <c r="A28" s="4" t="s">
        <v>59</v>
      </c>
      <c r="B28" s="4" t="s">
        <v>57</v>
      </c>
      <c r="C28" s="4" t="s">
        <v>57</v>
      </c>
    </row>
    <row r="29" spans="1:3">
      <c r="A29" s="4" t="s">
        <v>60</v>
      </c>
      <c r="B29" s="7" t="n">
        <v>729</v>
      </c>
      <c r="C29" s="7" t="n">
        <v>714</v>
      </c>
    </row>
    <row r="30" spans="1:3">
      <c r="A30" s="4" t="s">
        <v>61</v>
      </c>
      <c r="B30" s="6" t="n">
        <v>-2157</v>
      </c>
      <c r="C30" s="6" t="n">
        <v>-2157</v>
      </c>
    </row>
    <row r="31" spans="1:3">
      <c r="A31" s="4" t="s">
        <v>62</v>
      </c>
      <c r="B31" s="6" t="n">
        <v>504077</v>
      </c>
      <c r="C31" s="6" t="n">
        <v>364103</v>
      </c>
    </row>
    <row r="32" spans="1:3">
      <c r="A32" s="4" t="s">
        <v>63</v>
      </c>
      <c r="B32" s="6" t="n">
        <v>570223</v>
      </c>
      <c r="C32" s="6" t="n">
        <v>531226</v>
      </c>
    </row>
    <row r="33" spans="1:3">
      <c r="A33" s="4" t="s">
        <v>64</v>
      </c>
      <c r="B33" s="6" t="n">
        <v>-10463</v>
      </c>
      <c r="C33" s="6" t="n">
        <v>-6009</v>
      </c>
    </row>
    <row r="34" spans="1:3">
      <c r="A34" s="4" t="s">
        <v>65</v>
      </c>
      <c r="B34" s="6" t="n">
        <v>1062409</v>
      </c>
      <c r="C34" s="6" t="n">
        <v>887877</v>
      </c>
    </row>
    <row r="35" spans="1:3">
      <c r="A35" s="4" t="s">
        <v>66</v>
      </c>
      <c r="B35" s="7" t="n">
        <v>1922487</v>
      </c>
      <c r="C35" s="7" t="n">
        <v>1079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1</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v>
      </c>
      <c r="B1" s="2" t="s">
        <v>2</v>
      </c>
      <c r="C1" s="2" t="s">
        <v>32</v>
      </c>
    </row>
    <row r="2" spans="1:3">
      <c r="A2" s="4" t="s">
        <v>68</v>
      </c>
      <c r="B2" s="8" t="n">
        <v>0.01</v>
      </c>
      <c r="C2" s="8" t="n">
        <v>0.01</v>
      </c>
    </row>
    <row r="3" spans="1:3">
      <c r="A3" s="4" t="s">
        <v>69</v>
      </c>
      <c r="B3" s="6" t="n">
        <v>2000000</v>
      </c>
      <c r="C3" s="6" t="n">
        <v>2000000</v>
      </c>
    </row>
    <row r="4" spans="1:3">
      <c r="A4" s="4" t="s">
        <v>70</v>
      </c>
      <c r="B4" s="6" t="n">
        <v>0</v>
      </c>
      <c r="C4" s="6" t="n">
        <v>0</v>
      </c>
    </row>
    <row r="5" spans="1:3">
      <c r="A5" s="4" t="s">
        <v>71</v>
      </c>
      <c r="B5" s="6" t="n">
        <v>0</v>
      </c>
      <c r="C5" s="6" t="n">
        <v>0</v>
      </c>
    </row>
    <row r="6" spans="1:3">
      <c r="A6" s="4" t="s">
        <v>72</v>
      </c>
      <c r="B6" s="8" t="n">
        <v>0.01</v>
      </c>
      <c r="C6" s="8" t="n">
        <v>0.01</v>
      </c>
    </row>
    <row r="7" spans="1:3">
      <c r="A7" s="4" t="s">
        <v>73</v>
      </c>
      <c r="B7" s="6" t="n">
        <v>150000000</v>
      </c>
      <c r="C7" s="6" t="n">
        <v>150000000</v>
      </c>
    </row>
    <row r="8" spans="1:3">
      <c r="A8" s="4" t="s">
        <v>74</v>
      </c>
      <c r="B8" s="6" t="n">
        <v>72926205</v>
      </c>
      <c r="C8" s="6" t="n">
        <v>71470802</v>
      </c>
    </row>
    <row r="9" spans="1:3">
      <c r="A9" s="4" t="s">
        <v>75</v>
      </c>
      <c r="B9" s="6" t="n">
        <v>72682476</v>
      </c>
      <c r="C9" s="6" t="n">
        <v>71227073</v>
      </c>
    </row>
    <row r="10" spans="1:3">
      <c r="A10" s="4" t="s">
        <v>76</v>
      </c>
      <c r="B10" s="6" t="n">
        <v>243729</v>
      </c>
      <c r="C10" s="6" t="n">
        <v>243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row>
    <row r="8" spans="1:2">
      <c r="A8" s="3" t="s">
        <v>334</v>
      </c>
    </row>
    <row r="9" spans="1:2">
      <c r="A9" s="4" t="s">
        <v>337</v>
      </c>
      <c r="B9"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3</v>
      </c>
      <c r="B1" s="2" t="s">
        <v>1</v>
      </c>
    </row>
    <row r="2" spans="1:2">
      <c r="B2" s="2" t="s">
        <v>2</v>
      </c>
    </row>
    <row r="3" spans="1:2">
      <c r="A3" s="3" t="s">
        <v>200</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08</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49</v>
      </c>
      <c r="B1" s="2" t="s">
        <v>1</v>
      </c>
    </row>
    <row r="2" spans="1:2">
      <c r="B2" s="2" t="s">
        <v>2</v>
      </c>
    </row>
    <row r="3" spans="1:2">
      <c r="A3" s="3" t="s">
        <v>212</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52</v>
      </c>
      <c r="B1" s="2" t="s">
        <v>1</v>
      </c>
    </row>
    <row r="2" spans="1:2">
      <c r="B2" s="2" t="s">
        <v>2</v>
      </c>
    </row>
    <row r="3" spans="1:2">
      <c r="A3" s="3" t="s">
        <v>21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4"/>
    <col customWidth="1" max="7" min="7" width="4"/>
  </cols>
  <sheetData>
    <row r="1" spans="1:7">
      <c r="A1" s="1" t="s">
        <v>77</v>
      </c>
      <c r="B1" s="2" t="s">
        <v>1</v>
      </c>
    </row>
    <row r="2" spans="1:7">
      <c r="B2" s="2" t="s">
        <v>2</v>
      </c>
      <c r="D2" s="2" t="s">
        <v>32</v>
      </c>
      <c r="F2" s="2" t="s">
        <v>78</v>
      </c>
    </row>
    <row r="3" spans="1:7">
      <c r="A3" s="3" t="s">
        <v>79</v>
      </c>
    </row>
    <row r="4" spans="1:7">
      <c r="A4" s="4" t="s">
        <v>80</v>
      </c>
      <c r="B4" s="7" t="n">
        <v>860469</v>
      </c>
      <c r="D4" s="7" t="n">
        <v>596049</v>
      </c>
      <c r="F4" s="7" t="n">
        <v>511502</v>
      </c>
    </row>
    <row r="5" spans="1:7">
      <c r="A5" s="4" t="s">
        <v>81</v>
      </c>
      <c r="B5" s="6" t="n">
        <v>508065</v>
      </c>
      <c r="D5" s="6" t="n">
        <v>283396</v>
      </c>
      <c r="F5" s="6" t="n">
        <v>312202</v>
      </c>
    </row>
    <row r="6" spans="1:7">
      <c r="A6" s="4" t="s">
        <v>82</v>
      </c>
      <c r="B6" s="6" t="n">
        <v>352404</v>
      </c>
      <c r="D6" s="6" t="n">
        <v>312653</v>
      </c>
      <c r="F6" s="6" t="n">
        <v>199300</v>
      </c>
    </row>
    <row r="7" spans="1:7">
      <c r="A7" s="3" t="s">
        <v>83</v>
      </c>
    </row>
    <row r="8" spans="1:7">
      <c r="A8" s="4" t="s">
        <v>84</v>
      </c>
      <c r="B8" s="6" t="n">
        <v>76982</v>
      </c>
      <c r="D8" s="6" t="n">
        <v>78642</v>
      </c>
      <c r="F8" s="6" t="n">
        <v>68854</v>
      </c>
    </row>
    <row r="9" spans="1:7">
      <c r="A9" s="4" t="s">
        <v>85</v>
      </c>
      <c r="B9" s="6" t="n">
        <v>4567</v>
      </c>
      <c r="D9" s="6" t="n">
        <v>5805</v>
      </c>
      <c r="F9" s="6" t="n">
        <v>16545</v>
      </c>
    </row>
    <row r="10" spans="1:7">
      <c r="A10" s="4" t="s">
        <v>86</v>
      </c>
      <c r="B10" s="6" t="n">
        <v>201287</v>
      </c>
      <c r="D10" s="6" t="n">
        <v>139390</v>
      </c>
      <c r="F10" s="6" t="n">
        <v>120288</v>
      </c>
    </row>
    <row r="11" spans="1:7">
      <c r="A11" s="4" t="s">
        <v>87</v>
      </c>
      <c r="B11" s="6" t="n">
        <v>282836</v>
      </c>
      <c r="D11" s="6" t="n">
        <v>223837</v>
      </c>
      <c r="F11" s="6" t="n">
        <v>205687</v>
      </c>
    </row>
    <row r="12" spans="1:7">
      <c r="A12" s="4" t="s">
        <v>88</v>
      </c>
      <c r="B12" s="6" t="n">
        <v>69568</v>
      </c>
      <c r="D12" s="6" t="n">
        <v>88816</v>
      </c>
      <c r="F12" s="6" t="n">
        <v>-6387</v>
      </c>
    </row>
    <row r="13" spans="1:7">
      <c r="A13" s="3" t="s">
        <v>89</v>
      </c>
    </row>
    <row r="14" spans="1:7">
      <c r="A14" s="4" t="s">
        <v>90</v>
      </c>
      <c r="B14" s="6" t="n">
        <v>-27268</v>
      </c>
      <c r="D14" s="6" t="n">
        <v>-43</v>
      </c>
      <c r="F14" s="6" t="n">
        <v>-419</v>
      </c>
    </row>
    <row r="15" spans="1:7">
      <c r="A15" s="4" t="s">
        <v>91</v>
      </c>
      <c r="B15" s="6" t="n">
        <v>1042</v>
      </c>
      <c r="D15" s="6" t="n">
        <v>1473</v>
      </c>
      <c r="F15" s="6" t="n">
        <v>1299</v>
      </c>
    </row>
    <row r="16" spans="1:7">
      <c r="A16" s="4" t="s">
        <v>92</v>
      </c>
      <c r="B16" s="6" t="n">
        <v>45574</v>
      </c>
    </row>
    <row r="17" spans="1:7">
      <c r="A17" s="4" t="s">
        <v>93</v>
      </c>
      <c r="B17" s="6" t="n">
        <v>-16903</v>
      </c>
    </row>
    <row r="18" spans="1:7">
      <c r="A18" s="4" t="s">
        <v>94</v>
      </c>
      <c r="B18" s="6" t="n">
        <v>-13000</v>
      </c>
    </row>
    <row r="19" spans="1:7">
      <c r="A19" s="4" t="s">
        <v>95</v>
      </c>
      <c r="B19" s="6" t="n">
        <v>355</v>
      </c>
      <c r="D19" s="6" t="n">
        <v>313</v>
      </c>
      <c r="F19" s="6" t="n">
        <v>152447</v>
      </c>
    </row>
    <row r="20" spans="1:7">
      <c r="A20" s="4" t="s">
        <v>96</v>
      </c>
      <c r="B20" s="6" t="n">
        <v>59368</v>
      </c>
      <c r="D20" s="6" t="n">
        <v>90559</v>
      </c>
      <c r="F20" s="6" t="n">
        <v>146940</v>
      </c>
    </row>
    <row r="21" spans="1:7">
      <c r="A21" s="4" t="s">
        <v>97</v>
      </c>
      <c r="B21" s="6" t="n">
        <v>20371</v>
      </c>
      <c r="D21" s="6" t="n">
        <v>33206</v>
      </c>
      <c r="F21" s="6" t="n">
        <v>45681</v>
      </c>
    </row>
    <row r="22" spans="1:7">
      <c r="A22" s="4" t="s">
        <v>98</v>
      </c>
      <c r="B22" s="7" t="n">
        <v>38997</v>
      </c>
      <c r="D22" s="7" t="n">
        <v>57353</v>
      </c>
      <c r="F22" s="7" t="n">
        <v>101259</v>
      </c>
    </row>
    <row r="23" spans="1:7">
      <c r="A23" s="3" t="s">
        <v>99</v>
      </c>
    </row>
    <row r="24" spans="1:7">
      <c r="A24" s="4" t="s">
        <v>100</v>
      </c>
      <c r="B24" s="8" t="n">
        <v>0.5600000000000001</v>
      </c>
      <c r="D24" s="8" t="n">
        <v>0.84</v>
      </c>
      <c r="F24" s="8" t="n">
        <v>1.51</v>
      </c>
    </row>
    <row r="25" spans="1:7">
      <c r="A25" s="4" t="s">
        <v>101</v>
      </c>
      <c r="B25" s="8" t="n">
        <v>0.54</v>
      </c>
      <c r="D25" s="8" t="n">
        <v>0.8100000000000001</v>
      </c>
      <c r="F25" s="8" t="n">
        <v>1.47</v>
      </c>
    </row>
    <row r="26" spans="1:7">
      <c r="A26" s="3" t="s">
        <v>102</v>
      </c>
    </row>
    <row r="27" spans="1:7">
      <c r="A27" s="4" t="s">
        <v>103</v>
      </c>
      <c r="B27" s="6" t="n">
        <v>69640417</v>
      </c>
      <c r="D27" s="6" t="n">
        <v>68185552</v>
      </c>
      <c r="F27" s="6" t="n">
        <v>66921181</v>
      </c>
    </row>
    <row r="28" spans="1:7">
      <c r="A28" s="4" t="s">
        <v>104</v>
      </c>
      <c r="B28" s="6" t="n">
        <v>72027344</v>
      </c>
      <c r="C28" s="4" t="s">
        <v>105</v>
      </c>
      <c r="D28" s="6" t="n">
        <v>70530349</v>
      </c>
      <c r="E28" s="4" t="s">
        <v>106</v>
      </c>
      <c r="F28" s="6" t="n">
        <v>68655038</v>
      </c>
      <c r="G28" s="4" t="s">
        <v>107</v>
      </c>
    </row>
    <row r="29" spans="1:7">
      <c r="A29" s="4" t="s">
        <v>108</v>
      </c>
    </row>
    <row r="30" spans="1:7">
      <c r="A30" s="3" t="s">
        <v>79</v>
      </c>
    </row>
    <row r="31" spans="1:7">
      <c r="A31" s="4" t="s">
        <v>80</v>
      </c>
      <c r="B31" s="7" t="n">
        <v>710932</v>
      </c>
      <c r="D31" s="7" t="n">
        <v>549082</v>
      </c>
      <c r="F31" s="7" t="n">
        <v>398340</v>
      </c>
    </row>
    <row r="32" spans="1:7">
      <c r="A32" s="4" t="s">
        <v>109</v>
      </c>
    </row>
    <row r="33" spans="1:7">
      <c r="A33" s="3" t="s">
        <v>79</v>
      </c>
    </row>
    <row r="34" spans="1:7">
      <c r="A34" s="4" t="s">
        <v>80</v>
      </c>
      <c r="B34" s="7" t="n">
        <v>149537</v>
      </c>
      <c r="D34" s="7" t="n">
        <v>46967</v>
      </c>
      <c r="F34" s="7" t="n">
        <v>113162</v>
      </c>
    </row>
    <row r="35" spans="1:7">
      <c r="A35" t="n"/>
    </row>
    <row r="36" spans="1:7">
      <c r="A36" s="4" t="s">
        <v>105</v>
      </c>
      <c r="B36" s="4" t="s">
        <v>110</v>
      </c>
    </row>
    <row r="37" spans="1:7">
      <c r="A37" s="4" t="s">
        <v>106</v>
      </c>
      <c r="B37" s="4" t="s">
        <v>111</v>
      </c>
    </row>
    <row r="38" spans="1:7">
      <c r="A38" s="4" t="s">
        <v>107</v>
      </c>
      <c r="B38" s="4" t="s">
        <v>112</v>
      </c>
    </row>
  </sheetData>
  <mergeCells count="9">
    <mergeCell ref="A1:A2"/>
    <mergeCell ref="B1:G1"/>
    <mergeCell ref="B2:C2"/>
    <mergeCell ref="D2:E2"/>
    <mergeCell ref="F2:G2"/>
    <mergeCell ref="A35:G35"/>
    <mergeCell ref="B36:G36"/>
    <mergeCell ref="B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65</v>
      </c>
      <c r="B1" s="2" t="s">
        <v>1</v>
      </c>
    </row>
    <row r="2" spans="1:2">
      <c r="B2" s="2" t="s">
        <v>2</v>
      </c>
    </row>
    <row r="3" spans="1:2">
      <c r="A3" s="3" t="s">
        <v>228</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32</v>
      </c>
    </row>
    <row r="4" spans="1:2">
      <c r="A4" s="4" t="s">
        <v>337</v>
      </c>
      <c r="B4" s="4" t="s">
        <v>33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71</v>
      </c>
      <c r="B1" s="2" t="s">
        <v>1</v>
      </c>
    </row>
    <row r="2" spans="1:2">
      <c r="B2" s="2" t="s">
        <v>2</v>
      </c>
    </row>
    <row r="3" spans="1:2">
      <c r="A3" s="3" t="s">
        <v>23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5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91</v>
      </c>
      <c r="B1" s="2" t="s">
        <v>1</v>
      </c>
    </row>
    <row r="2" spans="1:2">
      <c r="B2" s="2" t="s">
        <v>2</v>
      </c>
    </row>
    <row r="3" spans="1:2">
      <c r="A3" s="3" t="s">
        <v>260</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68</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13</v>
      </c>
      <c r="B1" s="2" t="s">
        <v>1</v>
      </c>
    </row>
    <row r="2" spans="1:4">
      <c r="B2" s="2" t="s">
        <v>2</v>
      </c>
      <c r="C2" s="2" t="s">
        <v>32</v>
      </c>
      <c r="D2" s="2" t="s">
        <v>78</v>
      </c>
    </row>
    <row r="3" spans="1:4">
      <c r="A3" s="4" t="s">
        <v>98</v>
      </c>
      <c r="B3" s="7" t="n">
        <v>38997000</v>
      </c>
      <c r="C3" s="7" t="n">
        <v>57353000</v>
      </c>
      <c r="D3" s="7" t="n">
        <v>101259000</v>
      </c>
    </row>
    <row r="4" spans="1:4">
      <c r="A4" s="3" t="s">
        <v>114</v>
      </c>
    </row>
    <row r="5" spans="1:4">
      <c r="A5" s="4" t="s">
        <v>115</v>
      </c>
      <c r="B5" s="6" t="n">
        <v>-4454000</v>
      </c>
      <c r="C5" s="6" t="n">
        <v>-7149000</v>
      </c>
      <c r="D5" s="6" t="n">
        <v>-4104000</v>
      </c>
    </row>
    <row r="6" spans="1:4">
      <c r="A6" s="4" t="s">
        <v>116</v>
      </c>
      <c r="B6" s="7" t="n">
        <v>34543000</v>
      </c>
      <c r="C6" s="7" t="n">
        <v>50204000</v>
      </c>
      <c r="D6" s="7" t="n">
        <v>9715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03</v>
      </c>
      <c r="B1" s="2" t="s">
        <v>1</v>
      </c>
    </row>
    <row r="2" spans="1:2">
      <c r="B2" s="2" t="s">
        <v>2</v>
      </c>
    </row>
    <row r="3" spans="1:2">
      <c r="A3" s="3" t="s">
        <v>275</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06</v>
      </c>
      <c r="B1" s="2" t="s">
        <v>1</v>
      </c>
    </row>
    <row r="2" spans="1:2">
      <c r="B2" s="2" t="s">
        <v>2</v>
      </c>
    </row>
    <row r="3" spans="1:2">
      <c r="A3" s="3" t="s">
        <v>279</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09</v>
      </c>
      <c r="B1" s="2" t="s">
        <v>1</v>
      </c>
    </row>
    <row r="2" spans="1:2">
      <c r="B2" s="2" t="s">
        <v>2</v>
      </c>
    </row>
    <row r="3" spans="1:2">
      <c r="A3" s="3" t="s">
        <v>287</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12</v>
      </c>
      <c r="B1" s="2" t="s">
        <v>413</v>
      </c>
      <c r="C1" s="2" t="s">
        <v>4</v>
      </c>
      <c r="D1" s="2" t="s">
        <v>414</v>
      </c>
      <c r="E1" s="2" t="s">
        <v>415</v>
      </c>
      <c r="F1" s="2" t="s">
        <v>416</v>
      </c>
      <c r="G1" s="2" t="s">
        <v>417</v>
      </c>
      <c r="H1" s="2" t="s">
        <v>418</v>
      </c>
      <c r="I1" s="2" t="s">
        <v>419</v>
      </c>
      <c r="J1" s="2" t="s">
        <v>420</v>
      </c>
      <c r="K1" s="2" t="s">
        <v>417</v>
      </c>
      <c r="L1" s="2" t="s">
        <v>417</v>
      </c>
      <c r="M1" s="2" t="s">
        <v>421</v>
      </c>
    </row>
    <row r="2" spans="1:13">
      <c r="A2" s="3" t="s">
        <v>422</v>
      </c>
    </row>
    <row r="3" spans="1:13">
      <c r="A3" s="4" t="s">
        <v>423</v>
      </c>
      <c r="L3" s="6" t="n">
        <v>2</v>
      </c>
    </row>
    <row r="4" spans="1:13">
      <c r="A4" s="4" t="s">
        <v>424</v>
      </c>
      <c r="L4" s="6" t="n">
        <v>2</v>
      </c>
    </row>
    <row r="5" spans="1:13">
      <c r="A5" s="4" t="s">
        <v>425</v>
      </c>
      <c r="G5" s="6" t="n">
        <v>4</v>
      </c>
      <c r="K5" s="6" t="n">
        <v>4</v>
      </c>
      <c r="L5" s="6" t="n">
        <v>4</v>
      </c>
    </row>
    <row r="6" spans="1:13">
      <c r="A6" s="4" t="s">
        <v>426</v>
      </c>
      <c r="L6" s="6" t="n">
        <v>1</v>
      </c>
    </row>
    <row r="7" spans="1:13">
      <c r="A7" s="4" t="s">
        <v>427</v>
      </c>
      <c r="L7" s="6" t="n">
        <v>4</v>
      </c>
    </row>
    <row r="8" spans="1:13">
      <c r="A8" s="4" t="s">
        <v>428</v>
      </c>
    </row>
    <row r="9" spans="1:13">
      <c r="A9" s="3" t="s">
        <v>422</v>
      </c>
    </row>
    <row r="10" spans="1:13">
      <c r="A10" s="4" t="s">
        <v>429</v>
      </c>
      <c r="I10" s="9" t="n">
        <v>2.1</v>
      </c>
      <c r="J10" s="7" t="n">
        <v>3</v>
      </c>
    </row>
    <row r="11" spans="1:13">
      <c r="A11" s="4" t="s">
        <v>430</v>
      </c>
      <c r="E11" s="6" t="n">
        <v>41</v>
      </c>
      <c r="F11" s="6" t="n">
        <v>110</v>
      </c>
    </row>
    <row r="12" spans="1:13">
      <c r="A12" s="4" t="s">
        <v>431</v>
      </c>
    </row>
    <row r="13" spans="1:13">
      <c r="A13" s="3" t="s">
        <v>422</v>
      </c>
    </row>
    <row r="14" spans="1:13">
      <c r="A14" s="4" t="s">
        <v>429</v>
      </c>
      <c r="H14" s="9" t="n">
        <v>2.6</v>
      </c>
    </row>
    <row r="15" spans="1:13">
      <c r="A15" s="4" t="s">
        <v>430</v>
      </c>
      <c r="C15" s="6" t="n">
        <v>93</v>
      </c>
    </row>
    <row r="16" spans="1:13">
      <c r="A16" s="4" t="s">
        <v>432</v>
      </c>
      <c r="K16" s="9" t="n">
        <v>0.9</v>
      </c>
    </row>
    <row r="17" spans="1:13">
      <c r="A17" s="4" t="s">
        <v>433</v>
      </c>
    </row>
    <row r="18" spans="1:13">
      <c r="A18" s="3" t="s">
        <v>422</v>
      </c>
    </row>
    <row r="19" spans="1:13">
      <c r="A19" s="4" t="s">
        <v>429</v>
      </c>
      <c r="G19" s="9" t="n">
        <v>2.5</v>
      </c>
    </row>
    <row r="20" spans="1:13">
      <c r="A20" s="4" t="s">
        <v>430</v>
      </c>
      <c r="B20" s="6" t="n">
        <v>27</v>
      </c>
    </row>
    <row r="21" spans="1:13">
      <c r="A21" s="4" t="s">
        <v>432</v>
      </c>
      <c r="G21" s="10" t="n">
        <v>0.9</v>
      </c>
    </row>
    <row r="22" spans="1:13">
      <c r="A22" s="4" t="s">
        <v>434</v>
      </c>
    </row>
    <row r="23" spans="1:13">
      <c r="A23" s="3" t="s">
        <v>422</v>
      </c>
    </row>
    <row r="24" spans="1:13">
      <c r="A24" s="4" t="s">
        <v>435</v>
      </c>
      <c r="J24" s="6" t="n">
        <v>5</v>
      </c>
    </row>
    <row r="25" spans="1:13">
      <c r="A25" s="4" t="s">
        <v>436</v>
      </c>
    </row>
    <row r="26" spans="1:13">
      <c r="A26" s="3" t="s">
        <v>422</v>
      </c>
    </row>
    <row r="27" spans="1:13">
      <c r="A27" s="4" t="s">
        <v>430</v>
      </c>
      <c r="E27" s="6" t="n">
        <v>35</v>
      </c>
    </row>
    <row r="28" spans="1:13">
      <c r="A28" s="4" t="s">
        <v>437</v>
      </c>
    </row>
    <row r="29" spans="1:13">
      <c r="A29" s="3" t="s">
        <v>422</v>
      </c>
    </row>
    <row r="30" spans="1:13">
      <c r="A30" s="4" t="s">
        <v>435</v>
      </c>
      <c r="J30" s="10" t="n">
        <v>2.7</v>
      </c>
    </row>
    <row r="31" spans="1:13">
      <c r="A31" s="4" t="s">
        <v>438</v>
      </c>
    </row>
    <row r="32" spans="1:13">
      <c r="A32" s="3" t="s">
        <v>422</v>
      </c>
    </row>
    <row r="33" spans="1:13">
      <c r="A33" s="4" t="s">
        <v>435</v>
      </c>
      <c r="J33" s="9" t="n">
        <v>2.3</v>
      </c>
    </row>
    <row r="34" spans="1:13">
      <c r="A34" s="4" t="s">
        <v>439</v>
      </c>
    </row>
    <row r="35" spans="1:13">
      <c r="A35" s="3" t="s">
        <v>422</v>
      </c>
    </row>
    <row r="36" spans="1:13">
      <c r="A36" s="4" t="s">
        <v>435</v>
      </c>
      <c r="M36" s="9" t="n">
        <v>0.9</v>
      </c>
    </row>
    <row r="37" spans="1:13">
      <c r="A37" s="4" t="s">
        <v>440</v>
      </c>
    </row>
    <row r="38" spans="1:13">
      <c r="A38" s="3" t="s">
        <v>422</v>
      </c>
    </row>
    <row r="39" spans="1:13">
      <c r="A39" s="4" t="s">
        <v>441</v>
      </c>
      <c r="I39" s="9" t="n">
        <v>1.9</v>
      </c>
    </row>
    <row r="40" spans="1:13">
      <c r="A40" s="4" t="s">
        <v>341</v>
      </c>
    </row>
    <row r="41" spans="1:13">
      <c r="A41" s="3" t="s">
        <v>422</v>
      </c>
    </row>
    <row r="42" spans="1:13">
      <c r="A42" s="4" t="s">
        <v>442</v>
      </c>
      <c r="D42" s="9" t="n">
        <v>691.3</v>
      </c>
    </row>
    <row r="43" spans="1:13">
      <c r="A43" s="4" t="s">
        <v>443</v>
      </c>
      <c r="D43" s="9" t="n">
        <v>41.5</v>
      </c>
    </row>
    <row r="44" spans="1:13">
      <c r="A44" s="4" t="s">
        <v>444</v>
      </c>
      <c r="G44" s="9" t="n">
        <v>2.4</v>
      </c>
      <c r="K44" s="9" t="n">
        <v>2.4</v>
      </c>
      <c r="L44" s="9" t="n">
        <v>2.4</v>
      </c>
    </row>
    <row r="45" spans="1:13">
      <c r="A45" s="4" t="s">
        <v>445</v>
      </c>
      <c r="L45" s="6" t="n">
        <v>10</v>
      </c>
    </row>
    <row r="46" spans="1:13">
      <c r="A46" s="4" t="s">
        <v>429</v>
      </c>
      <c r="L46" s="9" t="n">
        <v>2.1</v>
      </c>
    </row>
    <row r="47" spans="1:13">
      <c r="A47" s="4" t="s">
        <v>446</v>
      </c>
    </row>
    <row r="48" spans="1:13">
      <c r="A48" s="3" t="s">
        <v>422</v>
      </c>
    </row>
    <row r="49" spans="1:13">
      <c r="A49" s="4" t="s">
        <v>447</v>
      </c>
      <c r="G49" s="6" t="n">
        <v>5</v>
      </c>
      <c r="K49" s="6" t="n">
        <v>5</v>
      </c>
      <c r="L49" s="6" t="n">
        <v>5</v>
      </c>
    </row>
    <row r="50" spans="1:13">
      <c r="A50" s="4" t="s">
        <v>448</v>
      </c>
    </row>
    <row r="51" spans="1:13">
      <c r="A51" s="3" t="s">
        <v>422</v>
      </c>
    </row>
    <row r="52" spans="1:13">
      <c r="A52" s="4" t="s">
        <v>449</v>
      </c>
      <c r="L52" s="6"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451</v>
      </c>
      <c r="C1" s="2" t="s">
        <v>2</v>
      </c>
      <c r="D1" s="2" t="s">
        <v>32</v>
      </c>
    </row>
    <row r="2" spans="1:4">
      <c r="A2" s="3" t="s">
        <v>452</v>
      </c>
    </row>
    <row r="3" spans="1:4">
      <c r="A3" s="4" t="s">
        <v>42</v>
      </c>
      <c r="C3" s="7" t="n">
        <v>210166</v>
      </c>
      <c r="D3" s="7" t="n">
        <v>27574</v>
      </c>
    </row>
    <row r="4" spans="1:4">
      <c r="A4" s="4" t="s">
        <v>341</v>
      </c>
    </row>
    <row r="5" spans="1:4">
      <c r="A5" s="3" t="s">
        <v>452</v>
      </c>
    </row>
    <row r="6" spans="1:4">
      <c r="A6" s="4" t="s">
        <v>442</v>
      </c>
      <c r="B6" s="7" t="n">
        <v>691300</v>
      </c>
    </row>
    <row r="7" spans="1:4">
      <c r="A7" s="4" t="s">
        <v>453</v>
      </c>
      <c r="B7" s="6" t="n">
        <v>41500</v>
      </c>
    </row>
    <row r="8" spans="1:4">
      <c r="A8" s="4" t="s">
        <v>454</v>
      </c>
      <c r="B8" s="6" t="n">
        <v>10900</v>
      </c>
      <c r="D8" s="6" t="n">
        <v>12000</v>
      </c>
    </row>
    <row r="9" spans="1:4">
      <c r="A9" s="4" t="s">
        <v>455</v>
      </c>
      <c r="B9" s="6" t="n">
        <v>41500</v>
      </c>
    </row>
    <row r="10" spans="1:4">
      <c r="A10" s="4" t="s">
        <v>456</v>
      </c>
      <c r="B10" s="6" t="n">
        <v>57000</v>
      </c>
    </row>
    <row r="11" spans="1:4">
      <c r="A11" s="4" t="s">
        <v>457</v>
      </c>
      <c r="B11" s="6" t="n">
        <v>9000</v>
      </c>
    </row>
    <row r="12" spans="1:4">
      <c r="A12" s="4" t="s">
        <v>42</v>
      </c>
      <c r="B12" s="6" t="n">
        <v>182600</v>
      </c>
      <c r="C12" s="6" t="n">
        <v>182592</v>
      </c>
    </row>
    <row r="13" spans="1:4">
      <c r="A13" s="4" t="s">
        <v>458</v>
      </c>
      <c r="C13" s="6" t="n">
        <v>3000</v>
      </c>
    </row>
    <row r="14" spans="1:4">
      <c r="A14" s="4" t="s">
        <v>459</v>
      </c>
    </row>
    <row r="15" spans="1:4">
      <c r="A15" s="3" t="s">
        <v>452</v>
      </c>
    </row>
    <row r="16" spans="1:4">
      <c r="A16" s="4" t="s">
        <v>460</v>
      </c>
      <c r="C16" s="6" t="n">
        <v>6000</v>
      </c>
    </row>
    <row r="17" spans="1:4">
      <c r="A17" s="4" t="s">
        <v>461</v>
      </c>
    </row>
    <row r="18" spans="1:4">
      <c r="A18" s="3" t="s">
        <v>452</v>
      </c>
    </row>
    <row r="19" spans="1:4">
      <c r="A19" s="4" t="s">
        <v>460</v>
      </c>
      <c r="D19" s="7" t="n">
        <v>6000</v>
      </c>
    </row>
    <row r="20" spans="1:4">
      <c r="A20" s="4" t="s">
        <v>462</v>
      </c>
    </row>
    <row r="21" spans="1:4">
      <c r="A21" s="3" t="s">
        <v>452</v>
      </c>
    </row>
    <row r="22" spans="1:4">
      <c r="A22" s="4" t="s">
        <v>454</v>
      </c>
      <c r="C22" s="6" t="n">
        <v>6700</v>
      </c>
    </row>
    <row r="23" spans="1:4">
      <c r="A23" s="4" t="s">
        <v>109</v>
      </c>
    </row>
    <row r="24" spans="1:4">
      <c r="A24" s="3" t="s">
        <v>452</v>
      </c>
    </row>
    <row r="25" spans="1:4">
      <c r="A25" s="4" t="s">
        <v>42</v>
      </c>
      <c r="C25" s="6" t="n">
        <v>60200</v>
      </c>
    </row>
    <row r="26" spans="1:4">
      <c r="A26" s="4" t="s">
        <v>463</v>
      </c>
    </row>
    <row r="27" spans="1:4">
      <c r="A27" s="3" t="s">
        <v>452</v>
      </c>
    </row>
    <row r="28" spans="1:4">
      <c r="A28" s="4" t="s">
        <v>42</v>
      </c>
      <c r="B28" s="6" t="n">
        <v>60200</v>
      </c>
    </row>
    <row r="29" spans="1:4">
      <c r="A29" s="4" t="s">
        <v>108</v>
      </c>
    </row>
    <row r="30" spans="1:4">
      <c r="A30" s="3" t="s">
        <v>452</v>
      </c>
    </row>
    <row r="31" spans="1:4">
      <c r="A31" s="4" t="s">
        <v>42</v>
      </c>
      <c r="C31" s="6" t="n">
        <v>150000</v>
      </c>
    </row>
    <row r="32" spans="1:4">
      <c r="A32" s="4" t="s">
        <v>464</v>
      </c>
    </row>
    <row r="33" spans="1:4">
      <c r="A33" s="3" t="s">
        <v>452</v>
      </c>
    </row>
    <row r="34" spans="1:4">
      <c r="A34" s="4" t="s">
        <v>42</v>
      </c>
      <c r="B34" s="7" t="n">
        <v>122400</v>
      </c>
    </row>
    <row r="35" spans="1:4">
      <c r="A35" s="4" t="s">
        <v>465</v>
      </c>
    </row>
    <row r="36" spans="1:4">
      <c r="A36" s="3" t="s">
        <v>452</v>
      </c>
    </row>
    <row r="37" spans="1:4">
      <c r="A37" s="4" t="s">
        <v>466</v>
      </c>
      <c r="C37" s="6" t="n">
        <v>2300</v>
      </c>
    </row>
    <row r="38" spans="1:4">
      <c r="A38" s="4" t="s">
        <v>467</v>
      </c>
      <c r="C38" s="7" t="n">
        <v>435000</v>
      </c>
    </row>
    <row r="39" spans="1:4">
      <c r="A39" s="4" t="s">
        <v>468</v>
      </c>
    </row>
    <row r="40" spans="1:4">
      <c r="A40" s="3" t="s">
        <v>452</v>
      </c>
    </row>
    <row r="41" spans="1:4">
      <c r="A41" s="4" t="s">
        <v>469</v>
      </c>
      <c r="B41" s="4" t="s">
        <v>470</v>
      </c>
    </row>
    <row r="42" spans="1:4">
      <c r="A42" s="4" t="s">
        <v>471</v>
      </c>
    </row>
    <row r="43" spans="1:4">
      <c r="A43" s="3" t="s">
        <v>452</v>
      </c>
    </row>
    <row r="44" spans="1:4">
      <c r="A44" s="4" t="s">
        <v>469</v>
      </c>
      <c r="B44" s="4" t="s">
        <v>4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73</v>
      </c>
      <c r="C1" s="2" t="s">
        <v>1</v>
      </c>
    </row>
    <row r="2" spans="1:5">
      <c r="C2" s="2" t="s">
        <v>2</v>
      </c>
      <c r="D2" s="2" t="s">
        <v>451</v>
      </c>
      <c r="E2" s="2" t="s">
        <v>32</v>
      </c>
    </row>
    <row r="3" spans="1:5">
      <c r="A3" s="3" t="s">
        <v>474</v>
      </c>
    </row>
    <row r="4" spans="1:5">
      <c r="A4" s="4" t="s">
        <v>42</v>
      </c>
      <c r="C4" s="7" t="n">
        <v>210166</v>
      </c>
      <c r="E4" s="7" t="n">
        <v>27574</v>
      </c>
    </row>
    <row r="5" spans="1:5">
      <c r="A5" s="4" t="s">
        <v>475</v>
      </c>
      <c r="C5" s="6" t="n">
        <v>691348</v>
      </c>
    </row>
    <row r="6" spans="1:5">
      <c r="A6" s="4" t="s">
        <v>341</v>
      </c>
    </row>
    <row r="7" spans="1:5">
      <c r="A7" s="3" t="s">
        <v>474</v>
      </c>
    </row>
    <row r="8" spans="1:5">
      <c r="A8" s="4" t="s">
        <v>476</v>
      </c>
      <c r="B8" s="4" t="s">
        <v>105</v>
      </c>
      <c r="C8" s="6" t="n">
        <v>56851</v>
      </c>
    </row>
    <row r="9" spans="1:5">
      <c r="A9" s="4" t="s">
        <v>157</v>
      </c>
      <c r="C9" s="6" t="n">
        <v>31259</v>
      </c>
    </row>
    <row r="10" spans="1:5">
      <c r="A10" s="4" t="s">
        <v>477</v>
      </c>
      <c r="C10" s="6" t="n">
        <v>11690</v>
      </c>
    </row>
    <row r="11" spans="1:5">
      <c r="A11" s="4" t="s">
        <v>43</v>
      </c>
      <c r="C11" s="6" t="n">
        <v>24508</v>
      </c>
    </row>
    <row r="12" spans="1:5">
      <c r="A12" s="4" t="s">
        <v>478</v>
      </c>
      <c r="C12" s="6" t="n">
        <v>27540</v>
      </c>
    </row>
    <row r="13" spans="1:5">
      <c r="A13" s="4" t="s">
        <v>479</v>
      </c>
      <c r="C13" s="6" t="n">
        <v>632600</v>
      </c>
    </row>
    <row r="14" spans="1:5">
      <c r="A14" s="4" t="s">
        <v>480</v>
      </c>
      <c r="C14" s="6" t="n">
        <v>4000</v>
      </c>
    </row>
    <row r="15" spans="1:5">
      <c r="A15" s="4" t="s">
        <v>42</v>
      </c>
      <c r="C15" s="6" t="n">
        <v>182592</v>
      </c>
      <c r="D15" s="7" t="n">
        <v>182600</v>
      </c>
    </row>
    <row r="16" spans="1:5">
      <c r="A16" s="4" t="s">
        <v>44</v>
      </c>
      <c r="C16" s="6" t="n">
        <v>3844</v>
      </c>
    </row>
    <row r="17" spans="1:5">
      <c r="A17" s="4" t="s">
        <v>481</v>
      </c>
      <c r="C17" s="6" t="n">
        <v>974884</v>
      </c>
    </row>
    <row r="18" spans="1:5">
      <c r="A18" s="4" t="s">
        <v>482</v>
      </c>
      <c r="C18" s="6" t="n">
        <v>64938</v>
      </c>
    </row>
    <row r="19" spans="1:5">
      <c r="A19" s="4" t="s">
        <v>54</v>
      </c>
      <c r="C19" s="6" t="n">
        <v>7799</v>
      </c>
    </row>
    <row r="20" spans="1:5">
      <c r="A20" s="4" t="s">
        <v>483</v>
      </c>
      <c r="C20" s="6" t="n">
        <v>210799</v>
      </c>
    </row>
    <row r="21" spans="1:5">
      <c r="A21" s="4" t="s">
        <v>484</v>
      </c>
      <c r="C21" s="6" t="n">
        <v>283536</v>
      </c>
    </row>
    <row r="22" spans="1:5">
      <c r="A22" s="4" t="s">
        <v>475</v>
      </c>
      <c r="C22" s="7" t="n">
        <v>691348</v>
      </c>
    </row>
    <row r="23" spans="1:5">
      <c r="A23" t="n"/>
    </row>
    <row r="24" spans="1:5">
      <c r="A24" s="4" t="s">
        <v>105</v>
      </c>
      <c r="B24" s="4" t="s">
        <v>485</v>
      </c>
    </row>
  </sheetData>
  <mergeCells count="3">
    <mergeCell ref="A1:B2"/>
    <mergeCell ref="A23:D23"/>
    <mergeCell ref="B24:D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86</v>
      </c>
      <c r="B1" s="2" t="s">
        <v>1</v>
      </c>
    </row>
    <row r="2" spans="1:2">
      <c r="B2" s="2" t="s">
        <v>417</v>
      </c>
    </row>
    <row r="3" spans="1:2">
      <c r="A3" s="3" t="s">
        <v>487</v>
      </c>
    </row>
    <row r="4" spans="1:2">
      <c r="A4" s="4" t="s">
        <v>488</v>
      </c>
      <c r="B4" s="7" t="n">
        <v>632600</v>
      </c>
    </row>
    <row r="5" spans="1:2">
      <c r="A5" s="4" t="s">
        <v>489</v>
      </c>
      <c r="B5" s="4" t="s">
        <v>490</v>
      </c>
    </row>
    <row r="6" spans="1:2">
      <c r="A6" s="4" t="s">
        <v>491</v>
      </c>
    </row>
    <row r="7" spans="1:2">
      <c r="A7" s="3" t="s">
        <v>487</v>
      </c>
    </row>
    <row r="8" spans="1:2">
      <c r="A8" s="4" t="s">
        <v>488</v>
      </c>
      <c r="B8" s="7" t="n">
        <v>381100</v>
      </c>
    </row>
    <row r="9" spans="1:2">
      <c r="A9" s="4" t="s">
        <v>489</v>
      </c>
      <c r="B9" s="4" t="s">
        <v>492</v>
      </c>
    </row>
    <row r="10" spans="1:2">
      <c r="A10" s="4" t="s">
        <v>493</v>
      </c>
    </row>
    <row r="11" spans="1:2">
      <c r="A11" s="3" t="s">
        <v>487</v>
      </c>
    </row>
    <row r="12" spans="1:2">
      <c r="A12" s="4" t="s">
        <v>488</v>
      </c>
      <c r="B12" s="7" t="n">
        <v>80800</v>
      </c>
    </row>
    <row r="13" spans="1:2">
      <c r="A13" s="4" t="s">
        <v>489</v>
      </c>
      <c r="B13" s="4" t="s">
        <v>490</v>
      </c>
    </row>
    <row r="14" spans="1:2">
      <c r="A14" s="4" t="s">
        <v>494</v>
      </c>
    </row>
    <row r="15" spans="1:2">
      <c r="A15" s="3" t="s">
        <v>487</v>
      </c>
    </row>
    <row r="16" spans="1:2">
      <c r="A16" s="4" t="s">
        <v>488</v>
      </c>
      <c r="B16" s="7" t="n">
        <v>170700</v>
      </c>
    </row>
    <row r="17" spans="1:2">
      <c r="A17" s="4" t="s">
        <v>489</v>
      </c>
      <c r="B17" s="4" t="s">
        <v>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7" t="n">
        <v>892906</v>
      </c>
      <c r="C4" s="7" t="n">
        <v>819838</v>
      </c>
    </row>
    <row r="5" spans="1:3">
      <c r="A5" s="4" t="s">
        <v>98</v>
      </c>
      <c r="B5" s="7" t="n">
        <v>54285</v>
      </c>
      <c r="C5" s="7" t="n">
        <v>308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4"/>
  </cols>
  <sheetData>
    <row r="1" spans="1:2">
      <c r="A1" s="1" t="s">
        <v>498</v>
      </c>
      <c r="B1" s="2" t="s">
        <v>2</v>
      </c>
    </row>
    <row r="2" spans="1:2">
      <c r="A2" s="4" t="s">
        <v>499</v>
      </c>
    </row>
    <row r="3" spans="1:2">
      <c r="A3" s="3" t="s">
        <v>500</v>
      </c>
    </row>
    <row r="4" spans="1:2">
      <c r="A4" s="4" t="s">
        <v>501</v>
      </c>
      <c r="B4" s="4" t="s">
        <v>5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03</v>
      </c>
      <c r="B1" s="2" t="s">
        <v>1</v>
      </c>
    </row>
    <row r="2" spans="1:4">
      <c r="B2" s="2" t="s">
        <v>417</v>
      </c>
      <c r="C2" s="2" t="s">
        <v>419</v>
      </c>
      <c r="D2" s="2" t="s">
        <v>504</v>
      </c>
    </row>
    <row r="3" spans="1:4">
      <c r="A3" s="3" t="s">
        <v>505</v>
      </c>
    </row>
    <row r="4" spans="1:4">
      <c r="A4" s="4" t="s">
        <v>506</v>
      </c>
      <c r="B4" s="6" t="n">
        <v>5</v>
      </c>
      <c r="C4" s="6" t="n">
        <v>5</v>
      </c>
      <c r="D4" s="6" t="n">
        <v>5</v>
      </c>
    </row>
    <row r="5" spans="1:4">
      <c r="A5" s="4" t="s">
        <v>507</v>
      </c>
      <c r="B5" s="6" t="n">
        <v>10</v>
      </c>
      <c r="C5" s="6" t="n">
        <v>10</v>
      </c>
      <c r="D5" s="6" t="n">
        <v>10</v>
      </c>
    </row>
    <row r="6" spans="1:4">
      <c r="A6" s="4" t="s">
        <v>508</v>
      </c>
      <c r="B6" s="7" t="n">
        <v>324451000</v>
      </c>
      <c r="C6" s="7" t="n">
        <v>146490000</v>
      </c>
    </row>
    <row r="7" spans="1:4">
      <c r="A7" s="4" t="s">
        <v>509</v>
      </c>
      <c r="B7" s="7" t="n">
        <v>210166000</v>
      </c>
      <c r="C7" s="6" t="n">
        <v>27574000</v>
      </c>
    </row>
    <row r="8" spans="1:4">
      <c r="A8" s="4" t="s">
        <v>510</v>
      </c>
      <c r="B8" s="4" t="s">
        <v>511</v>
      </c>
    </row>
    <row r="9" spans="1:4">
      <c r="A9" s="4" t="s">
        <v>512</v>
      </c>
      <c r="B9" s="7" t="n">
        <v>2304000</v>
      </c>
      <c r="C9" s="6" t="n">
        <v>2382000</v>
      </c>
      <c r="D9" s="7" t="n">
        <v>1890000</v>
      </c>
    </row>
    <row r="10" spans="1:4">
      <c r="A10" s="4" t="s">
        <v>513</v>
      </c>
      <c r="B10" s="6" t="n">
        <v>-4454000</v>
      </c>
      <c r="C10" s="7" t="n">
        <v>-7149000</v>
      </c>
      <c r="D10" s="7" t="n">
        <v>-4104000</v>
      </c>
    </row>
    <row r="11" spans="1:4">
      <c r="A11" s="4" t="s">
        <v>514</v>
      </c>
    </row>
    <row r="12" spans="1:4">
      <c r="A12" s="3" t="s">
        <v>505</v>
      </c>
    </row>
    <row r="13" spans="1:4">
      <c r="A13" s="4" t="s">
        <v>515</v>
      </c>
      <c r="D13" s="4" t="s">
        <v>516</v>
      </c>
    </row>
    <row r="14" spans="1:4">
      <c r="A14" s="4" t="s">
        <v>109</v>
      </c>
    </row>
    <row r="15" spans="1:4">
      <c r="A15" s="3" t="s">
        <v>505</v>
      </c>
    </row>
    <row r="16" spans="1:4">
      <c r="A16" s="4" t="s">
        <v>509</v>
      </c>
      <c r="B16" s="6" t="n">
        <v>60200000</v>
      </c>
    </row>
    <row r="17" spans="1:4">
      <c r="A17" s="4" t="s">
        <v>108</v>
      </c>
    </row>
    <row r="18" spans="1:4">
      <c r="A18" s="3" t="s">
        <v>505</v>
      </c>
    </row>
    <row r="19" spans="1:4">
      <c r="A19" s="4" t="s">
        <v>509</v>
      </c>
      <c r="B19" s="6" t="n">
        <v>150000000</v>
      </c>
    </row>
    <row r="20" spans="1:4">
      <c r="A20" s="4" t="s">
        <v>517</v>
      </c>
    </row>
    <row r="21" spans="1:4">
      <c r="A21" s="3" t="s">
        <v>505</v>
      </c>
    </row>
    <row r="22" spans="1:4">
      <c r="A22" s="4" t="s">
        <v>508</v>
      </c>
      <c r="B22" s="7" t="n">
        <v>40600000</v>
      </c>
    </row>
    <row r="23" spans="1:4">
      <c r="A23" s="4" t="s">
        <v>518</v>
      </c>
    </row>
    <row r="24" spans="1:4">
      <c r="A24" s="3" t="s">
        <v>505</v>
      </c>
    </row>
    <row r="25" spans="1:4">
      <c r="A25" s="4" t="s">
        <v>519</v>
      </c>
      <c r="B25" s="4" t="s">
        <v>520</v>
      </c>
      <c r="C25" s="4" t="s">
        <v>521</v>
      </c>
      <c r="D25" s="4" t="s">
        <v>522</v>
      </c>
    </row>
    <row r="26" spans="1:4">
      <c r="A26" s="4" t="s">
        <v>523</v>
      </c>
    </row>
    <row r="27" spans="1:4">
      <c r="A27" s="3" t="s">
        <v>505</v>
      </c>
    </row>
    <row r="28" spans="1:4">
      <c r="A28" s="4" t="s">
        <v>524</v>
      </c>
      <c r="B28" s="4" t="s">
        <v>525</v>
      </c>
    </row>
    <row r="29" spans="1:4">
      <c r="A29" s="4" t="s">
        <v>526</v>
      </c>
    </row>
    <row r="30" spans="1:4">
      <c r="A30" s="3" t="s">
        <v>505</v>
      </c>
    </row>
    <row r="31" spans="1:4">
      <c r="A31" s="4" t="s">
        <v>515</v>
      </c>
      <c r="D31" s="4" t="s">
        <v>527</v>
      </c>
    </row>
    <row r="32" spans="1:4">
      <c r="A32" s="4" t="s">
        <v>528</v>
      </c>
    </row>
    <row r="33" spans="1:4">
      <c r="A33" s="3" t="s">
        <v>505</v>
      </c>
    </row>
    <row r="34" spans="1:4">
      <c r="A34" s="4" t="s">
        <v>515</v>
      </c>
      <c r="D34" s="4" t="s">
        <v>529</v>
      </c>
    </row>
    <row r="35" spans="1:4">
      <c r="A35" s="4" t="s">
        <v>530</v>
      </c>
    </row>
    <row r="36" spans="1:4">
      <c r="A36" s="3" t="s">
        <v>505</v>
      </c>
    </row>
    <row r="37" spans="1:4">
      <c r="A37" s="4" t="s">
        <v>515</v>
      </c>
      <c r="D37" s="4" t="s">
        <v>531</v>
      </c>
    </row>
    <row r="38" spans="1:4">
      <c r="A38" s="4" t="s">
        <v>532</v>
      </c>
    </row>
    <row r="39" spans="1:4">
      <c r="A39" s="3" t="s">
        <v>505</v>
      </c>
    </row>
    <row r="40" spans="1:4">
      <c r="A40" s="4" t="s">
        <v>524</v>
      </c>
      <c r="B40" s="4" t="s">
        <v>533</v>
      </c>
    </row>
    <row r="41" spans="1:4">
      <c r="A41" s="4" t="s">
        <v>534</v>
      </c>
    </row>
    <row r="42" spans="1:4">
      <c r="A42" s="3" t="s">
        <v>505</v>
      </c>
    </row>
    <row r="43" spans="1:4">
      <c r="A43" s="4" t="s">
        <v>515</v>
      </c>
      <c r="D43" s="4" t="s">
        <v>535</v>
      </c>
    </row>
    <row r="44" spans="1:4">
      <c r="A44" s="4" t="s">
        <v>536</v>
      </c>
    </row>
    <row r="45" spans="1:4">
      <c r="A45" s="3" t="s">
        <v>505</v>
      </c>
    </row>
    <row r="46" spans="1:4">
      <c r="A46" s="4" t="s">
        <v>515</v>
      </c>
      <c r="D46" s="4" t="s">
        <v>527</v>
      </c>
    </row>
    <row r="47" spans="1:4">
      <c r="A47" s="4" t="s">
        <v>537</v>
      </c>
    </row>
    <row r="48" spans="1:4">
      <c r="A48" s="3" t="s">
        <v>505</v>
      </c>
    </row>
    <row r="49" spans="1:4">
      <c r="A49" s="4" t="s">
        <v>515</v>
      </c>
      <c r="D49" s="4" t="s">
        <v>5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4"/>
  </cols>
  <sheetData>
    <row r="1" spans="1:7">
      <c r="A1" s="1" t="s">
        <v>117</v>
      </c>
      <c r="B1" s="2" t="s">
        <v>118</v>
      </c>
      <c r="C1" s="2" t="s">
        <v>119</v>
      </c>
      <c r="D1" s="2" t="s">
        <v>120</v>
      </c>
      <c r="E1" s="2" t="s">
        <v>121</v>
      </c>
      <c r="F1" s="2" t="s">
        <v>122</v>
      </c>
      <c r="G1" s="2" t="s">
        <v>123</v>
      </c>
    </row>
    <row r="2" spans="1:7">
      <c r="A2" s="4" t="s">
        <v>124</v>
      </c>
      <c r="B2" s="7" t="n">
        <v>685000</v>
      </c>
      <c r="C2" s="7" t="n">
        <v>-2157000</v>
      </c>
      <c r="D2" s="7" t="n">
        <v>314717000</v>
      </c>
      <c r="E2" s="7" t="n">
        <v>372614000</v>
      </c>
      <c r="F2" s="7" t="n">
        <v>5244000</v>
      </c>
      <c r="G2" s="7" t="n">
        <v>691103000</v>
      </c>
    </row>
    <row r="3" spans="1:7">
      <c r="A3" s="4" t="s">
        <v>125</v>
      </c>
      <c r="B3" s="6" t="n">
        <v>68272</v>
      </c>
    </row>
    <row r="4" spans="1:7">
      <c r="A4" s="4" t="s">
        <v>126</v>
      </c>
      <c r="B4" s="7" t="n">
        <v>699000</v>
      </c>
      <c r="C4" s="6" t="n">
        <v>-2157000</v>
      </c>
      <c r="D4" s="6" t="n">
        <v>336648000</v>
      </c>
      <c r="E4" s="6" t="n">
        <v>473873000</v>
      </c>
      <c r="F4" s="6" t="n">
        <v>1140000</v>
      </c>
      <c r="G4" s="6" t="n">
        <v>810203000</v>
      </c>
    </row>
    <row r="5" spans="1:7">
      <c r="A5" s="4" t="s">
        <v>127</v>
      </c>
      <c r="B5" s="6" t="n">
        <v>69684</v>
      </c>
    </row>
    <row r="6" spans="1:7">
      <c r="A6" s="4" t="s">
        <v>98</v>
      </c>
      <c r="E6" s="6" t="n">
        <v>101259000</v>
      </c>
      <c r="G6" s="6" t="n">
        <v>101259000</v>
      </c>
    </row>
    <row r="7" spans="1:7">
      <c r="A7" s="3" t="s">
        <v>128</v>
      </c>
    </row>
    <row r="8" spans="1:7">
      <c r="A8" s="4" t="s">
        <v>129</v>
      </c>
      <c r="F8" s="6" t="n">
        <v>-4104000</v>
      </c>
      <c r="G8" s="6" t="n">
        <v>-4104000</v>
      </c>
    </row>
    <row r="9" spans="1:7">
      <c r="A9" s="4" t="s">
        <v>130</v>
      </c>
      <c r="B9" s="7" t="n">
        <v>14000</v>
      </c>
      <c r="D9" s="6" t="n">
        <v>3538000</v>
      </c>
      <c r="G9" s="6" t="n">
        <v>3552000</v>
      </c>
    </row>
    <row r="10" spans="1:7">
      <c r="A10" s="4" t="s">
        <v>131</v>
      </c>
      <c r="B10" s="6" t="n">
        <v>1412</v>
      </c>
    </row>
    <row r="11" spans="1:7">
      <c r="A11" s="4" t="s">
        <v>132</v>
      </c>
      <c r="D11" s="6" t="n">
        <v>17644000</v>
      </c>
      <c r="G11" s="6" t="n">
        <v>17644000</v>
      </c>
    </row>
    <row r="12" spans="1:7">
      <c r="A12" s="4" t="s">
        <v>133</v>
      </c>
      <c r="D12" s="6" t="n">
        <v>749000</v>
      </c>
      <c r="G12" s="6" t="n">
        <v>749000</v>
      </c>
    </row>
    <row r="13" spans="1:7">
      <c r="A13" s="4" t="s">
        <v>134</v>
      </c>
      <c r="B13" s="7" t="n">
        <v>714000</v>
      </c>
      <c r="C13" s="6" t="n">
        <v>-2157000</v>
      </c>
      <c r="D13" s="6" t="n">
        <v>364103000</v>
      </c>
      <c r="E13" s="6" t="n">
        <v>531226000</v>
      </c>
      <c r="F13" s="6" t="n">
        <v>-6009000</v>
      </c>
      <c r="G13" s="6" t="n">
        <v>887877000</v>
      </c>
    </row>
    <row r="14" spans="1:7">
      <c r="A14" s="4" t="s">
        <v>135</v>
      </c>
      <c r="B14" s="6" t="n">
        <v>71228</v>
      </c>
    </row>
    <row r="15" spans="1:7">
      <c r="A15" s="4" t="s">
        <v>98</v>
      </c>
      <c r="E15" s="6" t="n">
        <v>57353000</v>
      </c>
      <c r="G15" s="6" t="n">
        <v>57353000</v>
      </c>
    </row>
    <row r="16" spans="1:7">
      <c r="A16" s="3" t="s">
        <v>128</v>
      </c>
    </row>
    <row r="17" spans="1:7">
      <c r="A17" s="4" t="s">
        <v>129</v>
      </c>
      <c r="F17" s="6" t="n">
        <v>-7149000</v>
      </c>
      <c r="G17" s="6" t="n">
        <v>-7149000</v>
      </c>
    </row>
    <row r="18" spans="1:7">
      <c r="A18" s="4" t="s">
        <v>130</v>
      </c>
      <c r="B18" s="7" t="n">
        <v>15000</v>
      </c>
      <c r="D18" s="6" t="n">
        <v>3255000</v>
      </c>
      <c r="G18" s="6" t="n">
        <v>3270000</v>
      </c>
    </row>
    <row r="19" spans="1:7">
      <c r="A19" s="4" t="s">
        <v>131</v>
      </c>
      <c r="B19" s="6" t="n">
        <v>1544</v>
      </c>
    </row>
    <row r="20" spans="1:7">
      <c r="A20" s="4" t="s">
        <v>132</v>
      </c>
      <c r="D20" s="6" t="n">
        <v>20883000</v>
      </c>
      <c r="G20" s="6" t="n">
        <v>20883000</v>
      </c>
    </row>
    <row r="21" spans="1:7">
      <c r="A21" s="4" t="s">
        <v>133</v>
      </c>
      <c r="D21" s="6" t="n">
        <v>3317000</v>
      </c>
      <c r="G21" s="6" t="n">
        <v>3317000</v>
      </c>
    </row>
    <row r="22" spans="1:7">
      <c r="A22" s="4" t="s">
        <v>136</v>
      </c>
      <c r="B22" s="7" t="n">
        <v>729000</v>
      </c>
      <c r="C22" s="7" t="n">
        <v>-2157000</v>
      </c>
      <c r="D22" s="6" t="n">
        <v>504077000</v>
      </c>
      <c r="E22" s="6" t="n">
        <v>570223000</v>
      </c>
      <c r="F22" s="6" t="n">
        <v>-10463000</v>
      </c>
      <c r="G22" s="6" t="n">
        <v>1062409000</v>
      </c>
    </row>
    <row r="23" spans="1:7">
      <c r="A23" s="4" t="s">
        <v>137</v>
      </c>
      <c r="B23" s="6" t="n">
        <v>72926</v>
      </c>
    </row>
    <row r="24" spans="1:7">
      <c r="A24" s="4" t="s">
        <v>98</v>
      </c>
      <c r="E24" s="7" t="n">
        <v>38997000</v>
      </c>
      <c r="G24" s="6" t="n">
        <v>38997000</v>
      </c>
    </row>
    <row r="25" spans="1:7">
      <c r="A25" s="3" t="s">
        <v>128</v>
      </c>
    </row>
    <row r="26" spans="1:7">
      <c r="A26" s="4" t="s">
        <v>129</v>
      </c>
      <c r="F26" s="7" t="n">
        <v>-4454000</v>
      </c>
      <c r="G26" s="6" t="n">
        <v>-4454000</v>
      </c>
    </row>
    <row r="27" spans="1:7">
      <c r="A27" s="4" t="s">
        <v>130</v>
      </c>
      <c r="B27" s="7" t="n">
        <v>15000</v>
      </c>
      <c r="D27" s="6" t="n">
        <v>-3533000</v>
      </c>
      <c r="G27" s="6" t="n">
        <v>-3518000</v>
      </c>
    </row>
    <row r="28" spans="1:7">
      <c r="A28" s="4" t="s">
        <v>131</v>
      </c>
      <c r="B28" s="6" t="n">
        <v>1698</v>
      </c>
    </row>
    <row r="29" spans="1:7">
      <c r="A29" s="4" t="s">
        <v>132</v>
      </c>
      <c r="D29" s="6" t="n">
        <v>28613000</v>
      </c>
      <c r="G29" s="6" t="n">
        <v>28613000</v>
      </c>
    </row>
    <row r="30" spans="1:7">
      <c r="A30" s="4" t="s">
        <v>138</v>
      </c>
      <c r="D30" s="6" t="n">
        <v>88320000</v>
      </c>
      <c r="G30" s="6" t="n">
        <v>88320000</v>
      </c>
    </row>
    <row r="31" spans="1:7">
      <c r="A31" s="4" t="s">
        <v>139</v>
      </c>
      <c r="D31" s="6" t="n">
        <v>21038000</v>
      </c>
      <c r="G31" s="6" t="n">
        <v>21038000</v>
      </c>
    </row>
    <row r="32" spans="1:7">
      <c r="A32" s="4" t="s">
        <v>133</v>
      </c>
      <c r="D32" s="7" t="n">
        <v>5536000</v>
      </c>
      <c r="G32" s="7" t="n">
        <v>553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8</v>
      </c>
    </row>
    <row r="3" spans="1:4">
      <c r="A3" s="4" t="s">
        <v>539</v>
      </c>
    </row>
    <row r="4" spans="1:4">
      <c r="A4" s="3" t="s">
        <v>540</v>
      </c>
    </row>
    <row r="5" spans="1:4">
      <c r="A5" s="4" t="s">
        <v>541</v>
      </c>
      <c r="B5" s="4" t="s">
        <v>542</v>
      </c>
      <c r="C5" s="4" t="s">
        <v>543</v>
      </c>
      <c r="D5" s="4" t="s">
        <v>544</v>
      </c>
    </row>
    <row r="6" spans="1:4">
      <c r="A6" s="4" t="s">
        <v>545</v>
      </c>
    </row>
    <row r="7" spans="1:4">
      <c r="A7" s="3" t="s">
        <v>540</v>
      </c>
    </row>
    <row r="8" spans="1:4">
      <c r="A8" s="4" t="s">
        <v>541</v>
      </c>
      <c r="B8" s="4" t="s">
        <v>546</v>
      </c>
      <c r="C8" s="4" t="s">
        <v>547</v>
      </c>
      <c r="D8" s="4" t="s">
        <v>548</v>
      </c>
    </row>
    <row r="9" spans="1:4">
      <c r="A9" s="4" t="s">
        <v>549</v>
      </c>
    </row>
    <row r="10" spans="1:4">
      <c r="A10" s="3" t="s">
        <v>540</v>
      </c>
    </row>
    <row r="11" spans="1:4">
      <c r="A11" s="4" t="s">
        <v>541</v>
      </c>
      <c r="B11" s="4" t="s">
        <v>550</v>
      </c>
      <c r="C11" s="4" t="s">
        <v>551</v>
      </c>
      <c r="D11" s="4" t="s">
        <v>552</v>
      </c>
    </row>
    <row r="12" spans="1:4">
      <c r="A12" s="4" t="s">
        <v>553</v>
      </c>
    </row>
    <row r="13" spans="1:4">
      <c r="A13" s="3" t="s">
        <v>540</v>
      </c>
    </row>
    <row r="14" spans="1:4">
      <c r="A14" s="4" t="s">
        <v>541</v>
      </c>
      <c r="B14" s="4" t="s">
        <v>554</v>
      </c>
      <c r="C14" s="4" t="s">
        <v>555</v>
      </c>
      <c r="D14" s="4" t="s">
        <v>556</v>
      </c>
    </row>
    <row r="15" spans="1:4">
      <c r="A15" s="4" t="s">
        <v>557</v>
      </c>
    </row>
    <row r="16" spans="1:4">
      <c r="A16" s="3" t="s">
        <v>540</v>
      </c>
    </row>
    <row r="17" spans="1:4">
      <c r="A17" s="4" t="s">
        <v>541</v>
      </c>
      <c r="B17" s="4" t="s">
        <v>558</v>
      </c>
      <c r="C17" s="4" t="s">
        <v>559</v>
      </c>
      <c r="D17" s="4" t="s">
        <v>560</v>
      </c>
    </row>
    <row r="18" spans="1:4">
      <c r="A18" s="4" t="s">
        <v>561</v>
      </c>
    </row>
    <row r="19" spans="1:4">
      <c r="A19" s="3" t="s">
        <v>540</v>
      </c>
    </row>
    <row r="20" spans="1:4">
      <c r="A20" s="4" t="s">
        <v>541</v>
      </c>
      <c r="B20" s="4" t="s">
        <v>562</v>
      </c>
      <c r="C20" s="4" t="s">
        <v>563</v>
      </c>
      <c r="D20" s="4" t="s">
        <v>564</v>
      </c>
    </row>
    <row r="21" spans="1:4">
      <c r="A21" s="4" t="s">
        <v>565</v>
      </c>
    </row>
    <row r="22" spans="1:4">
      <c r="A22" s="3" t="s">
        <v>540</v>
      </c>
    </row>
    <row r="23" spans="1:4">
      <c r="A23" s="4" t="s">
        <v>541</v>
      </c>
      <c r="B23" s="4" t="s">
        <v>566</v>
      </c>
      <c r="C23" s="4" t="s">
        <v>567</v>
      </c>
      <c r="D23" s="4" t="s">
        <v>568</v>
      </c>
    </row>
    <row r="24" spans="1:4">
      <c r="A24" s="4" t="s">
        <v>569</v>
      </c>
    </row>
    <row r="25" spans="1:4">
      <c r="A25" s="3" t="s">
        <v>540</v>
      </c>
    </row>
    <row r="26" spans="1:4">
      <c r="A26" s="4" t="s">
        <v>541</v>
      </c>
      <c r="B26" s="4" t="s">
        <v>570</v>
      </c>
      <c r="C26" s="4" t="s">
        <v>571</v>
      </c>
      <c r="D26" s="4" t="s">
        <v>571</v>
      </c>
    </row>
    <row r="27" spans="1:4">
      <c r="A27" s="4" t="s">
        <v>572</v>
      </c>
    </row>
    <row r="28" spans="1:4">
      <c r="A28" s="3" t="s">
        <v>540</v>
      </c>
    </row>
    <row r="29" spans="1:4">
      <c r="A29" s="4" t="s">
        <v>541</v>
      </c>
      <c r="B29" s="4" t="s">
        <v>573</v>
      </c>
      <c r="C29" s="4" t="s">
        <v>574</v>
      </c>
      <c r="D29" s="4" t="s">
        <v>575</v>
      </c>
    </row>
    <row r="30" spans="1:4">
      <c r="A30" s="4" t="s">
        <v>576</v>
      </c>
    </row>
    <row r="31" spans="1:4">
      <c r="A31" s="3" t="s">
        <v>540</v>
      </c>
    </row>
    <row r="32" spans="1:4">
      <c r="A32" s="4" t="s">
        <v>541</v>
      </c>
      <c r="B32" s="4" t="s">
        <v>577</v>
      </c>
      <c r="C32" s="4" t="s">
        <v>567</v>
      </c>
      <c r="D32" s="4" t="s">
        <v>567</v>
      </c>
    </row>
    <row r="33" spans="1:4">
      <c r="A33" s="4" t="s">
        <v>578</v>
      </c>
    </row>
    <row r="34" spans="1:4">
      <c r="A34" s="3" t="s">
        <v>540</v>
      </c>
    </row>
    <row r="35" spans="1:4">
      <c r="A35" s="4" t="s">
        <v>541</v>
      </c>
      <c r="B35" s="4" t="s">
        <v>574</v>
      </c>
      <c r="C35" s="4" t="s">
        <v>579</v>
      </c>
      <c r="D35" s="4" t="s">
        <v>570</v>
      </c>
    </row>
    <row r="36" spans="1:4">
      <c r="A36" s="4" t="s">
        <v>580</v>
      </c>
    </row>
    <row r="37" spans="1:4">
      <c r="A37" s="3" t="s">
        <v>540</v>
      </c>
    </row>
    <row r="38" spans="1:4">
      <c r="A38" s="4" t="s">
        <v>541</v>
      </c>
      <c r="B38" s="4" t="s">
        <v>581</v>
      </c>
      <c r="C38" s="4" t="s">
        <v>582</v>
      </c>
      <c r="D38" s="4" t="s">
        <v>583</v>
      </c>
    </row>
    <row r="39" spans="1:4">
      <c r="A39" s="4" t="s">
        <v>584</v>
      </c>
    </row>
    <row r="40" spans="1:4">
      <c r="A40" s="3" t="s">
        <v>540</v>
      </c>
    </row>
    <row r="41" spans="1:4">
      <c r="A41" s="4" t="s">
        <v>541</v>
      </c>
      <c r="B41" s="4" t="s">
        <v>585</v>
      </c>
      <c r="C41" s="4" t="s">
        <v>579</v>
      </c>
      <c r="D41" s="4" t="s">
        <v>511</v>
      </c>
    </row>
    <row r="42" spans="1:4">
      <c r="A42" s="4" t="s">
        <v>586</v>
      </c>
    </row>
    <row r="43" spans="1:4">
      <c r="A43" s="3" t="s">
        <v>540</v>
      </c>
    </row>
    <row r="44" spans="1:4">
      <c r="A44" s="4" t="s">
        <v>541</v>
      </c>
      <c r="C44" s="4" t="s">
        <v>587</v>
      </c>
      <c r="D44" s="4" t="s">
        <v>588</v>
      </c>
    </row>
    <row r="45" spans="1:4">
      <c r="A45" s="4" t="s">
        <v>589</v>
      </c>
    </row>
    <row r="46" spans="1:4">
      <c r="A46" s="3" t="s">
        <v>540</v>
      </c>
    </row>
    <row r="47" spans="1:4">
      <c r="A47" s="4" t="s">
        <v>541</v>
      </c>
      <c r="B47" s="4" t="s">
        <v>590</v>
      </c>
      <c r="C47" s="4" t="s">
        <v>591</v>
      </c>
      <c r="D47" s="4" t="s">
        <v>592</v>
      </c>
    </row>
    <row r="48" spans="1:4">
      <c r="A48" s="4" t="s">
        <v>593</v>
      </c>
    </row>
    <row r="49" spans="1:4">
      <c r="A49" s="3" t="s">
        <v>540</v>
      </c>
    </row>
    <row r="50" spans="1:4">
      <c r="A50" s="4" t="s">
        <v>541</v>
      </c>
      <c r="B50" s="4" t="s">
        <v>594</v>
      </c>
      <c r="C50" s="4" t="s">
        <v>595</v>
      </c>
      <c r="D50" s="4" t="s">
        <v>5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97</v>
      </c>
      <c r="B1" s="2" t="s">
        <v>1</v>
      </c>
    </row>
    <row r="2" spans="1:2">
      <c r="B2" s="2" t="s">
        <v>417</v>
      </c>
    </row>
    <row r="3" spans="1:2">
      <c r="A3" s="4" t="s">
        <v>598</v>
      </c>
    </row>
    <row r="4" spans="1:2">
      <c r="A4" s="3" t="s">
        <v>599</v>
      </c>
    </row>
    <row r="5" spans="1:2">
      <c r="A5" s="4" t="s">
        <v>600</v>
      </c>
      <c r="B5" s="9" t="n">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1</v>
      </c>
      <c r="C1" s="2" t="s">
        <v>2</v>
      </c>
      <c r="D1" s="2" t="s">
        <v>32</v>
      </c>
    </row>
    <row r="2" spans="1:4">
      <c r="A2" s="3" t="s">
        <v>602</v>
      </c>
    </row>
    <row r="3" spans="1:4">
      <c r="A3" s="4" t="s">
        <v>35</v>
      </c>
      <c r="D3" s="7" t="n">
        <v>199983000</v>
      </c>
    </row>
    <row r="4" spans="1:4">
      <c r="A4" s="4" t="s">
        <v>35</v>
      </c>
      <c r="D4" s="6" t="n">
        <v>199899000</v>
      </c>
    </row>
    <row r="5" spans="1:4">
      <c r="A5" s="4" t="s">
        <v>603</v>
      </c>
      <c r="B5" s="4" t="s">
        <v>105</v>
      </c>
      <c r="C5" s="7" t="n">
        <v>30726000</v>
      </c>
      <c r="D5" s="6" t="n">
        <v>29241000</v>
      </c>
    </row>
    <row r="6" spans="1:4">
      <c r="A6" s="4" t="s">
        <v>604</v>
      </c>
      <c r="B6" s="4" t="s">
        <v>105</v>
      </c>
      <c r="C6" s="6" t="n">
        <v>30726000</v>
      </c>
      <c r="D6" s="6" t="n">
        <v>29241000</v>
      </c>
    </row>
    <row r="7" spans="1:4">
      <c r="A7" s="3" t="s">
        <v>605</v>
      </c>
    </row>
    <row r="8" spans="1:4">
      <c r="A8" s="4" t="s">
        <v>606</v>
      </c>
      <c r="B8" s="4" t="s">
        <v>105</v>
      </c>
      <c r="C8" s="6" t="n">
        <v>25581000</v>
      </c>
      <c r="D8" s="6" t="n">
        <v>25837000</v>
      </c>
    </row>
    <row r="9" spans="1:4">
      <c r="A9" s="4" t="s">
        <v>607</v>
      </c>
      <c r="B9" s="4" t="s">
        <v>105</v>
      </c>
      <c r="C9" s="6" t="n">
        <v>25581000</v>
      </c>
      <c r="D9" s="6" t="n">
        <v>25837000</v>
      </c>
    </row>
    <row r="10" spans="1:4">
      <c r="A10" s="4" t="s">
        <v>608</v>
      </c>
    </row>
    <row r="11" spans="1:4">
      <c r="A11" s="3" t="s">
        <v>605</v>
      </c>
    </row>
    <row r="12" spans="1:4">
      <c r="A12" s="4" t="s">
        <v>609</v>
      </c>
      <c r="B12" s="4" t="s">
        <v>106</v>
      </c>
      <c r="C12" s="6" t="n">
        <v>600000000</v>
      </c>
    </row>
    <row r="13" spans="1:4">
      <c r="A13" s="4" t="s">
        <v>609</v>
      </c>
      <c r="B13" s="4" t="s">
        <v>106</v>
      </c>
      <c r="C13" s="7" t="n">
        <v>602250000</v>
      </c>
    </row>
    <row r="14" spans="1:4">
      <c r="A14" s="4" t="s">
        <v>610</v>
      </c>
    </row>
    <row r="15" spans="1:4">
      <c r="A15" s="3" t="s">
        <v>602</v>
      </c>
    </row>
    <row r="16" spans="1:4">
      <c r="A16" s="4" t="s">
        <v>35</v>
      </c>
      <c r="D16" s="7" t="n">
        <v>199899000</v>
      </c>
    </row>
    <row r="17" spans="1:4">
      <c r="A17" s="4" t="s">
        <v>603</v>
      </c>
      <c r="B17" s="4" t="s">
        <v>105</v>
      </c>
      <c r="C17" s="4" t="s">
        <v>57</v>
      </c>
      <c r="D17" s="4" t="s">
        <v>57</v>
      </c>
    </row>
    <row r="18" spans="1:4">
      <c r="A18" s="4" t="s">
        <v>604</v>
      </c>
      <c r="B18" s="4" t="s">
        <v>105</v>
      </c>
      <c r="C18" s="4" t="s">
        <v>57</v>
      </c>
      <c r="D18" s="4" t="s">
        <v>57</v>
      </c>
    </row>
    <row r="19" spans="1:4">
      <c r="A19" s="3" t="s">
        <v>605</v>
      </c>
    </row>
    <row r="20" spans="1:4">
      <c r="A20" s="4" t="s">
        <v>606</v>
      </c>
      <c r="B20" s="4" t="s">
        <v>105</v>
      </c>
      <c r="C20" s="4" t="s">
        <v>57</v>
      </c>
      <c r="D20" s="4" t="s">
        <v>57</v>
      </c>
    </row>
    <row r="21" spans="1:4">
      <c r="A21" s="4" t="s">
        <v>607</v>
      </c>
      <c r="B21" s="4" t="s">
        <v>105</v>
      </c>
      <c r="C21" s="4" t="s">
        <v>57</v>
      </c>
      <c r="D21" s="4" t="s">
        <v>57</v>
      </c>
    </row>
    <row r="22" spans="1:4">
      <c r="A22" s="4" t="s">
        <v>611</v>
      </c>
    </row>
    <row r="23" spans="1:4">
      <c r="A23" s="3" t="s">
        <v>605</v>
      </c>
    </row>
    <row r="24" spans="1:4">
      <c r="A24" s="4" t="s">
        <v>609</v>
      </c>
      <c r="B24" s="4" t="s">
        <v>106</v>
      </c>
      <c r="C24" s="7" t="n">
        <v>602250000</v>
      </c>
    </row>
    <row r="25" spans="1:4">
      <c r="A25" s="4" t="s">
        <v>612</v>
      </c>
    </row>
    <row r="26" spans="1:4">
      <c r="A26" s="3" t="s">
        <v>602</v>
      </c>
    </row>
    <row r="27" spans="1:4">
      <c r="A27" s="4" t="s">
        <v>603</v>
      </c>
      <c r="B27" s="4" t="s">
        <v>105</v>
      </c>
      <c r="C27" s="6" t="n">
        <v>30726000</v>
      </c>
      <c r="D27" s="7" t="n">
        <v>29241000</v>
      </c>
    </row>
    <row r="28" spans="1:4">
      <c r="A28" s="4" t="s">
        <v>604</v>
      </c>
      <c r="B28" s="4" t="s">
        <v>105</v>
      </c>
      <c r="C28" s="6" t="n">
        <v>30726000</v>
      </c>
      <c r="D28" s="6" t="n">
        <v>29241000</v>
      </c>
    </row>
    <row r="29" spans="1:4">
      <c r="A29" s="3" t="s">
        <v>605</v>
      </c>
    </row>
    <row r="30" spans="1:4">
      <c r="A30" s="4" t="s">
        <v>606</v>
      </c>
      <c r="B30" s="4" t="s">
        <v>105</v>
      </c>
      <c r="C30" s="6" t="n">
        <v>25581000</v>
      </c>
      <c r="D30" s="6" t="n">
        <v>25837000</v>
      </c>
    </row>
    <row r="31" spans="1:4">
      <c r="A31" s="4" t="s">
        <v>607</v>
      </c>
      <c r="B31" s="4" t="s">
        <v>105</v>
      </c>
      <c r="C31" s="7" t="n">
        <v>25581000</v>
      </c>
      <c r="D31" s="7" t="n">
        <v>25837000</v>
      </c>
    </row>
    <row r="32" spans="1:4">
      <c r="A32" s="4" t="s">
        <v>613</v>
      </c>
    </row>
    <row r="33" spans="1:4">
      <c r="A33" s="3" t="s">
        <v>605</v>
      </c>
    </row>
    <row r="34" spans="1:4">
      <c r="A34" s="4" t="s">
        <v>609</v>
      </c>
      <c r="B34" s="4" t="s">
        <v>106</v>
      </c>
      <c r="C34" s="4" t="s">
        <v>57</v>
      </c>
    </row>
    <row r="35" spans="1:4">
      <c r="A35" s="4" t="s">
        <v>614</v>
      </c>
    </row>
    <row r="36" spans="1:4">
      <c r="A36" s="3" t="s">
        <v>602</v>
      </c>
    </row>
    <row r="37" spans="1:4">
      <c r="A37" s="4" t="s">
        <v>603</v>
      </c>
      <c r="B37" s="4" t="s">
        <v>105</v>
      </c>
      <c r="C37" s="4" t="s">
        <v>57</v>
      </c>
      <c r="D37" s="4" t="s">
        <v>57</v>
      </c>
    </row>
    <row r="38" spans="1:4">
      <c r="A38" s="4" t="s">
        <v>604</v>
      </c>
      <c r="B38" s="4" t="s">
        <v>105</v>
      </c>
      <c r="C38" s="4" t="s">
        <v>57</v>
      </c>
      <c r="D38" s="4" t="s">
        <v>57</v>
      </c>
    </row>
    <row r="39" spans="1:4">
      <c r="A39" s="3" t="s">
        <v>605</v>
      </c>
    </row>
    <row r="40" spans="1:4">
      <c r="A40" s="4" t="s">
        <v>606</v>
      </c>
      <c r="B40" s="4" t="s">
        <v>105</v>
      </c>
      <c r="C40" s="4" t="s">
        <v>57</v>
      </c>
      <c r="D40" s="4" t="s">
        <v>57</v>
      </c>
    </row>
    <row r="41" spans="1:4">
      <c r="A41" s="4" t="s">
        <v>607</v>
      </c>
      <c r="B41" s="4" t="s">
        <v>105</v>
      </c>
      <c r="C41" s="4" t="s">
        <v>57</v>
      </c>
      <c r="D41" s="4" t="s">
        <v>57</v>
      </c>
    </row>
    <row r="42" spans="1:4">
      <c r="A42" s="4" t="s">
        <v>615</v>
      </c>
    </row>
    <row r="43" spans="1:4">
      <c r="A43" s="3" t="s">
        <v>605</v>
      </c>
    </row>
    <row r="44" spans="1:4">
      <c r="A44" s="4" t="s">
        <v>609</v>
      </c>
      <c r="B44" s="4" t="s">
        <v>106</v>
      </c>
      <c r="C44" s="4" t="s">
        <v>57</v>
      </c>
    </row>
    <row r="45" spans="1:4">
      <c r="A45" t="n"/>
    </row>
    <row r="46" spans="1:4">
      <c r="A46" s="4" t="s">
        <v>105</v>
      </c>
      <c r="B46" s="4" t="s">
        <v>616</v>
      </c>
    </row>
    <row r="47" spans="1:4">
      <c r="A47" s="4" t="s">
        <v>106</v>
      </c>
      <c r="B47" s="4" t="s">
        <v>617</v>
      </c>
    </row>
  </sheetData>
  <mergeCells count="4">
    <mergeCell ref="A1:B1"/>
    <mergeCell ref="A45:C45"/>
    <mergeCell ref="B46:C46"/>
    <mergeCell ref="B47:C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618</v>
      </c>
      <c r="B1" s="2" t="s">
        <v>2</v>
      </c>
    </row>
    <row r="2" spans="1:2">
      <c r="A2" s="4" t="s">
        <v>608</v>
      </c>
    </row>
    <row r="3" spans="1:2">
      <c r="A3" s="3" t="s">
        <v>619</v>
      </c>
    </row>
    <row r="4" spans="1:2">
      <c r="A4" s="4" t="s">
        <v>620</v>
      </c>
      <c r="B4" s="4" t="s">
        <v>5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21</v>
      </c>
      <c r="B1" s="2" t="s">
        <v>419</v>
      </c>
    </row>
    <row r="2" spans="1:2">
      <c r="A2" s="3" t="s">
        <v>622</v>
      </c>
    </row>
    <row r="3" spans="1:2">
      <c r="A3" s="4" t="s">
        <v>623</v>
      </c>
      <c r="B3" s="7" t="n">
        <v>199983</v>
      </c>
    </row>
    <row r="4" spans="1:2">
      <c r="A4" s="4" t="s">
        <v>624</v>
      </c>
      <c r="B4" s="6" t="n">
        <v>17</v>
      </c>
    </row>
    <row r="5" spans="1:2">
      <c r="A5" s="4" t="s">
        <v>625</v>
      </c>
      <c r="B5" s="6" t="n">
        <v>-101</v>
      </c>
    </row>
    <row r="6" spans="1:2">
      <c r="A6" s="4" t="s">
        <v>626</v>
      </c>
      <c r="B6" s="6" t="n">
        <v>199899</v>
      </c>
    </row>
    <row r="7" spans="1:2">
      <c r="A7" s="4" t="s">
        <v>627</v>
      </c>
    </row>
    <row r="8" spans="1:2">
      <c r="A8" s="3" t="s">
        <v>622</v>
      </c>
    </row>
    <row r="9" spans="1:2">
      <c r="A9" s="4" t="s">
        <v>623</v>
      </c>
      <c r="B9" s="6" t="n">
        <v>68972</v>
      </c>
    </row>
    <row r="10" spans="1:2">
      <c r="A10" s="4" t="s">
        <v>624</v>
      </c>
      <c r="B10" s="6" t="n">
        <v>17</v>
      </c>
    </row>
    <row r="11" spans="1:2">
      <c r="A11" s="4" t="s">
        <v>626</v>
      </c>
      <c r="B11" s="6" t="n">
        <v>68989</v>
      </c>
    </row>
    <row r="12" spans="1:2">
      <c r="A12" s="4" t="s">
        <v>628</v>
      </c>
    </row>
    <row r="13" spans="1:2">
      <c r="A13" s="3" t="s">
        <v>622</v>
      </c>
    </row>
    <row r="14" spans="1:2">
      <c r="A14" s="4" t="s">
        <v>623</v>
      </c>
      <c r="B14" s="6" t="n">
        <v>131011</v>
      </c>
    </row>
    <row r="15" spans="1:2">
      <c r="A15" s="4" t="s">
        <v>625</v>
      </c>
      <c r="B15" s="6" t="n">
        <v>-101</v>
      </c>
    </row>
    <row r="16" spans="1:2">
      <c r="A16" s="4" t="s">
        <v>626</v>
      </c>
      <c r="B16" s="7" t="n">
        <v>1309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29</v>
      </c>
      <c r="B1" s="2" t="s">
        <v>4</v>
      </c>
      <c r="C1" s="2" t="s">
        <v>2</v>
      </c>
      <c r="D1" s="2" t="s">
        <v>2</v>
      </c>
      <c r="E1" s="2" t="s">
        <v>630</v>
      </c>
      <c r="F1" s="2" t="s">
        <v>631</v>
      </c>
      <c r="G1" s="2" t="s">
        <v>32</v>
      </c>
    </row>
    <row r="2" spans="1:7">
      <c r="A2" s="3" t="s">
        <v>632</v>
      </c>
    </row>
    <row r="3" spans="1:7">
      <c r="A3" s="4" t="s">
        <v>633</v>
      </c>
      <c r="D3" s="7" t="n">
        <v>147000</v>
      </c>
    </row>
    <row r="4" spans="1:7">
      <c r="A4" s="4" t="s">
        <v>634</v>
      </c>
      <c r="C4" s="8" t="n">
        <v>0.01</v>
      </c>
      <c r="D4" s="8" t="n">
        <v>0.01</v>
      </c>
      <c r="E4" s="8" t="n">
        <v>0.01</v>
      </c>
      <c r="G4" s="8" t="n">
        <v>0.01</v>
      </c>
    </row>
    <row r="5" spans="1:7">
      <c r="A5" s="4" t="s">
        <v>635</v>
      </c>
      <c r="C5" s="6" t="n">
        <v>150000000</v>
      </c>
      <c r="D5" s="6" t="n">
        <v>150000000</v>
      </c>
      <c r="E5" s="6" t="n">
        <v>150000000</v>
      </c>
      <c r="F5" s="6" t="n">
        <v>90000000</v>
      </c>
      <c r="G5" s="6" t="n">
        <v>150000000</v>
      </c>
    </row>
    <row r="6" spans="1:7">
      <c r="A6" s="4" t="s">
        <v>636</v>
      </c>
      <c r="C6" s="7" t="n">
        <v>-13000</v>
      </c>
      <c r="D6" s="7" t="n">
        <v>-13000</v>
      </c>
    </row>
    <row r="7" spans="1:7">
      <c r="A7" s="4" t="s">
        <v>637</v>
      </c>
    </row>
    <row r="8" spans="1:7">
      <c r="A8" s="3" t="s">
        <v>632</v>
      </c>
    </row>
    <row r="9" spans="1:7">
      <c r="A9" s="4" t="s">
        <v>638</v>
      </c>
      <c r="B9" s="6" t="n">
        <v>600000</v>
      </c>
    </row>
    <row r="10" spans="1:7">
      <c r="A10" s="4" t="s">
        <v>633</v>
      </c>
      <c r="B10" s="7" t="n">
        <v>147000</v>
      </c>
    </row>
    <row r="11" spans="1:7">
      <c r="A11" s="4" t="s">
        <v>639</v>
      </c>
      <c r="B11" s="11" t="n">
        <v>15.7858</v>
      </c>
    </row>
    <row r="12" spans="1:7">
      <c r="A12" s="4" t="s">
        <v>640</v>
      </c>
      <c r="B12" s="8" t="n">
        <v>63.35</v>
      </c>
    </row>
    <row r="13" spans="1:7">
      <c r="A13" s="4" t="s">
        <v>641</v>
      </c>
      <c r="E13" s="7" t="n">
        <v>125000</v>
      </c>
    </row>
    <row r="14" spans="1:7">
      <c r="A14" s="4" t="s">
        <v>642</v>
      </c>
    </row>
    <row r="15" spans="1:7">
      <c r="A15" s="3" t="s">
        <v>632</v>
      </c>
    </row>
    <row r="16" spans="1:7">
      <c r="A16" s="4" t="s">
        <v>643</v>
      </c>
      <c r="B16" s="7" t="n">
        <v>167000</v>
      </c>
    </row>
    <row r="17" spans="1:7">
      <c r="A17" s="4" t="s">
        <v>644</v>
      </c>
    </row>
    <row r="18" spans="1:7">
      <c r="A18" s="3" t="s">
        <v>632</v>
      </c>
    </row>
    <row r="19" spans="1:7">
      <c r="A19" s="4" t="s">
        <v>643</v>
      </c>
      <c r="E19" s="7" t="n">
        <v>158000</v>
      </c>
    </row>
    <row r="20" spans="1:7">
      <c r="A20" s="4" t="s">
        <v>645</v>
      </c>
    </row>
    <row r="21" spans="1:7">
      <c r="A21" s="3" t="s">
        <v>632</v>
      </c>
    </row>
    <row r="22" spans="1:7">
      <c r="A22" s="4" t="s">
        <v>646</v>
      </c>
      <c r="B22" s="7" t="n">
        <v>600000</v>
      </c>
    </row>
    <row r="23" spans="1:7">
      <c r="A23" s="4" t="s">
        <v>647</v>
      </c>
      <c r="B23" s="4" t="s">
        <v>5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648</v>
      </c>
      <c r="B1" s="2" t="s">
        <v>649</v>
      </c>
    </row>
    <row r="2" spans="1:2">
      <c r="A2" s="3" t="s">
        <v>650</v>
      </c>
    </row>
    <row r="3" spans="1:2">
      <c r="A3" s="4" t="s">
        <v>651</v>
      </c>
      <c r="B3" s="8" t="n">
        <v>42.56</v>
      </c>
    </row>
    <row r="4" spans="1:2">
      <c r="A4" s="4" t="s">
        <v>652</v>
      </c>
      <c r="B4" s="8" t="n">
        <v>63.35</v>
      </c>
    </row>
    <row r="5" spans="1:2">
      <c r="A5" s="4" t="s">
        <v>653</v>
      </c>
      <c r="B5" s="4" t="s">
        <v>582</v>
      </c>
    </row>
    <row r="6" spans="1:2">
      <c r="A6" s="4" t="s">
        <v>654</v>
      </c>
      <c r="B6" s="4" t="s">
        <v>655</v>
      </c>
    </row>
    <row r="7" spans="1:2">
      <c r="A7" s="4" t="s">
        <v>656</v>
      </c>
      <c r="B7" s="4" t="s">
        <v>657</v>
      </c>
    </row>
    <row r="8" spans="1:2">
      <c r="A8" s="4" t="s">
        <v>658</v>
      </c>
      <c r="B8" s="4" t="s">
        <v>6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660</v>
      </c>
      <c r="B1" s="2" t="s">
        <v>649</v>
      </c>
    </row>
    <row r="2" spans="1:2">
      <c r="A2" s="3" t="s">
        <v>661</v>
      </c>
    </row>
    <row r="3" spans="1:2">
      <c r="A3" s="4" t="s">
        <v>651</v>
      </c>
      <c r="B3" s="8" t="n">
        <v>42.56</v>
      </c>
    </row>
    <row r="4" spans="1:2">
      <c r="A4" s="4" t="s">
        <v>652</v>
      </c>
      <c r="B4" s="8" t="n">
        <v>63.35</v>
      </c>
    </row>
    <row r="5" spans="1:2">
      <c r="A5" s="4" t="s">
        <v>653</v>
      </c>
      <c r="B5" s="4" t="s">
        <v>582</v>
      </c>
    </row>
    <row r="6" spans="1:2">
      <c r="A6" s="4" t="s">
        <v>654</v>
      </c>
      <c r="B6" s="4" t="s">
        <v>655</v>
      </c>
    </row>
    <row r="7" spans="1:2">
      <c r="A7" s="4" t="s">
        <v>662</v>
      </c>
      <c r="B7" s="4" t="s">
        <v>511</v>
      </c>
    </row>
    <row r="8" spans="1:2">
      <c r="A8" s="4" t="s">
        <v>658</v>
      </c>
      <c r="B8" s="4" t="s">
        <v>6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3</v>
      </c>
      <c r="B1" s="2" t="s">
        <v>2</v>
      </c>
      <c r="C1" s="2" t="s">
        <v>32</v>
      </c>
    </row>
    <row r="2" spans="1:3">
      <c r="A2" s="3" t="s">
        <v>664</v>
      </c>
    </row>
    <row r="3" spans="1:3">
      <c r="A3" s="4" t="s">
        <v>665</v>
      </c>
      <c r="B3" s="7" t="n">
        <v>738730</v>
      </c>
      <c r="C3" s="7" t="n">
        <v>287362</v>
      </c>
    </row>
    <row r="4" spans="1:3">
      <c r="A4" s="4" t="s">
        <v>666</v>
      </c>
      <c r="B4" s="6" t="n">
        <v>-265229</v>
      </c>
      <c r="C4" s="6" t="n">
        <v>-88812</v>
      </c>
    </row>
    <row r="5" spans="1:3">
      <c r="A5" s="4" t="s">
        <v>667</v>
      </c>
      <c r="B5" s="6" t="n">
        <v>-102630</v>
      </c>
      <c r="C5" s="6" t="n">
        <v>-43125</v>
      </c>
    </row>
    <row r="6" spans="1:3">
      <c r="A6" s="4" t="s">
        <v>668</v>
      </c>
      <c r="B6" s="6" t="n">
        <v>-12576</v>
      </c>
      <c r="C6" s="6" t="n">
        <v>-1331</v>
      </c>
    </row>
    <row r="7" spans="1:3">
      <c r="A7" s="4" t="s">
        <v>669</v>
      </c>
      <c r="B7" s="6" t="n">
        <v>-18657</v>
      </c>
      <c r="C7" s="6" t="n">
        <v>-7089</v>
      </c>
    </row>
    <row r="8" spans="1:3">
      <c r="A8" s="4" t="s">
        <v>670</v>
      </c>
      <c r="B8" s="6" t="n">
        <v>-15187</v>
      </c>
      <c r="C8" s="6" t="n">
        <v>-515</v>
      </c>
    </row>
    <row r="9" spans="1:3">
      <c r="A9" s="4" t="s">
        <v>36</v>
      </c>
      <c r="B9" s="7" t="n">
        <v>324451</v>
      </c>
      <c r="C9" s="7" t="n">
        <v>1464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8</v>
      </c>
    </row>
    <row r="3" spans="1:4">
      <c r="A3" s="3" t="s">
        <v>672</v>
      </c>
    </row>
    <row r="4" spans="1:4">
      <c r="A4" s="4" t="s">
        <v>673</v>
      </c>
      <c r="B4" s="7" t="n">
        <v>88812</v>
      </c>
    </row>
    <row r="5" spans="1:4">
      <c r="A5" s="4" t="s">
        <v>674</v>
      </c>
      <c r="B5" s="6" t="n">
        <v>102630</v>
      </c>
      <c r="C5" s="7" t="n">
        <v>43125</v>
      </c>
    </row>
    <row r="6" spans="1:4">
      <c r="A6" s="4" t="s">
        <v>674</v>
      </c>
      <c r="B6" s="6" t="n">
        <v>265229</v>
      </c>
      <c r="C6" s="6" t="n">
        <v>88812</v>
      </c>
    </row>
    <row r="7" spans="1:4">
      <c r="A7" s="4" t="s">
        <v>673</v>
      </c>
      <c r="B7" s="6" t="n">
        <v>43125</v>
      </c>
    </row>
    <row r="8" spans="1:4">
      <c r="A8" s="4" t="s">
        <v>675</v>
      </c>
    </row>
    <row r="9" spans="1:4">
      <c r="A9" s="3" t="s">
        <v>672</v>
      </c>
    </row>
    <row r="10" spans="1:4">
      <c r="A10" s="4" t="s">
        <v>673</v>
      </c>
      <c r="B10" s="6" t="n">
        <v>88812</v>
      </c>
      <c r="C10" s="6" t="n">
        <v>88449</v>
      </c>
      <c r="D10" s="7" t="n">
        <v>46011</v>
      </c>
    </row>
    <row r="11" spans="1:4">
      <c r="A11" s="4" t="s">
        <v>676</v>
      </c>
      <c r="B11" s="6" t="n">
        <v>75447</v>
      </c>
      <c r="C11" s="6" t="n">
        <v>0</v>
      </c>
      <c r="D11" s="6" t="n">
        <v>0</v>
      </c>
    </row>
    <row r="12" spans="1:4">
      <c r="A12" s="4" t="s">
        <v>677</v>
      </c>
      <c r="B12" s="6" t="n">
        <v>571642</v>
      </c>
      <c r="C12" s="6" t="n">
        <v>260747</v>
      </c>
      <c r="D12" s="6" t="n">
        <v>193288</v>
      </c>
    </row>
    <row r="13" spans="1:4">
      <c r="A13" s="4" t="s">
        <v>678</v>
      </c>
      <c r="B13" s="6" t="n">
        <v>-470672</v>
      </c>
      <c r="C13" s="6" t="n">
        <v>-260384</v>
      </c>
      <c r="D13" s="6" t="n">
        <v>-150850</v>
      </c>
    </row>
    <row r="14" spans="1:4">
      <c r="A14" s="4" t="s">
        <v>674</v>
      </c>
      <c r="B14" s="6" t="n">
        <v>265229</v>
      </c>
      <c r="C14" s="6" t="n">
        <v>88812</v>
      </c>
      <c r="D14" s="6" t="n">
        <v>88449</v>
      </c>
    </row>
    <row r="15" spans="1:4">
      <c r="A15" s="4" t="s">
        <v>679</v>
      </c>
    </row>
    <row r="16" spans="1:4">
      <c r="A16" s="3" t="s">
        <v>672</v>
      </c>
    </row>
    <row r="17" spans="1:4">
      <c r="A17" s="4" t="s">
        <v>677</v>
      </c>
      <c r="B17" s="6" t="n">
        <v>833157</v>
      </c>
      <c r="C17" s="6" t="n">
        <v>487377</v>
      </c>
      <c r="D17" s="6" t="n">
        <v>389707</v>
      </c>
    </row>
    <row r="18" spans="1:4">
      <c r="A18" s="4" t="s">
        <v>678</v>
      </c>
      <c r="B18" s="6" t="n">
        <v>-798184</v>
      </c>
      <c r="C18" s="6" t="n">
        <v>-481318</v>
      </c>
      <c r="D18" s="6" t="n">
        <v>-371051</v>
      </c>
    </row>
    <row r="19" spans="1:4">
      <c r="A19" s="4" t="s">
        <v>674</v>
      </c>
      <c r="B19" s="6" t="n">
        <v>102630</v>
      </c>
      <c r="C19" s="6" t="n">
        <v>43125</v>
      </c>
      <c r="D19" s="6" t="n">
        <v>37066</v>
      </c>
    </row>
    <row r="20" spans="1:4">
      <c r="A20" s="4" t="s">
        <v>673</v>
      </c>
      <c r="B20" s="6" t="n">
        <v>43125</v>
      </c>
      <c r="C20" s="6" t="n">
        <v>37066</v>
      </c>
      <c r="D20" s="6" t="n">
        <v>18410</v>
      </c>
    </row>
    <row r="21" spans="1:4">
      <c r="A21" s="4" t="s">
        <v>676</v>
      </c>
      <c r="B21" s="7" t="n">
        <v>24532</v>
      </c>
      <c r="C21" s="7" t="n">
        <v>0</v>
      </c>
      <c r="D21"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8</v>
      </c>
    </row>
    <row r="3" spans="1:4">
      <c r="A3" s="3" t="s">
        <v>141</v>
      </c>
    </row>
    <row r="4" spans="1:4">
      <c r="A4" s="4" t="s">
        <v>98</v>
      </c>
      <c r="B4" s="7" t="n">
        <v>38997</v>
      </c>
      <c r="C4" s="7" t="n">
        <v>57353</v>
      </c>
      <c r="D4" s="7" t="n">
        <v>101259</v>
      </c>
    </row>
    <row r="5" spans="1:4">
      <c r="A5" s="3" t="s">
        <v>142</v>
      </c>
    </row>
    <row r="6" spans="1:4">
      <c r="A6" s="4" t="s">
        <v>143</v>
      </c>
      <c r="B6" s="6" t="n">
        <v>68637</v>
      </c>
      <c r="C6" s="6" t="n">
        <v>34026</v>
      </c>
      <c r="D6" s="6" t="n">
        <v>36006</v>
      </c>
    </row>
    <row r="7" spans="1:4">
      <c r="A7" s="4" t="s">
        <v>144</v>
      </c>
      <c r="B7" s="6" t="n">
        <v>11230</v>
      </c>
    </row>
    <row r="8" spans="1:4">
      <c r="A8" s="4" t="s">
        <v>145</v>
      </c>
      <c r="B8" s="6" t="n">
        <v>28613</v>
      </c>
      <c r="C8" s="6" t="n">
        <v>20883</v>
      </c>
      <c r="D8" s="6" t="n">
        <v>17644</v>
      </c>
    </row>
    <row r="9" spans="1:4">
      <c r="A9" s="4" t="s">
        <v>146</v>
      </c>
      <c r="B9" s="6" t="n">
        <v>-5536</v>
      </c>
      <c r="C9" s="6" t="n">
        <v>-3317</v>
      </c>
      <c r="D9" s="6" t="n">
        <v>-749</v>
      </c>
    </row>
    <row r="10" spans="1:4">
      <c r="A10" s="4" t="s">
        <v>147</v>
      </c>
      <c r="B10" s="6" t="n">
        <v>-29558</v>
      </c>
      <c r="C10" s="6" t="n">
        <v>-11810</v>
      </c>
      <c r="D10" s="6" t="n">
        <v>-21132</v>
      </c>
    </row>
    <row r="11" spans="1:4">
      <c r="A11" s="4" t="s">
        <v>148</v>
      </c>
      <c r="B11" s="6" t="n">
        <v>-45574</v>
      </c>
    </row>
    <row r="12" spans="1:4">
      <c r="A12" s="4" t="s">
        <v>93</v>
      </c>
      <c r="B12" s="6" t="n">
        <v>16903</v>
      </c>
    </row>
    <row r="13" spans="1:4">
      <c r="A13" s="4" t="s">
        <v>94</v>
      </c>
      <c r="B13" s="6" t="n">
        <v>13000</v>
      </c>
    </row>
    <row r="14" spans="1:4">
      <c r="A14" s="4" t="s">
        <v>149</v>
      </c>
      <c r="B14" s="6" t="n">
        <v>13664</v>
      </c>
      <c r="C14" s="6" t="n">
        <v>2876</v>
      </c>
      <c r="D14" s="6" t="n">
        <v>13906</v>
      </c>
    </row>
    <row r="15" spans="1:4">
      <c r="A15" s="4" t="s">
        <v>150</v>
      </c>
      <c r="B15" s="6" t="n">
        <v>160848</v>
      </c>
      <c r="C15" s="6" t="n">
        <v>52208</v>
      </c>
      <c r="D15" s="6" t="n">
        <v>61118</v>
      </c>
    </row>
    <row r="16" spans="1:4">
      <c r="A16" s="4" t="s">
        <v>151</v>
      </c>
      <c r="B16" s="6" t="n">
        <v>-116542</v>
      </c>
      <c r="C16" s="6" t="n">
        <v>-48422</v>
      </c>
      <c r="D16" s="6" t="n">
        <v>-54494</v>
      </c>
    </row>
    <row r="17" spans="1:4">
      <c r="A17" s="4" t="s">
        <v>152</v>
      </c>
      <c r="B17" s="6" t="n">
        <v>-8179</v>
      </c>
      <c r="C17" s="6" t="n">
        <v>7964</v>
      </c>
      <c r="D17" s="6" t="n">
        <v>12476</v>
      </c>
    </row>
    <row r="18" spans="1:4">
      <c r="A18" s="4" t="s">
        <v>153</v>
      </c>
      <c r="B18" s="6" t="n">
        <v>-4310</v>
      </c>
      <c r="C18" s="6" t="n">
        <v>-3939</v>
      </c>
      <c r="D18" s="6" t="n">
        <v>-4390</v>
      </c>
    </row>
    <row r="19" spans="1:4">
      <c r="A19" s="4" t="s">
        <v>154</v>
      </c>
      <c r="B19" s="6" t="n">
        <v>-81</v>
      </c>
      <c r="C19" s="6" t="n">
        <v>1226</v>
      </c>
      <c r="D19" s="6" t="n">
        <v>-659</v>
      </c>
    </row>
    <row r="20" spans="1:4">
      <c r="A20" s="3" t="s">
        <v>155</v>
      </c>
    </row>
    <row r="21" spans="1:4">
      <c r="A21" s="4" t="s">
        <v>156</v>
      </c>
      <c r="B21" s="6" t="n">
        <v>-121110</v>
      </c>
      <c r="C21" s="6" t="n">
        <v>-33497</v>
      </c>
      <c r="D21" s="6" t="n">
        <v>-20744</v>
      </c>
    </row>
    <row r="22" spans="1:4">
      <c r="A22" s="4" t="s">
        <v>157</v>
      </c>
      <c r="B22" s="6" t="n">
        <v>-5856</v>
      </c>
      <c r="C22" s="6" t="n">
        <v>-24302</v>
      </c>
      <c r="D22" s="6" t="n">
        <v>7095</v>
      </c>
    </row>
    <row r="23" spans="1:4">
      <c r="A23" s="4" t="s">
        <v>158</v>
      </c>
      <c r="B23" s="6" t="n">
        <v>9330</v>
      </c>
      <c r="C23" s="6" t="n">
        <v>-9952</v>
      </c>
      <c r="D23" s="6" t="n">
        <v>-7646</v>
      </c>
    </row>
    <row r="24" spans="1:4">
      <c r="A24" s="4" t="s">
        <v>159</v>
      </c>
      <c r="B24" s="6" t="n">
        <v>48106</v>
      </c>
      <c r="C24" s="6" t="n">
        <v>-8980</v>
      </c>
      <c r="D24" s="6" t="n">
        <v>4698</v>
      </c>
    </row>
    <row r="25" spans="1:4">
      <c r="A25" s="4" t="s">
        <v>160</v>
      </c>
      <c r="B25" s="6" t="n">
        <v>-656</v>
      </c>
      <c r="C25" s="6" t="n">
        <v>500</v>
      </c>
      <c r="D25" s="6" t="n">
        <v>5552</v>
      </c>
    </row>
    <row r="26" spans="1:4">
      <c r="A26" s="4" t="s">
        <v>161</v>
      </c>
      <c r="B26" s="6" t="n">
        <v>71926</v>
      </c>
      <c r="C26" s="6" t="n">
        <v>32817</v>
      </c>
      <c r="D26" s="6" t="n">
        <v>149940</v>
      </c>
    </row>
    <row r="27" spans="1:4">
      <c r="A27" s="3" t="s">
        <v>162</v>
      </c>
    </row>
    <row r="28" spans="1:4">
      <c r="A28" s="4" t="s">
        <v>163</v>
      </c>
      <c r="B28" s="6" t="n">
        <v>-691348</v>
      </c>
    </row>
    <row r="29" spans="1:4">
      <c r="A29" s="4" t="s">
        <v>164</v>
      </c>
      <c r="B29" s="6" t="n">
        <v>59546</v>
      </c>
    </row>
    <row r="30" spans="1:4">
      <c r="A30" s="4" t="s">
        <v>165</v>
      </c>
      <c r="B30" s="6" t="n">
        <v>-25199</v>
      </c>
      <c r="C30" s="6" t="n">
        <v>-29913</v>
      </c>
      <c r="D30" s="6" t="n">
        <v>-32785</v>
      </c>
    </row>
    <row r="31" spans="1:4">
      <c r="A31" s="4" t="s">
        <v>166</v>
      </c>
      <c r="B31" s="6" t="n">
        <v>-5850</v>
      </c>
      <c r="C31" s="6" t="n">
        <v>-13000</v>
      </c>
      <c r="D31" s="6" t="n">
        <v>-12000</v>
      </c>
    </row>
    <row r="32" spans="1:4">
      <c r="A32" s="4" t="s">
        <v>167</v>
      </c>
      <c r="B32" s="6" t="n">
        <v>-4750</v>
      </c>
      <c r="C32" s="6" t="n">
        <v>-3000</v>
      </c>
    </row>
    <row r="33" spans="1:4">
      <c r="A33" s="4" t="s">
        <v>168</v>
      </c>
      <c r="B33" s="6" t="n">
        <v>200064</v>
      </c>
      <c r="C33" s="6" t="n">
        <v>395404</v>
      </c>
      <c r="D33" s="6" t="n">
        <v>285986</v>
      </c>
    </row>
    <row r="34" spans="1:4">
      <c r="A34" s="4" t="s">
        <v>169</v>
      </c>
      <c r="C34" s="6" t="n">
        <v>-366092</v>
      </c>
      <c r="D34" s="6" t="n">
        <v>-357092</v>
      </c>
    </row>
    <row r="35" spans="1:4">
      <c r="A35" s="4" t="s">
        <v>170</v>
      </c>
      <c r="B35" s="6" t="n">
        <v>-467537</v>
      </c>
      <c r="C35" s="6" t="n">
        <v>-16601</v>
      </c>
      <c r="D35" s="6" t="n">
        <v>-115891</v>
      </c>
    </row>
    <row r="36" spans="1:4">
      <c r="A36" s="3" t="s">
        <v>171</v>
      </c>
    </row>
    <row r="37" spans="1:4">
      <c r="A37" s="4" t="s">
        <v>172</v>
      </c>
      <c r="B37" s="6" t="n">
        <v>600000</v>
      </c>
    </row>
    <row r="38" spans="1:4">
      <c r="A38" s="4" t="s">
        <v>173</v>
      </c>
      <c r="B38" s="6" t="n">
        <v>435000</v>
      </c>
    </row>
    <row r="39" spans="1:4">
      <c r="A39" s="4" t="s">
        <v>174</v>
      </c>
      <c r="B39" s="6" t="n">
        <v>-435000</v>
      </c>
    </row>
    <row r="40" spans="1:4">
      <c r="A40" s="4" t="s">
        <v>175</v>
      </c>
      <c r="B40" s="6" t="n">
        <v>-36941</v>
      </c>
    </row>
    <row r="41" spans="1:4">
      <c r="A41" s="4" t="s">
        <v>176</v>
      </c>
      <c r="B41" s="6" t="n">
        <v>-147000</v>
      </c>
    </row>
    <row r="42" spans="1:4">
      <c r="A42" s="4" t="s">
        <v>177</v>
      </c>
      <c r="B42" s="6" t="n">
        <v>88320</v>
      </c>
    </row>
    <row r="43" spans="1:4">
      <c r="A43" s="4" t="s">
        <v>178</v>
      </c>
      <c r="B43" s="6" t="n">
        <v>5536</v>
      </c>
      <c r="C43" s="6" t="n">
        <v>3317</v>
      </c>
      <c r="D43" s="6" t="n">
        <v>749</v>
      </c>
    </row>
    <row r="44" spans="1:4">
      <c r="A44" s="4" t="s">
        <v>179</v>
      </c>
      <c r="B44" s="6" t="n">
        <v>11472</v>
      </c>
      <c r="C44" s="6" t="n">
        <v>11097</v>
      </c>
      <c r="D44" s="6" t="n">
        <v>8213</v>
      </c>
    </row>
    <row r="45" spans="1:4">
      <c r="A45" s="4" t="s">
        <v>180</v>
      </c>
      <c r="B45" s="6" t="n">
        <v>521387</v>
      </c>
      <c r="C45" s="6" t="n">
        <v>14414</v>
      </c>
      <c r="D45" s="6" t="n">
        <v>8962</v>
      </c>
    </row>
    <row r="46" spans="1:4">
      <c r="A46" s="4" t="s">
        <v>181</v>
      </c>
      <c r="B46" s="6" t="n">
        <v>-298</v>
      </c>
      <c r="C46" s="6" t="n">
        <v>-369</v>
      </c>
      <c r="D46" s="6" t="n">
        <v>-561</v>
      </c>
    </row>
    <row r="47" spans="1:4">
      <c r="A47" s="4" t="s">
        <v>182</v>
      </c>
      <c r="B47" s="6" t="n">
        <v>125478</v>
      </c>
      <c r="C47" s="6" t="n">
        <v>30261</v>
      </c>
      <c r="D47" s="6" t="n">
        <v>42450</v>
      </c>
    </row>
    <row r="48" spans="1:4">
      <c r="A48" s="4" t="s">
        <v>183</v>
      </c>
      <c r="B48" s="6" t="n">
        <v>214873</v>
      </c>
      <c r="C48" s="6" t="n">
        <v>184612</v>
      </c>
      <c r="D48" s="6" t="n">
        <v>142162</v>
      </c>
    </row>
    <row r="49" spans="1:4">
      <c r="A49" s="4" t="s">
        <v>184</v>
      </c>
      <c r="B49" s="6" t="n">
        <v>340351</v>
      </c>
      <c r="C49" s="6" t="n">
        <v>214873</v>
      </c>
      <c r="D49" s="6" t="n">
        <v>184612</v>
      </c>
    </row>
    <row r="50" spans="1:4">
      <c r="A50" s="3" t="s">
        <v>185</v>
      </c>
    </row>
    <row r="51" spans="1:4">
      <c r="A51" s="4" t="s">
        <v>186</v>
      </c>
      <c r="B51" s="6" t="n">
        <v>15365</v>
      </c>
      <c r="C51" s="6" t="n">
        <v>17</v>
      </c>
      <c r="D51" s="6" t="n">
        <v>89</v>
      </c>
    </row>
    <row r="52" spans="1:4">
      <c r="A52" s="4" t="s">
        <v>187</v>
      </c>
      <c r="B52" s="7" t="n">
        <v>43223</v>
      </c>
      <c r="C52" s="7" t="n">
        <v>72174</v>
      </c>
      <c r="D52" s="7" t="n">
        <v>342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681</v>
      </c>
    </row>
    <row r="3" spans="1:4">
      <c r="A3" s="3" t="s">
        <v>682</v>
      </c>
    </row>
    <row r="4" spans="1:4">
      <c r="A4" s="4" t="s">
        <v>683</v>
      </c>
      <c r="B4" s="7" t="n">
        <v>24136000</v>
      </c>
      <c r="C4" s="7" t="n">
        <v>25639000</v>
      </c>
    </row>
    <row r="5" spans="1:4">
      <c r="A5" s="4" t="s">
        <v>684</v>
      </c>
    </row>
    <row r="6" spans="1:4">
      <c r="A6" s="3" t="s">
        <v>682</v>
      </c>
    </row>
    <row r="7" spans="1:4">
      <c r="A7" s="4" t="s">
        <v>683</v>
      </c>
      <c r="D7" s="7" t="n">
        <v>6700000</v>
      </c>
    </row>
    <row r="8" spans="1:4">
      <c r="A8" s="4" t="s">
        <v>685</v>
      </c>
    </row>
    <row r="9" spans="1:4">
      <c r="A9" s="3" t="s">
        <v>682</v>
      </c>
    </row>
    <row r="10" spans="1:4">
      <c r="A10" s="4" t="s">
        <v>683</v>
      </c>
      <c r="D10" s="6" t="n">
        <v>5000000</v>
      </c>
    </row>
    <row r="11" spans="1:4">
      <c r="A11" s="4" t="s">
        <v>686</v>
      </c>
    </row>
    <row r="12" spans="1:4">
      <c r="A12" s="3" t="s">
        <v>682</v>
      </c>
    </row>
    <row r="13" spans="1:4">
      <c r="A13" s="4" t="s">
        <v>683</v>
      </c>
      <c r="D13" s="7" t="n">
        <v>6400000</v>
      </c>
    </row>
    <row r="14" spans="1:4">
      <c r="A14" s="4" t="s">
        <v>687</v>
      </c>
    </row>
    <row r="15" spans="1:4">
      <c r="A15" s="3" t="s">
        <v>682</v>
      </c>
    </row>
    <row r="16" spans="1:4">
      <c r="A16" s="4" t="s">
        <v>688</v>
      </c>
      <c r="B16" s="7" t="n">
        <v>8658000</v>
      </c>
      <c r="C16" s="7" t="n">
        <v>7312000</v>
      </c>
    </row>
    <row r="17" spans="1:4">
      <c r="A17" s="4" t="s">
        <v>689</v>
      </c>
    </row>
    <row r="18" spans="1:4">
      <c r="A18" s="3" t="s">
        <v>682</v>
      </c>
    </row>
    <row r="19" spans="1:4">
      <c r="A19" s="4" t="s">
        <v>690</v>
      </c>
      <c r="B19" s="4" t="s">
        <v>691</v>
      </c>
    </row>
    <row r="20" spans="1:4">
      <c r="A20" s="4" t="s">
        <v>692</v>
      </c>
      <c r="B20" s="4" t="s">
        <v>693</v>
      </c>
    </row>
    <row r="21" spans="1:4">
      <c r="A21" s="4" t="s">
        <v>694</v>
      </c>
    </row>
    <row r="22" spans="1:4">
      <c r="A22" s="3" t="s">
        <v>682</v>
      </c>
    </row>
    <row r="23" spans="1:4">
      <c r="A23" s="4" t="s">
        <v>692</v>
      </c>
      <c r="B23" s="4" t="s">
        <v>6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7" t="n">
        <v>52366</v>
      </c>
      <c r="C3" s="7" t="n">
        <v>34681</v>
      </c>
    </row>
    <row r="4" spans="1:3">
      <c r="A4" s="4" t="s">
        <v>699</v>
      </c>
      <c r="B4" s="6" t="n">
        <v>4417</v>
      </c>
      <c r="C4" s="6" t="n">
        <v>2447</v>
      </c>
    </row>
    <row r="5" spans="1:3">
      <c r="A5" s="4" t="s">
        <v>700</v>
      </c>
      <c r="B5" s="6" t="n">
        <v>82311</v>
      </c>
      <c r="C5" s="6" t="n">
        <v>55102</v>
      </c>
    </row>
    <row r="6" spans="1:3">
      <c r="A6" s="4" t="s">
        <v>701</v>
      </c>
      <c r="B6" s="6" t="n">
        <v>139094</v>
      </c>
      <c r="C6" s="6" t="n">
        <v>92230</v>
      </c>
    </row>
    <row r="7" spans="1:3">
      <c r="A7" s="4" t="s">
        <v>702</v>
      </c>
      <c r="B7" s="6" t="n">
        <v>13512</v>
      </c>
      <c r="C7" s="6" t="n">
        <v>11660</v>
      </c>
    </row>
    <row r="8" spans="1:3">
      <c r="A8" s="4" t="s">
        <v>703</v>
      </c>
      <c r="B8" s="7" t="n">
        <v>125582</v>
      </c>
      <c r="C8" s="7" t="n">
        <v>805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8</v>
      </c>
    </row>
    <row r="3" spans="1:4">
      <c r="A3" s="3" t="s">
        <v>228</v>
      </c>
    </row>
    <row r="4" spans="1:4">
      <c r="A4" s="4" t="s">
        <v>705</v>
      </c>
      <c r="B4" s="9" t="n">
        <v>25.5</v>
      </c>
      <c r="C4" s="9" t="n">
        <v>20.4</v>
      </c>
      <c r="D4" s="9" t="n">
        <v>16.8</v>
      </c>
    </row>
    <row r="5" spans="1:4">
      <c r="A5" s="4" t="s">
        <v>706</v>
      </c>
      <c r="B5" s="9" t="n">
        <v>4.5</v>
      </c>
      <c r="C5" s="9" t="n">
        <v>1.9</v>
      </c>
      <c r="D5" s="9" t="n">
        <v>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32</v>
      </c>
    </row>
    <row r="2" spans="1:3">
      <c r="A2" s="3" t="s">
        <v>708</v>
      </c>
    </row>
    <row r="3" spans="1:3">
      <c r="A3" s="4" t="s">
        <v>709</v>
      </c>
      <c r="B3" s="7" t="n">
        <v>5773</v>
      </c>
      <c r="C3" s="7" t="n">
        <v>5773</v>
      </c>
    </row>
    <row r="4" spans="1:3">
      <c r="A4" s="4" t="s">
        <v>710</v>
      </c>
      <c r="B4" s="6" t="n">
        <v>165322</v>
      </c>
      <c r="C4" s="6" t="n">
        <v>154374</v>
      </c>
    </row>
    <row r="5" spans="1:3">
      <c r="A5" s="4" t="s">
        <v>711</v>
      </c>
      <c r="B5" s="6" t="n">
        <v>135998</v>
      </c>
      <c r="C5" s="6" t="n">
        <v>122184</v>
      </c>
    </row>
    <row r="6" spans="1:3">
      <c r="A6" s="4" t="s">
        <v>712</v>
      </c>
      <c r="B6" s="6" t="n">
        <v>14548</v>
      </c>
      <c r="C6" s="6" t="n">
        <v>12623</v>
      </c>
    </row>
    <row r="7" spans="1:3">
      <c r="A7" s="4" t="s">
        <v>713</v>
      </c>
      <c r="B7" s="6" t="n">
        <v>25659</v>
      </c>
      <c r="C7" s="6" t="n">
        <v>9404</v>
      </c>
    </row>
    <row r="8" spans="1:3">
      <c r="A8" s="4" t="s">
        <v>714</v>
      </c>
      <c r="B8" s="6" t="n">
        <v>347300</v>
      </c>
      <c r="C8" s="6" t="n">
        <v>304358</v>
      </c>
    </row>
    <row r="9" spans="1:3">
      <c r="A9" s="4" t="s">
        <v>715</v>
      </c>
      <c r="B9" s="6" t="n">
        <v>-133144</v>
      </c>
      <c r="C9" s="6" t="n">
        <v>-116189</v>
      </c>
    </row>
    <row r="10" spans="1:3">
      <c r="A10" s="4" t="s">
        <v>40</v>
      </c>
      <c r="B10" s="7" t="n">
        <v>214156</v>
      </c>
      <c r="C10" s="7" t="n">
        <v>1881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716</v>
      </c>
      <c r="B1" s="2" t="s">
        <v>717</v>
      </c>
      <c r="C1" s="2" t="s">
        <v>718</v>
      </c>
      <c r="D1" s="2" t="s">
        <v>1</v>
      </c>
    </row>
    <row r="2" spans="1:6">
      <c r="B2" s="2" t="s">
        <v>719</v>
      </c>
      <c r="C2" s="2" t="s">
        <v>2</v>
      </c>
      <c r="D2" s="2" t="s">
        <v>2</v>
      </c>
      <c r="E2" s="2" t="s">
        <v>32</v>
      </c>
      <c r="F2" s="2" t="s">
        <v>78</v>
      </c>
    </row>
    <row r="3" spans="1:6">
      <c r="A3" s="3" t="s">
        <v>720</v>
      </c>
    </row>
    <row r="4" spans="1:6">
      <c r="A4" s="4" t="s">
        <v>721</v>
      </c>
      <c r="C4" s="7" t="n">
        <v>377781</v>
      </c>
      <c r="D4" s="7" t="n">
        <v>377781</v>
      </c>
    </row>
    <row r="5" spans="1:6">
      <c r="A5" s="4" t="s">
        <v>722</v>
      </c>
      <c r="C5" s="6" t="n">
        <v>13700</v>
      </c>
      <c r="D5" s="6" t="n">
        <v>13664</v>
      </c>
      <c r="E5" s="7" t="n">
        <v>2876</v>
      </c>
      <c r="F5" s="7" t="n">
        <v>13906</v>
      </c>
    </row>
    <row r="6" spans="1:6">
      <c r="A6" s="4" t="s">
        <v>42</v>
      </c>
      <c r="C6" s="6" t="n">
        <v>210166</v>
      </c>
      <c r="D6" s="6" t="n">
        <v>210166</v>
      </c>
      <c r="E6" s="6" t="n">
        <v>27574</v>
      </c>
    </row>
    <row r="7" spans="1:6">
      <c r="A7" s="4" t="s">
        <v>723</v>
      </c>
    </row>
    <row r="8" spans="1:6">
      <c r="A8" s="3" t="s">
        <v>720</v>
      </c>
    </row>
    <row r="9" spans="1:6">
      <c r="A9" s="4" t="s">
        <v>722</v>
      </c>
      <c r="C9" s="6" t="n">
        <v>7300</v>
      </c>
      <c r="E9" s="6" t="n">
        <v>2900</v>
      </c>
      <c r="F9" s="6" t="n">
        <v>13100</v>
      </c>
    </row>
    <row r="10" spans="1:6">
      <c r="A10" s="4" t="s">
        <v>724</v>
      </c>
      <c r="D10" s="6" t="n">
        <v>40200</v>
      </c>
      <c r="E10" s="7" t="n">
        <v>11100</v>
      </c>
      <c r="F10" s="6" t="n">
        <v>13100</v>
      </c>
    </row>
    <row r="11" spans="1:6">
      <c r="A11" s="4" t="s">
        <v>725</v>
      </c>
    </row>
    <row r="12" spans="1:6">
      <c r="A12" s="3" t="s">
        <v>720</v>
      </c>
    </row>
    <row r="13" spans="1:6">
      <c r="A13" s="4" t="s">
        <v>722</v>
      </c>
      <c r="C13" s="7" t="n">
        <v>6400</v>
      </c>
      <c r="F13" s="7" t="n">
        <v>800</v>
      </c>
    </row>
    <row r="14" spans="1:6">
      <c r="A14" s="4" t="s">
        <v>726</v>
      </c>
    </row>
    <row r="15" spans="1:6">
      <c r="A15" s="3" t="s">
        <v>720</v>
      </c>
    </row>
    <row r="16" spans="1:6">
      <c r="A16" s="4" t="s">
        <v>727</v>
      </c>
      <c r="B16" s="7" t="n">
        <v>55500</v>
      </c>
    </row>
    <row r="17" spans="1:6">
      <c r="A17" s="4" t="s">
        <v>721</v>
      </c>
      <c r="B17" s="6" t="n">
        <v>9300</v>
      </c>
    </row>
    <row r="18" spans="1:6">
      <c r="A18" s="4" t="s">
        <v>728</v>
      </c>
      <c r="B18" s="7" t="n">
        <v>45600</v>
      </c>
    </row>
    <row r="19" spans="1:6">
      <c r="A19" s="4" t="s">
        <v>729</v>
      </c>
    </row>
    <row r="20" spans="1:6">
      <c r="A20" s="3" t="s">
        <v>720</v>
      </c>
    </row>
    <row r="21" spans="1:6">
      <c r="A21" s="4" t="s">
        <v>730</v>
      </c>
      <c r="D21" s="7" t="n">
        <v>40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32</v>
      </c>
    </row>
    <row r="2" spans="1:3">
      <c r="A2" s="3" t="s">
        <v>732</v>
      </c>
    </row>
    <row r="3" spans="1:3">
      <c r="A3" s="4" t="s">
        <v>733</v>
      </c>
      <c r="B3" s="7" t="n">
        <v>460876</v>
      </c>
    </row>
    <row r="4" spans="1:3">
      <c r="A4" s="4" t="s">
        <v>734</v>
      </c>
      <c r="B4" s="6" t="n">
        <v>-83095</v>
      </c>
      <c r="C4" s="7" t="n">
        <v>-43118</v>
      </c>
    </row>
    <row r="5" spans="1:3">
      <c r="A5" s="4" t="s">
        <v>735</v>
      </c>
      <c r="B5" s="6" t="n">
        <v>377781</v>
      </c>
    </row>
    <row r="6" spans="1:3">
      <c r="A6" s="3" t="s">
        <v>736</v>
      </c>
    </row>
    <row r="7" spans="1:3">
      <c r="A7" s="4" t="s">
        <v>737</v>
      </c>
      <c r="B7" s="6" t="n">
        <v>224240</v>
      </c>
    </row>
    <row r="8" spans="1:3">
      <c r="A8" s="4" t="s">
        <v>738</v>
      </c>
      <c r="B8" s="6" t="n">
        <v>224240</v>
      </c>
    </row>
    <row r="9" spans="1:3">
      <c r="A9" s="4" t="s">
        <v>739</v>
      </c>
      <c r="B9" s="6" t="n">
        <v>685115</v>
      </c>
      <c r="C9" s="6" t="n">
        <v>69829</v>
      </c>
    </row>
    <row r="10" spans="1:3">
      <c r="A10" s="4" t="s">
        <v>740</v>
      </c>
      <c r="B10" s="6" t="n">
        <v>-83095</v>
      </c>
      <c r="C10" s="6" t="n">
        <v>-43118</v>
      </c>
    </row>
    <row r="11" spans="1:3">
      <c r="A11" s="4" t="s">
        <v>741</v>
      </c>
      <c r="B11" s="6" t="n">
        <v>602020</v>
      </c>
      <c r="C11" s="6" t="n">
        <v>26711</v>
      </c>
    </row>
    <row r="12" spans="1:3">
      <c r="A12" s="4" t="s">
        <v>742</v>
      </c>
    </row>
    <row r="13" spans="1:3">
      <c r="A13" s="3" t="s">
        <v>736</v>
      </c>
    </row>
    <row r="14" spans="1:3">
      <c r="A14" s="4" t="s">
        <v>737</v>
      </c>
      <c r="B14" s="6" t="n">
        <v>145640</v>
      </c>
      <c r="C14" s="6" t="n">
        <v>6500</v>
      </c>
    </row>
    <row r="15" spans="1:3">
      <c r="A15" s="4" t="s">
        <v>738</v>
      </c>
      <c r="B15" s="6" t="n">
        <v>145640</v>
      </c>
      <c r="C15" s="6" t="n">
        <v>6500</v>
      </c>
    </row>
    <row r="16" spans="1:3">
      <c r="A16" s="4" t="s">
        <v>743</v>
      </c>
    </row>
    <row r="17" spans="1:3">
      <c r="A17" s="3" t="s">
        <v>736</v>
      </c>
    </row>
    <row r="18" spans="1:3">
      <c r="A18" s="4" t="s">
        <v>737</v>
      </c>
      <c r="B18" s="6" t="n">
        <v>78600</v>
      </c>
    </row>
    <row r="19" spans="1:3">
      <c r="A19" s="4" t="s">
        <v>738</v>
      </c>
      <c r="B19" s="6" t="n">
        <v>78600</v>
      </c>
    </row>
    <row r="20" spans="1:3">
      <c r="A20" s="4" t="s">
        <v>744</v>
      </c>
    </row>
    <row r="21" spans="1:3">
      <c r="A21" s="3" t="s">
        <v>732</v>
      </c>
    </row>
    <row r="22" spans="1:3">
      <c r="A22" s="4" t="s">
        <v>733</v>
      </c>
      <c r="B22" s="6" t="n">
        <v>458676</v>
      </c>
      <c r="C22" s="6" t="n">
        <v>63329</v>
      </c>
    </row>
    <row r="23" spans="1:3">
      <c r="A23" s="4" t="s">
        <v>734</v>
      </c>
      <c r="B23" s="6" t="n">
        <v>-82906</v>
      </c>
      <c r="C23" s="6" t="n">
        <v>-43118</v>
      </c>
    </row>
    <row r="24" spans="1:3">
      <c r="A24" s="4" t="s">
        <v>735</v>
      </c>
      <c r="B24" s="6" t="n">
        <v>375770</v>
      </c>
      <c r="C24" s="6" t="n">
        <v>20211</v>
      </c>
    </row>
    <row r="25" spans="1:3">
      <c r="A25" s="3" t="s">
        <v>736</v>
      </c>
    </row>
    <row r="26" spans="1:3">
      <c r="A26" s="4" t="s">
        <v>740</v>
      </c>
      <c r="B26" s="6" t="n">
        <v>-82906</v>
      </c>
      <c r="C26" s="7" t="n">
        <v>-43118</v>
      </c>
    </row>
    <row r="27" spans="1:3">
      <c r="A27" s="4" t="s">
        <v>745</v>
      </c>
    </row>
    <row r="28" spans="1:3">
      <c r="A28" s="3" t="s">
        <v>732</v>
      </c>
    </row>
    <row r="29" spans="1:3">
      <c r="A29" s="4" t="s">
        <v>733</v>
      </c>
      <c r="B29" s="6" t="n">
        <v>2200</v>
      </c>
    </row>
    <row r="30" spans="1:3">
      <c r="A30" s="4" t="s">
        <v>734</v>
      </c>
      <c r="B30" s="6" t="n">
        <v>-189</v>
      </c>
    </row>
    <row r="31" spans="1:3">
      <c r="A31" s="4" t="s">
        <v>735</v>
      </c>
      <c r="B31" s="6" t="n">
        <v>2011</v>
      </c>
    </row>
    <row r="32" spans="1:3">
      <c r="A32" s="3" t="s">
        <v>736</v>
      </c>
    </row>
    <row r="33" spans="1:3">
      <c r="A33" s="4" t="s">
        <v>740</v>
      </c>
      <c r="B33" s="7" t="n">
        <v>-1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6</v>
      </c>
      <c r="B1" s="2" t="s">
        <v>417</v>
      </c>
    </row>
    <row r="2" spans="1:2">
      <c r="A2" s="3" t="s">
        <v>747</v>
      </c>
    </row>
    <row r="3" spans="1:2">
      <c r="A3" s="6" t="n">
        <v>2016</v>
      </c>
      <c r="B3" s="7" t="n">
        <v>26753</v>
      </c>
    </row>
    <row r="4" spans="1:2">
      <c r="A4" s="6" t="n">
        <v>2017</v>
      </c>
      <c r="B4" s="6" t="n">
        <v>27527</v>
      </c>
    </row>
    <row r="5" spans="1:2">
      <c r="A5" s="6" t="n">
        <v>2018</v>
      </c>
      <c r="B5" s="6" t="n">
        <v>32217</v>
      </c>
    </row>
    <row r="6" spans="1:2">
      <c r="A6" s="6" t="n">
        <v>2019</v>
      </c>
      <c r="B6" s="6" t="n">
        <v>38863</v>
      </c>
    </row>
    <row r="7" spans="1:2">
      <c r="A7" s="6" t="n">
        <v>2020</v>
      </c>
      <c r="B7" s="6" t="n">
        <v>37042</v>
      </c>
    </row>
    <row r="8" spans="1:2">
      <c r="A8" s="4" t="s">
        <v>748</v>
      </c>
      <c r="B8" s="6" t="n">
        <v>215379</v>
      </c>
    </row>
    <row r="9" spans="1:2">
      <c r="A9" s="4" t="s">
        <v>123</v>
      </c>
      <c r="B9" s="7" t="n">
        <v>3777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7" t="n">
        <v>37419</v>
      </c>
      <c r="C3" s="7" t="n">
        <v>33812</v>
      </c>
    </row>
    <row r="4" spans="1:3">
      <c r="A4" s="4" t="s">
        <v>752</v>
      </c>
      <c r="B4" s="6" t="n">
        <v>48950</v>
      </c>
      <c r="C4" s="6" t="n">
        <v>27174</v>
      </c>
    </row>
    <row r="5" spans="1:3">
      <c r="A5" s="4" t="s">
        <v>753</v>
      </c>
      <c r="B5" s="6" t="n">
        <v>6619</v>
      </c>
      <c r="C5" s="6" t="n">
        <v>1852</v>
      </c>
    </row>
    <row r="6" spans="1:3">
      <c r="A6" s="4" t="s">
        <v>754</v>
      </c>
      <c r="B6" s="6" t="n">
        <v>91717</v>
      </c>
      <c r="C6" s="6" t="n">
        <v>18272</v>
      </c>
    </row>
    <row r="7" spans="1:3">
      <c r="A7" s="4" t="s">
        <v>755</v>
      </c>
      <c r="B7" s="6" t="n">
        <v>5929</v>
      </c>
      <c r="C7" s="6" t="n">
        <v>9497</v>
      </c>
    </row>
    <row r="8" spans="1:3">
      <c r="A8" s="4" t="s">
        <v>756</v>
      </c>
      <c r="B8" s="6" t="n">
        <v>830</v>
      </c>
      <c r="C8" s="6" t="n">
        <v>40</v>
      </c>
    </row>
    <row r="9" spans="1:3">
      <c r="A9" s="4" t="s">
        <v>757</v>
      </c>
      <c r="B9" s="6" t="n">
        <v>1132</v>
      </c>
      <c r="C9" s="6" t="n">
        <v>2336</v>
      </c>
    </row>
    <row r="10" spans="1:3">
      <c r="A10" s="4" t="s">
        <v>758</v>
      </c>
      <c r="B10" s="6" t="n">
        <v>0</v>
      </c>
      <c r="C10" s="6" t="n">
        <v>12750</v>
      </c>
    </row>
    <row r="11" spans="1:3">
      <c r="A11" s="4" t="s">
        <v>759</v>
      </c>
      <c r="B11" s="6" t="n">
        <v>500</v>
      </c>
    </row>
    <row r="12" spans="1:3">
      <c r="A12" s="4" t="s">
        <v>154</v>
      </c>
      <c r="B12" s="6" t="n">
        <v>11615</v>
      </c>
      <c r="C12" s="6" t="n">
        <v>4737</v>
      </c>
    </row>
    <row r="13" spans="1:3">
      <c r="A13" s="4" t="s">
        <v>760</v>
      </c>
      <c r="B13" s="7" t="n">
        <v>204711</v>
      </c>
      <c r="C13" s="7" t="n">
        <v>1104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8</v>
      </c>
    </row>
    <row r="3" spans="1:4">
      <c r="A3" s="3" t="s">
        <v>762</v>
      </c>
    </row>
    <row r="4" spans="1:4">
      <c r="A4" s="4" t="s">
        <v>673</v>
      </c>
      <c r="B4" s="7" t="n">
        <v>27174</v>
      </c>
    </row>
    <row r="5" spans="1:4">
      <c r="A5" s="4" t="s">
        <v>674</v>
      </c>
      <c r="B5" s="6" t="n">
        <v>48950</v>
      </c>
      <c r="C5" s="7" t="n">
        <v>27174</v>
      </c>
    </row>
    <row r="6" spans="1:4">
      <c r="A6" s="4" t="s">
        <v>763</v>
      </c>
    </row>
    <row r="7" spans="1:4">
      <c r="A7" s="3" t="s">
        <v>762</v>
      </c>
    </row>
    <row r="8" spans="1:4">
      <c r="A8" s="4" t="s">
        <v>673</v>
      </c>
      <c r="B8" s="6" t="n">
        <v>27174</v>
      </c>
      <c r="C8" s="6" t="n">
        <v>28089</v>
      </c>
      <c r="D8" s="7" t="n">
        <v>23440</v>
      </c>
    </row>
    <row r="9" spans="1:4">
      <c r="A9" s="4" t="s">
        <v>676</v>
      </c>
      <c r="B9" s="6" t="n">
        <v>11364</v>
      </c>
      <c r="C9" s="6" t="n">
        <v>0</v>
      </c>
      <c r="D9" s="6" t="n">
        <v>0</v>
      </c>
    </row>
    <row r="10" spans="1:4">
      <c r="A10" s="4" t="s">
        <v>764</v>
      </c>
      <c r="B10" s="6" t="n">
        <v>43967</v>
      </c>
      <c r="C10" s="6" t="n">
        <v>12016</v>
      </c>
      <c r="D10" s="6" t="n">
        <v>11015</v>
      </c>
    </row>
    <row r="11" spans="1:4">
      <c r="A11" s="4" t="s">
        <v>678</v>
      </c>
      <c r="B11" s="6" t="n">
        <v>-33555</v>
      </c>
      <c r="C11" s="6" t="n">
        <v>-12931</v>
      </c>
      <c r="D11" s="6" t="n">
        <v>-6366</v>
      </c>
    </row>
    <row r="12" spans="1:4">
      <c r="A12" s="4" t="s">
        <v>674</v>
      </c>
      <c r="B12" s="7" t="n">
        <v>48950</v>
      </c>
      <c r="C12" s="7" t="n">
        <v>27174</v>
      </c>
      <c r="D12" s="7" t="n">
        <v>280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7"/>
    <col customWidth="1" max="6" min="6" width="21"/>
    <col customWidth="1" max="7" min="7" width="21"/>
    <col customWidth="1" max="8" min="8" width="21"/>
    <col customWidth="1" max="9" min="9" width="21"/>
  </cols>
  <sheetData>
    <row r="1" spans="1:9">
      <c r="A1" s="1" t="s">
        <v>765</v>
      </c>
      <c r="B1" s="2" t="s">
        <v>766</v>
      </c>
      <c r="C1" s="2" t="s">
        <v>767</v>
      </c>
      <c r="D1" s="2" t="s">
        <v>768</v>
      </c>
      <c r="E1" s="2" t="s">
        <v>767</v>
      </c>
      <c r="F1" s="2" t="s">
        <v>417</v>
      </c>
      <c r="G1" s="2" t="s">
        <v>419</v>
      </c>
      <c r="H1" s="2" t="s">
        <v>504</v>
      </c>
      <c r="I1" s="2" t="s">
        <v>414</v>
      </c>
    </row>
    <row r="2" spans="1:9">
      <c r="A2" s="3" t="s">
        <v>769</v>
      </c>
    </row>
    <row r="3" spans="1:9">
      <c r="A3" s="4" t="s">
        <v>770</v>
      </c>
      <c r="F3" s="7" t="n">
        <v>15800000</v>
      </c>
    </row>
    <row r="4" spans="1:9">
      <c r="A4" s="4" t="s">
        <v>771</v>
      </c>
      <c r="F4" s="6" t="n">
        <v>15365000</v>
      </c>
      <c r="G4" s="7" t="n">
        <v>17000</v>
      </c>
      <c r="H4" s="7" t="n">
        <v>89000</v>
      </c>
    </row>
    <row r="5" spans="1:9">
      <c r="A5" s="4" t="s">
        <v>772</v>
      </c>
      <c r="F5" s="6" t="n">
        <v>424600000</v>
      </c>
    </row>
    <row r="6" spans="1:9">
      <c r="A6" s="4" t="s">
        <v>773</v>
      </c>
      <c r="C6" s="7" t="n">
        <v>436400000</v>
      </c>
      <c r="F6" s="6" t="n">
        <v>600000000</v>
      </c>
    </row>
    <row r="7" spans="1:9">
      <c r="A7" s="4" t="s">
        <v>774</v>
      </c>
      <c r="F7" s="6" t="n">
        <v>435000000</v>
      </c>
    </row>
    <row r="8" spans="1:9">
      <c r="A8" s="4" t="s">
        <v>775</v>
      </c>
      <c r="F8" s="7" t="n">
        <v>-16903000</v>
      </c>
    </row>
    <row r="9" spans="1:9">
      <c r="A9" s="4" t="s">
        <v>645</v>
      </c>
    </row>
    <row r="10" spans="1:9">
      <c r="A10" s="3" t="s">
        <v>769</v>
      </c>
    </row>
    <row r="11" spans="1:9">
      <c r="A11" s="4" t="s">
        <v>647</v>
      </c>
      <c r="C11" s="4" t="s">
        <v>511</v>
      </c>
      <c r="E11" s="4" t="s">
        <v>511</v>
      </c>
    </row>
    <row r="12" spans="1:9">
      <c r="A12" s="4" t="s">
        <v>646</v>
      </c>
      <c r="C12" s="7" t="n">
        <v>600000000</v>
      </c>
      <c r="E12" s="7" t="n">
        <v>600000000</v>
      </c>
    </row>
    <row r="13" spans="1:9">
      <c r="A13" s="4" t="s">
        <v>776</v>
      </c>
      <c r="C13" s="11" t="n">
        <v>15.7858</v>
      </c>
      <c r="E13" s="11" t="n">
        <v>15.7858</v>
      </c>
    </row>
    <row r="14" spans="1:9">
      <c r="A14" s="4" t="s">
        <v>777</v>
      </c>
      <c r="C14" s="8" t="n">
        <v>63.35</v>
      </c>
      <c r="E14" s="8" t="n">
        <v>63.35</v>
      </c>
    </row>
    <row r="15" spans="1:9">
      <c r="A15" s="4" t="s">
        <v>778</v>
      </c>
      <c r="F15" s="6" t="n">
        <v>20</v>
      </c>
    </row>
    <row r="16" spans="1:9">
      <c r="A16" s="4" t="s">
        <v>779</v>
      </c>
      <c r="F16" s="4" t="s">
        <v>525</v>
      </c>
    </row>
    <row r="17" spans="1:9">
      <c r="A17" s="4" t="s">
        <v>780</v>
      </c>
      <c r="F17" s="4" t="s">
        <v>781</v>
      </c>
    </row>
    <row r="18" spans="1:9">
      <c r="A18" s="4" t="s">
        <v>782</v>
      </c>
      <c r="F18" s="7" t="n">
        <v>18700000</v>
      </c>
    </row>
    <row r="19" spans="1:9">
      <c r="A19" s="4" t="s">
        <v>770</v>
      </c>
      <c r="F19" s="6" t="n">
        <v>16300000</v>
      </c>
    </row>
    <row r="20" spans="1:9">
      <c r="A20" s="4" t="s">
        <v>771</v>
      </c>
      <c r="F20" s="6" t="n">
        <v>6000000</v>
      </c>
    </row>
    <row r="21" spans="1:9">
      <c r="A21" s="4" t="s">
        <v>783</v>
      </c>
      <c r="F21" s="7" t="n">
        <v>10300000</v>
      </c>
    </row>
    <row r="22" spans="1:9">
      <c r="A22" s="4" t="s">
        <v>784</v>
      </c>
    </row>
    <row r="23" spans="1:9">
      <c r="A23" s="3" t="s">
        <v>769</v>
      </c>
    </row>
    <row r="24" spans="1:9">
      <c r="A24" s="4" t="s">
        <v>778</v>
      </c>
      <c r="F24" s="6" t="n">
        <v>5</v>
      </c>
    </row>
    <row r="25" spans="1:9">
      <c r="A25" s="4" t="s">
        <v>779</v>
      </c>
      <c r="F25" s="4" t="s">
        <v>527</v>
      </c>
    </row>
    <row r="26" spans="1:9">
      <c r="A26" s="4" t="s">
        <v>780</v>
      </c>
      <c r="F26" s="4" t="s">
        <v>785</v>
      </c>
    </row>
    <row r="27" spans="1:9">
      <c r="A27" s="4" t="s">
        <v>786</v>
      </c>
    </row>
    <row r="28" spans="1:9">
      <c r="A28" s="3" t="s">
        <v>769</v>
      </c>
    </row>
    <row r="29" spans="1:9">
      <c r="A29" s="4" t="s">
        <v>787</v>
      </c>
      <c r="B29" s="7" t="n">
        <v>100000000</v>
      </c>
    </row>
    <row r="30" spans="1:9">
      <c r="A30" s="4" t="s">
        <v>788</v>
      </c>
      <c r="B30" s="4" t="s">
        <v>789</v>
      </c>
    </row>
    <row r="31" spans="1:9">
      <c r="A31" s="4" t="s">
        <v>790</v>
      </c>
      <c r="F31" s="7" t="n">
        <v>0</v>
      </c>
    </row>
    <row r="32" spans="1:9">
      <c r="A32" s="4" t="s">
        <v>791</v>
      </c>
    </row>
    <row r="33" spans="1:9">
      <c r="A33" s="3" t="s">
        <v>769</v>
      </c>
    </row>
    <row r="34" spans="1:9">
      <c r="A34" s="4" t="s">
        <v>792</v>
      </c>
      <c r="C34" s="7" t="n">
        <v>17800000</v>
      </c>
      <c r="E34" s="7" t="n">
        <v>17800000</v>
      </c>
    </row>
    <row r="35" spans="1:9">
      <c r="A35" s="4" t="s">
        <v>793</v>
      </c>
    </row>
    <row r="36" spans="1:9">
      <c r="A36" s="3" t="s">
        <v>769</v>
      </c>
    </row>
    <row r="37" spans="1:9">
      <c r="A37" s="4" t="s">
        <v>770</v>
      </c>
      <c r="D37" s="7" t="n">
        <v>2300000</v>
      </c>
      <c r="E37" s="6" t="n">
        <v>9800000</v>
      </c>
    </row>
    <row r="38" spans="1:9">
      <c r="A38" s="4" t="s">
        <v>771</v>
      </c>
      <c r="C38" s="6" t="n">
        <v>1400000</v>
      </c>
      <c r="E38" s="6" t="n">
        <v>10700000</v>
      </c>
    </row>
    <row r="39" spans="1:9">
      <c r="A39" s="4" t="s">
        <v>467</v>
      </c>
      <c r="I39" s="7" t="n">
        <v>435000000</v>
      </c>
    </row>
    <row r="40" spans="1:9">
      <c r="A40" s="4" t="s">
        <v>774</v>
      </c>
      <c r="C40" s="6" t="n">
        <v>435000000</v>
      </c>
    </row>
    <row r="41" spans="1:9">
      <c r="A41" s="4" t="s">
        <v>775</v>
      </c>
      <c r="C41" s="6" t="n">
        <v>-16900000</v>
      </c>
    </row>
    <row r="42" spans="1:9">
      <c r="A42" s="4" t="s">
        <v>794</v>
      </c>
      <c r="E42" s="6" t="n">
        <v>900000</v>
      </c>
    </row>
    <row r="43" spans="1:9">
      <c r="A43" s="4" t="s">
        <v>795</v>
      </c>
    </row>
    <row r="44" spans="1:9">
      <c r="A44" s="3" t="s">
        <v>769</v>
      </c>
    </row>
    <row r="45" spans="1:9">
      <c r="A45" s="4" t="s">
        <v>787</v>
      </c>
      <c r="I45" s="7" t="n">
        <v>50000000</v>
      </c>
    </row>
    <row r="46" spans="1:9">
      <c r="A46" s="4" t="s">
        <v>644</v>
      </c>
    </row>
    <row r="47" spans="1:9">
      <c r="A47" s="3" t="s">
        <v>769</v>
      </c>
    </row>
    <row r="48" spans="1:9">
      <c r="A48" s="4" t="s">
        <v>643</v>
      </c>
      <c r="C48" s="7" t="n">
        <v>167000000</v>
      </c>
      <c r="E48" s="7" t="n">
        <v>167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96</v>
      </c>
      <c r="B1" s="2" t="s">
        <v>4</v>
      </c>
      <c r="C1" s="2" t="s">
        <v>2</v>
      </c>
      <c r="D1" s="2" t="s">
        <v>630</v>
      </c>
      <c r="E1" s="2" t="s">
        <v>631</v>
      </c>
      <c r="F1" s="2" t="s">
        <v>32</v>
      </c>
    </row>
    <row r="2" spans="1:6">
      <c r="A2" s="3" t="s">
        <v>797</v>
      </c>
    </row>
    <row r="3" spans="1:6">
      <c r="A3" s="4" t="s">
        <v>798</v>
      </c>
      <c r="C3" s="6" t="n">
        <v>2000000</v>
      </c>
      <c r="F3" s="6" t="n">
        <v>2000000</v>
      </c>
    </row>
    <row r="4" spans="1:6">
      <c r="A4" s="4" t="s">
        <v>799</v>
      </c>
      <c r="C4" s="8" t="n">
        <v>0.01</v>
      </c>
      <c r="F4" s="8" t="n">
        <v>0.01</v>
      </c>
    </row>
    <row r="5" spans="1:6">
      <c r="A5" s="4" t="s">
        <v>800</v>
      </c>
      <c r="C5" s="6" t="n">
        <v>0</v>
      </c>
      <c r="F5" s="6" t="n">
        <v>0</v>
      </c>
    </row>
    <row r="6" spans="1:6">
      <c r="A6" s="4" t="s">
        <v>801</v>
      </c>
      <c r="C6" s="6" t="n">
        <v>0</v>
      </c>
      <c r="F6" s="6" t="n">
        <v>0</v>
      </c>
    </row>
    <row r="7" spans="1:6">
      <c r="A7" s="4" t="s">
        <v>634</v>
      </c>
      <c r="C7" s="8" t="n">
        <v>0.01</v>
      </c>
      <c r="D7" s="8" t="n">
        <v>0.01</v>
      </c>
      <c r="F7" s="8" t="n">
        <v>0.01</v>
      </c>
    </row>
    <row r="8" spans="1:6">
      <c r="A8" s="4" t="s">
        <v>73</v>
      </c>
      <c r="C8" s="6" t="n">
        <v>150000000</v>
      </c>
      <c r="D8" s="6" t="n">
        <v>150000000</v>
      </c>
      <c r="E8" s="6" t="n">
        <v>90000000</v>
      </c>
      <c r="F8" s="6" t="n">
        <v>150000000</v>
      </c>
    </row>
    <row r="9" spans="1:6">
      <c r="A9" s="4" t="s">
        <v>802</v>
      </c>
      <c r="C9" s="6" t="n">
        <v>72926205</v>
      </c>
      <c r="F9" s="6" t="n">
        <v>71470802</v>
      </c>
    </row>
    <row r="10" spans="1:6">
      <c r="A10" s="4" t="s">
        <v>803</v>
      </c>
      <c r="C10" s="6" t="n">
        <v>72682476</v>
      </c>
      <c r="F10" s="6" t="n">
        <v>71227073</v>
      </c>
    </row>
    <row r="11" spans="1:6">
      <c r="A11" s="4" t="s">
        <v>804</v>
      </c>
    </row>
    <row r="12" spans="1:6">
      <c r="A12" s="3" t="s">
        <v>797</v>
      </c>
    </row>
    <row r="13" spans="1:6">
      <c r="A13" s="4" t="s">
        <v>805</v>
      </c>
      <c r="B13" s="6" t="n">
        <v>9470000</v>
      </c>
    </row>
    <row r="14" spans="1:6">
      <c r="A14" s="4" t="s">
        <v>806</v>
      </c>
      <c r="B14" s="9" t="n">
        <v>88.3</v>
      </c>
    </row>
    <row r="15" spans="1:6">
      <c r="A15" s="4" t="s">
        <v>807</v>
      </c>
      <c r="B15" s="12" t="n">
        <v>81.277</v>
      </c>
    </row>
    <row r="16" spans="1:6">
      <c r="A16" s="4" t="s">
        <v>808</v>
      </c>
      <c r="C16" s="7" t="n">
        <v>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 customWidth="1" max="5" min="5" width="14"/>
  </cols>
  <sheetData>
    <row r="1" spans="1:5">
      <c r="A1" s="1" t="s">
        <v>809</v>
      </c>
      <c r="C1" s="2" t="s">
        <v>2</v>
      </c>
      <c r="D1" s="2" t="s">
        <v>32</v>
      </c>
      <c r="E1" s="2" t="s">
        <v>810</v>
      </c>
    </row>
    <row r="2" spans="1:5">
      <c r="A2" s="3" t="s">
        <v>811</v>
      </c>
    </row>
    <row r="3" spans="1:5">
      <c r="A3" s="4" t="s">
        <v>812</v>
      </c>
      <c r="C3" s="6" t="n">
        <v>72926205</v>
      </c>
      <c r="D3" s="6" t="n">
        <v>71470802</v>
      </c>
    </row>
    <row r="4" spans="1:5">
      <c r="A4" s="4" t="s">
        <v>813</v>
      </c>
      <c r="E4" s="6" t="n">
        <v>500000</v>
      </c>
    </row>
    <row r="5" spans="1:5">
      <c r="A5" s="4" t="s">
        <v>814</v>
      </c>
      <c r="C5" s="6" t="n">
        <v>94273000</v>
      </c>
    </row>
    <row r="6" spans="1:5">
      <c r="A6" s="4" t="s">
        <v>815</v>
      </c>
    </row>
    <row r="7" spans="1:5">
      <c r="A7" s="3" t="s">
        <v>811</v>
      </c>
    </row>
    <row r="8" spans="1:5">
      <c r="A8" s="4" t="s">
        <v>813</v>
      </c>
      <c r="C8" s="6" t="n">
        <v>9471000</v>
      </c>
    </row>
    <row r="9" spans="1:5">
      <c r="A9" s="4" t="s">
        <v>644</v>
      </c>
    </row>
    <row r="10" spans="1:5">
      <c r="A10" s="3" t="s">
        <v>811</v>
      </c>
    </row>
    <row r="11" spans="1:5">
      <c r="A11" s="4" t="s">
        <v>813</v>
      </c>
      <c r="B11" s="4" t="s">
        <v>105</v>
      </c>
      <c r="C11" s="6" t="n">
        <v>9471000</v>
      </c>
    </row>
    <row r="12" spans="1:5">
      <c r="A12" s="4" t="s">
        <v>816</v>
      </c>
    </row>
    <row r="13" spans="1:5">
      <c r="A13" s="3" t="s">
        <v>811</v>
      </c>
    </row>
    <row r="14" spans="1:5">
      <c r="A14" s="4" t="s">
        <v>813</v>
      </c>
      <c r="B14" s="4" t="s">
        <v>106</v>
      </c>
      <c r="C14" s="6" t="n">
        <v>2405000</v>
      </c>
    </row>
    <row r="15" spans="1:5">
      <c r="A15" t="n"/>
    </row>
    <row r="16" spans="1:5">
      <c r="A16" s="4" t="s">
        <v>105</v>
      </c>
      <c r="B16" s="4" t="s">
        <v>817</v>
      </c>
    </row>
    <row r="17" spans="1:5">
      <c r="A17" s="4" t="s">
        <v>106</v>
      </c>
      <c r="B17" s="4" t="s">
        <v>818</v>
      </c>
    </row>
  </sheetData>
  <mergeCells count="4">
    <mergeCell ref="A1:B1"/>
    <mergeCell ref="A15:D15"/>
    <mergeCell ref="B16:D16"/>
    <mergeCell ref="B17:D1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8</v>
      </c>
    </row>
    <row r="3" spans="1:4">
      <c r="A3" s="3" t="s">
        <v>820</v>
      </c>
    </row>
    <row r="4" spans="1:4">
      <c r="A4" s="4" t="s">
        <v>821</v>
      </c>
      <c r="C4" s="6" t="n">
        <v>946288</v>
      </c>
      <c r="D4" s="6" t="n">
        <v>1741110</v>
      </c>
    </row>
    <row r="5" spans="1:4">
      <c r="A5" s="4" t="s">
        <v>815</v>
      </c>
    </row>
    <row r="6" spans="1:4">
      <c r="A6" s="3" t="s">
        <v>820</v>
      </c>
    </row>
    <row r="7" spans="1:4">
      <c r="A7" s="4" t="s">
        <v>821</v>
      </c>
      <c r="B7" s="6" t="n">
        <v>9470000</v>
      </c>
    </row>
    <row r="8" spans="1:4">
      <c r="A8" s="4" t="s">
        <v>608</v>
      </c>
    </row>
    <row r="9" spans="1:4">
      <c r="A9" s="3" t="s">
        <v>820</v>
      </c>
    </row>
    <row r="10" spans="1:4">
      <c r="A10" s="4" t="s">
        <v>821</v>
      </c>
      <c r="B10" s="6" t="n">
        <v>9470000</v>
      </c>
    </row>
    <row r="11" spans="1:4">
      <c r="A11" s="4" t="s">
        <v>816</v>
      </c>
    </row>
    <row r="12" spans="1:4">
      <c r="A12" s="3" t="s">
        <v>820</v>
      </c>
    </row>
    <row r="13" spans="1:4">
      <c r="A13" s="4" t="s">
        <v>821</v>
      </c>
      <c r="B13" s="6" t="n">
        <v>1688266</v>
      </c>
    </row>
    <row r="14" spans="1:4">
      <c r="A14" s="4" t="s">
        <v>822</v>
      </c>
    </row>
    <row r="15" spans="1:4">
      <c r="A15" s="3" t="s">
        <v>820</v>
      </c>
    </row>
    <row r="16" spans="1:4">
      <c r="A16" s="4" t="s">
        <v>821</v>
      </c>
      <c r="B16" s="6" t="n">
        <v>15210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23</v>
      </c>
      <c r="B1" s="2" t="s">
        <v>718</v>
      </c>
      <c r="J1" s="2" t="s">
        <v>1</v>
      </c>
    </row>
    <row r="2" spans="1:15">
      <c r="B2" s="2" t="s">
        <v>2</v>
      </c>
      <c r="C2" s="2" t="s">
        <v>824</v>
      </c>
      <c r="D2" s="2" t="s">
        <v>4</v>
      </c>
      <c r="E2" s="2" t="s">
        <v>825</v>
      </c>
      <c r="F2" s="2" t="s">
        <v>32</v>
      </c>
      <c r="G2" s="2" t="s">
        <v>826</v>
      </c>
      <c r="H2" s="2" t="s">
        <v>827</v>
      </c>
      <c r="I2" s="2" t="s">
        <v>828</v>
      </c>
      <c r="J2" s="2" t="s">
        <v>2</v>
      </c>
      <c r="L2" s="2" t="s">
        <v>32</v>
      </c>
      <c r="N2" s="2" t="s">
        <v>78</v>
      </c>
    </row>
    <row r="3" spans="1:15">
      <c r="A3" s="3" t="s">
        <v>829</v>
      </c>
    </row>
    <row r="4" spans="1:15">
      <c r="A4" s="4" t="s">
        <v>830</v>
      </c>
      <c r="B4" s="7" t="n">
        <v>11427</v>
      </c>
      <c r="C4" s="7" t="n">
        <v>35755</v>
      </c>
      <c r="D4" s="7" t="n">
        <v>-1852</v>
      </c>
      <c r="E4" s="7" t="n">
        <v>-6333</v>
      </c>
      <c r="F4" s="7" t="n">
        <v>120</v>
      </c>
      <c r="G4" s="7" t="n">
        <v>15737</v>
      </c>
      <c r="H4" s="7" t="n">
        <v>35071</v>
      </c>
      <c r="I4" s="7" t="n">
        <v>6425</v>
      </c>
      <c r="J4" s="7" t="n">
        <v>38997</v>
      </c>
      <c r="L4" s="7" t="n">
        <v>57353</v>
      </c>
      <c r="N4" s="7" t="n">
        <v>101259</v>
      </c>
    </row>
    <row r="5" spans="1:15">
      <c r="A5" s="4" t="s">
        <v>831</v>
      </c>
      <c r="J5" s="6" t="n">
        <v>0</v>
      </c>
      <c r="K5" s="4" t="s">
        <v>105</v>
      </c>
      <c r="L5" s="6" t="n">
        <v>0</v>
      </c>
      <c r="M5" s="4" t="s">
        <v>106</v>
      </c>
      <c r="N5" s="6" t="n">
        <v>0</v>
      </c>
      <c r="O5" s="4" t="s">
        <v>106</v>
      </c>
    </row>
    <row r="6" spans="1:15">
      <c r="A6" s="4" t="s">
        <v>832</v>
      </c>
      <c r="J6" s="7" t="n">
        <v>38997</v>
      </c>
      <c r="L6" s="7" t="n">
        <v>57353</v>
      </c>
      <c r="N6" s="7" t="n">
        <v>101259</v>
      </c>
    </row>
    <row r="7" spans="1:15">
      <c r="A7" s="4" t="s">
        <v>833</v>
      </c>
      <c r="B7" s="6" t="n">
        <v>70416757</v>
      </c>
      <c r="C7" s="6" t="n">
        <v>69820348</v>
      </c>
      <c r="D7" s="6" t="n">
        <v>69338789</v>
      </c>
      <c r="E7" s="6" t="n">
        <v>68967875</v>
      </c>
      <c r="F7" s="6" t="n">
        <v>68678779</v>
      </c>
      <c r="G7" s="6" t="n">
        <v>68254327</v>
      </c>
      <c r="H7" s="6" t="n">
        <v>68095159</v>
      </c>
      <c r="I7" s="6" t="n">
        <v>67702296</v>
      </c>
      <c r="J7" s="6" t="n">
        <v>69640417</v>
      </c>
      <c r="L7" s="6" t="n">
        <v>68185552</v>
      </c>
      <c r="N7" s="6" t="n">
        <v>66921181</v>
      </c>
    </row>
    <row r="8" spans="1:15">
      <c r="A8" s="4" t="s">
        <v>834</v>
      </c>
      <c r="J8" s="6" t="n">
        <v>2387000</v>
      </c>
      <c r="K8" s="4" t="s">
        <v>107</v>
      </c>
      <c r="L8" s="6" t="n">
        <v>2344000</v>
      </c>
      <c r="N8" s="6" t="n">
        <v>1734000</v>
      </c>
    </row>
    <row r="9" spans="1:15">
      <c r="A9" s="4" t="s">
        <v>835</v>
      </c>
      <c r="J9" s="6" t="n">
        <v>0</v>
      </c>
      <c r="K9" s="4" t="s">
        <v>105</v>
      </c>
      <c r="L9" s="6" t="n">
        <v>0</v>
      </c>
      <c r="M9" s="4" t="s">
        <v>106</v>
      </c>
      <c r="N9" s="6" t="n">
        <v>0</v>
      </c>
      <c r="O9" s="4" t="s">
        <v>106</v>
      </c>
    </row>
    <row r="10" spans="1:15">
      <c r="A10" s="4" t="s">
        <v>836</v>
      </c>
      <c r="B10" s="6" t="n">
        <v>72041760</v>
      </c>
      <c r="C10" s="6" t="n">
        <v>72777746</v>
      </c>
      <c r="D10" s="6" t="n">
        <v>69338789</v>
      </c>
      <c r="E10" s="6" t="n">
        <v>68967875</v>
      </c>
      <c r="F10" s="6" t="n">
        <v>70988328</v>
      </c>
      <c r="G10" s="6" t="n">
        <v>70715226</v>
      </c>
      <c r="H10" s="6" t="n">
        <v>70313491</v>
      </c>
      <c r="I10" s="6" t="n">
        <v>69938872</v>
      </c>
      <c r="J10" s="6" t="n">
        <v>72027344</v>
      </c>
      <c r="K10" s="4" t="s">
        <v>837</v>
      </c>
      <c r="L10" s="6" t="n">
        <v>70530349</v>
      </c>
      <c r="M10" s="4" t="s">
        <v>838</v>
      </c>
      <c r="N10" s="6" t="n">
        <v>68655038</v>
      </c>
      <c r="O10" s="4" t="s">
        <v>839</v>
      </c>
    </row>
    <row r="11" spans="1:15">
      <c r="A11" s="4" t="s">
        <v>840</v>
      </c>
      <c r="B11" s="8" t="n">
        <v>0.16</v>
      </c>
      <c r="C11" s="8" t="n">
        <v>0.49</v>
      </c>
      <c r="D11" s="8" t="n">
        <v>-0.03</v>
      </c>
      <c r="E11" s="8" t="n">
        <v>-0.09</v>
      </c>
      <c r="F11" s="7" t="n">
        <v>0</v>
      </c>
      <c r="G11" s="8" t="n">
        <v>0.22</v>
      </c>
      <c r="H11" s="8" t="n">
        <v>0.5</v>
      </c>
      <c r="I11" s="8" t="n">
        <v>0.09</v>
      </c>
      <c r="J11" s="8" t="n">
        <v>0.54</v>
      </c>
      <c r="L11" s="8" t="n">
        <v>0.8100000000000001</v>
      </c>
      <c r="N11" s="8" t="n">
        <v>1.47</v>
      </c>
    </row>
    <row r="12" spans="1:15">
      <c r="A12" s="4" t="s">
        <v>841</v>
      </c>
      <c r="B12" s="8" t="n">
        <v>0.16</v>
      </c>
      <c r="C12" s="8" t="n">
        <v>0.51</v>
      </c>
      <c r="D12" s="8" t="n">
        <v>-0.03</v>
      </c>
      <c r="E12" s="8" t="n">
        <v>-0.09</v>
      </c>
      <c r="F12" s="7" t="n">
        <v>0</v>
      </c>
      <c r="G12" s="8" t="n">
        <v>0.23</v>
      </c>
      <c r="H12" s="8" t="n">
        <v>0.52</v>
      </c>
      <c r="I12" s="8" t="n">
        <v>0.09</v>
      </c>
      <c r="J12" s="8" t="n">
        <v>0.5600000000000001</v>
      </c>
      <c r="L12" s="8" t="n">
        <v>0.84</v>
      </c>
      <c r="N12" s="8" t="n">
        <v>1.51</v>
      </c>
    </row>
    <row r="13" spans="1:15">
      <c r="A13" t="n"/>
    </row>
    <row r="14" spans="1:15">
      <c r="A14" s="4" t="s">
        <v>105</v>
      </c>
      <c r="B14" s="4" t="s">
        <v>842</v>
      </c>
    </row>
    <row r="15" spans="1:15">
      <c r="A15" s="4" t="s">
        <v>106</v>
      </c>
      <c r="B15" s="4" t="s">
        <v>843</v>
      </c>
    </row>
    <row r="16" spans="1:15">
      <c r="A16" s="4" t="s">
        <v>107</v>
      </c>
      <c r="B16" s="4" t="s">
        <v>844</v>
      </c>
    </row>
    <row r="17" spans="1:15">
      <c r="A17" s="4" t="s">
        <v>837</v>
      </c>
      <c r="B17" s="4" t="s">
        <v>110</v>
      </c>
    </row>
    <row r="18" spans="1:15">
      <c r="A18" s="4" t="s">
        <v>838</v>
      </c>
      <c r="B18" s="4" t="s">
        <v>111</v>
      </c>
    </row>
    <row r="19" spans="1:15">
      <c r="A19" s="4" t="s">
        <v>839</v>
      </c>
      <c r="B19" s="4" t="s">
        <v>112</v>
      </c>
    </row>
  </sheetData>
  <mergeCells count="13">
    <mergeCell ref="A1:A2"/>
    <mergeCell ref="B1:I1"/>
    <mergeCell ref="J1:O1"/>
    <mergeCell ref="J2:K2"/>
    <mergeCell ref="L2:M2"/>
    <mergeCell ref="N2:O2"/>
    <mergeCell ref="A13:O13"/>
    <mergeCell ref="B14:O14"/>
    <mergeCell ref="B15:O15"/>
    <mergeCell ref="B16:O16"/>
    <mergeCell ref="B17:O17"/>
    <mergeCell ref="B18:O18"/>
    <mergeCell ref="B19:O1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r="1" spans="1:10">
      <c r="A1" s="1" t="s">
        <v>845</v>
      </c>
      <c r="B1" s="2" t="s">
        <v>846</v>
      </c>
      <c r="C1" s="2" t="s">
        <v>32</v>
      </c>
      <c r="D1" s="2" t="s">
        <v>847</v>
      </c>
      <c r="E1" s="2" t="s">
        <v>2</v>
      </c>
      <c r="F1" s="2" t="s">
        <v>32</v>
      </c>
      <c r="G1" s="2" t="s">
        <v>78</v>
      </c>
      <c r="H1" s="2" t="s">
        <v>848</v>
      </c>
      <c r="I1" s="2" t="s">
        <v>849</v>
      </c>
      <c r="J1" s="2" t="s">
        <v>850</v>
      </c>
    </row>
    <row r="2" spans="1:10">
      <c r="A2" s="3" t="s">
        <v>851</v>
      </c>
    </row>
    <row r="3" spans="1:10">
      <c r="A3" s="4" t="s">
        <v>852</v>
      </c>
      <c r="C3" s="6" t="n">
        <v>3042180</v>
      </c>
      <c r="E3" s="6" t="n">
        <v>2405371</v>
      </c>
      <c r="F3" s="6" t="n">
        <v>3042180</v>
      </c>
      <c r="G3" s="6" t="n">
        <v>3770905</v>
      </c>
      <c r="H3" s="6" t="n">
        <v>4177221</v>
      </c>
    </row>
    <row r="4" spans="1:10">
      <c r="A4" s="4" t="s">
        <v>853</v>
      </c>
      <c r="E4" s="4" t="s">
        <v>854</v>
      </c>
    </row>
    <row r="5" spans="1:10">
      <c r="A5" s="4" t="s">
        <v>855</v>
      </c>
      <c r="E5" s="4" t="s">
        <v>856</v>
      </c>
    </row>
    <row r="6" spans="1:10">
      <c r="A6" s="4" t="s">
        <v>857</v>
      </c>
      <c r="E6" s="7" t="n">
        <v>52370000</v>
      </c>
    </row>
    <row r="7" spans="1:10">
      <c r="A7" s="4" t="s">
        <v>858</v>
      </c>
      <c r="E7" s="7" t="n">
        <v>48873000</v>
      </c>
    </row>
    <row r="8" spans="1:10">
      <c r="A8" s="4" t="s">
        <v>859</v>
      </c>
      <c r="E8" s="6" t="n">
        <v>1900280</v>
      </c>
    </row>
    <row r="9" spans="1:10">
      <c r="A9" s="4" t="s">
        <v>860</v>
      </c>
      <c r="E9" s="6" t="n">
        <v>1893305</v>
      </c>
    </row>
    <row r="10" spans="1:10">
      <c r="A10" s="4" t="s">
        <v>861</v>
      </c>
      <c r="E10" s="7" t="n">
        <v>63014000</v>
      </c>
    </row>
    <row r="11" spans="1:10">
      <c r="A11" s="4" t="s">
        <v>862</v>
      </c>
      <c r="E11" s="4" t="s">
        <v>863</v>
      </c>
    </row>
    <row r="12" spans="1:10">
      <c r="A12" s="4" t="s">
        <v>864</v>
      </c>
      <c r="E12" s="7" t="n">
        <v>33043000</v>
      </c>
      <c r="F12" s="7" t="n">
        <v>10423000</v>
      </c>
      <c r="G12" s="7" t="n">
        <v>8780000</v>
      </c>
    </row>
    <row r="13" spans="1:10">
      <c r="A13" s="4" t="s">
        <v>865</v>
      </c>
      <c r="E13" s="4" t="s">
        <v>657</v>
      </c>
      <c r="F13" s="4" t="s">
        <v>657</v>
      </c>
      <c r="G13" s="4" t="s">
        <v>657</v>
      </c>
    </row>
    <row r="14" spans="1:10">
      <c r="A14" s="4" t="s">
        <v>866</v>
      </c>
      <c r="D14" s="7" t="n">
        <v>2300000</v>
      </c>
    </row>
    <row r="15" spans="1:10">
      <c r="A15" s="4" t="s">
        <v>867</v>
      </c>
      <c r="E15" s="8" t="n">
        <v>0.2</v>
      </c>
      <c r="F15" s="8" t="n">
        <v>0.2</v>
      </c>
      <c r="G15" s="8" t="n">
        <v>0.19</v>
      </c>
    </row>
    <row r="16" spans="1:10">
      <c r="A16" s="4" t="s">
        <v>868</v>
      </c>
      <c r="E16" s="13" t="n">
        <v>0.2</v>
      </c>
      <c r="F16" s="13" t="n">
        <v>0.2</v>
      </c>
      <c r="G16" s="13" t="n">
        <v>0.19</v>
      </c>
    </row>
    <row r="17" spans="1:10">
      <c r="A17" s="4" t="s">
        <v>869</v>
      </c>
      <c r="E17" s="7" t="n">
        <v>9150000</v>
      </c>
      <c r="F17" s="7" t="n">
        <v>6880000</v>
      </c>
      <c r="G17" s="7" t="n">
        <v>4829000</v>
      </c>
    </row>
    <row r="18" spans="1:10">
      <c r="A18" s="4" t="s">
        <v>434</v>
      </c>
    </row>
    <row r="19" spans="1:10">
      <c r="A19" s="3" t="s">
        <v>851</v>
      </c>
    </row>
    <row r="20" spans="1:10">
      <c r="A20" s="4" t="s">
        <v>861</v>
      </c>
      <c r="B20" s="7" t="n">
        <v>7600000</v>
      </c>
    </row>
    <row r="21" spans="1:10">
      <c r="A21" s="4" t="s">
        <v>870</v>
      </c>
    </row>
    <row r="22" spans="1:10">
      <c r="A22" s="3" t="s">
        <v>851</v>
      </c>
    </row>
    <row r="23" spans="1:10">
      <c r="A23" s="4" t="s">
        <v>866</v>
      </c>
      <c r="C23" s="7" t="n">
        <v>500000</v>
      </c>
    </row>
    <row r="24" spans="1:10">
      <c r="A24" s="4" t="s">
        <v>871</v>
      </c>
    </row>
    <row r="25" spans="1:10">
      <c r="A25" s="3" t="s">
        <v>851</v>
      </c>
    </row>
    <row r="26" spans="1:10">
      <c r="A26" s="4" t="s">
        <v>872</v>
      </c>
      <c r="I26" s="6" t="n">
        <v>5000000</v>
      </c>
      <c r="J26" s="6" t="n">
        <v>2400000</v>
      </c>
    </row>
    <row r="27" spans="1:10">
      <c r="A27" s="4" t="s">
        <v>852</v>
      </c>
      <c r="C27" s="6" t="n">
        <v>30438</v>
      </c>
      <c r="E27" s="6" t="n">
        <v>10938</v>
      </c>
      <c r="F27" s="6" t="n">
        <v>30438</v>
      </c>
      <c r="G27" s="6" t="n">
        <v>44937</v>
      </c>
    </row>
    <row r="28" spans="1:10">
      <c r="A28" s="4" t="s">
        <v>860</v>
      </c>
      <c r="E28" s="6" t="n">
        <v>296921</v>
      </c>
    </row>
    <row r="29" spans="1:10">
      <c r="A29" s="4" t="s">
        <v>873</v>
      </c>
    </row>
    <row r="30" spans="1:10">
      <c r="A30" s="3" t="s">
        <v>851</v>
      </c>
    </row>
    <row r="31" spans="1:10">
      <c r="A31" s="4" t="s">
        <v>872</v>
      </c>
      <c r="G31" s="6" t="n">
        <v>14950000</v>
      </c>
      <c r="H31" s="6" t="n">
        <v>11800000</v>
      </c>
    </row>
    <row r="32" spans="1:10">
      <c r="A32" s="4" t="s">
        <v>852</v>
      </c>
      <c r="C32" s="6" t="n">
        <v>3006367</v>
      </c>
      <c r="E32" s="6" t="n">
        <v>2394433</v>
      </c>
      <c r="F32" s="6" t="n">
        <v>3006367</v>
      </c>
      <c r="G32" s="6" t="n">
        <v>3720593</v>
      </c>
    </row>
    <row r="33" spans="1:10">
      <c r="A33" s="4" t="s">
        <v>874</v>
      </c>
      <c r="C33" s="6" t="n">
        <v>2327176</v>
      </c>
      <c r="E33" s="6" t="n">
        <v>2146498</v>
      </c>
      <c r="F33" s="6" t="n">
        <v>2327176</v>
      </c>
      <c r="G33" s="6" t="n">
        <v>2123835</v>
      </c>
    </row>
    <row r="34" spans="1:10">
      <c r="A34" s="4" t="s">
        <v>860</v>
      </c>
      <c r="E34" s="6" t="n">
        <v>1515134</v>
      </c>
    </row>
    <row r="35" spans="1:10">
      <c r="A35" s="4" t="s">
        <v>875</v>
      </c>
    </row>
    <row r="36" spans="1:10">
      <c r="A36" s="3" t="s">
        <v>851</v>
      </c>
    </row>
    <row r="37" spans="1:10">
      <c r="A37" s="4" t="s">
        <v>860</v>
      </c>
      <c r="E37" s="6" t="n">
        <v>81250</v>
      </c>
    </row>
    <row r="38" spans="1:10">
      <c r="A38" s="4" t="s">
        <v>876</v>
      </c>
    </row>
    <row r="39" spans="1:10">
      <c r="A39" s="3" t="s">
        <v>851</v>
      </c>
    </row>
    <row r="40" spans="1:10">
      <c r="A40" s="4" t="s">
        <v>877</v>
      </c>
      <c r="E40" s="4" t="s">
        <v>527</v>
      </c>
    </row>
    <row r="41" spans="1:10">
      <c r="A41" s="4" t="s">
        <v>822</v>
      </c>
    </row>
    <row r="42" spans="1:10">
      <c r="A42" s="3" t="s">
        <v>851</v>
      </c>
    </row>
    <row r="43" spans="1:10">
      <c r="A43" s="4" t="s">
        <v>874</v>
      </c>
      <c r="H43" s="6" t="n">
        <v>1954570</v>
      </c>
    </row>
    <row r="44" spans="1:10">
      <c r="A44" s="4" t="s">
        <v>878</v>
      </c>
      <c r="E44" s="7" t="n">
        <v>91784000</v>
      </c>
    </row>
    <row r="45" spans="1:10">
      <c r="A45" s="4" t="s">
        <v>879</v>
      </c>
      <c r="E45" s="6" t="n">
        <v>2129458</v>
      </c>
    </row>
    <row r="46" spans="1:10">
      <c r="A46" s="4" t="s">
        <v>880</v>
      </c>
      <c r="E46" s="6" t="n">
        <v>930159</v>
      </c>
      <c r="F46" s="6" t="n">
        <v>796966</v>
      </c>
      <c r="G46" s="6" t="n">
        <v>617302</v>
      </c>
    </row>
    <row r="47" spans="1:10">
      <c r="A47" s="4" t="s">
        <v>881</v>
      </c>
      <c r="E47" s="8" t="n">
        <v>22.64</v>
      </c>
      <c r="F47" s="8" t="n">
        <v>21.36</v>
      </c>
      <c r="G47" s="8" t="n">
        <v>18.8</v>
      </c>
    </row>
    <row r="48" spans="1:10">
      <c r="A48" s="4" t="s">
        <v>882</v>
      </c>
      <c r="E48" s="7" t="n">
        <v>21061000</v>
      </c>
      <c r="F48" s="7" t="n">
        <v>16959000</v>
      </c>
      <c r="G48" s="7" t="n">
        <v>11604000</v>
      </c>
    </row>
    <row r="49" spans="1:10">
      <c r="A49" s="4" t="s">
        <v>883</v>
      </c>
      <c r="E49" s="6" t="n">
        <v>973742</v>
      </c>
      <c r="F49" s="6" t="n">
        <v>1449585</v>
      </c>
      <c r="G49" s="6" t="n">
        <v>1032924</v>
      </c>
    </row>
    <row r="50" spans="1:10">
      <c r="A50" s="4" t="s">
        <v>884</v>
      </c>
    </row>
    <row r="51" spans="1:10">
      <c r="A51" s="3" t="s">
        <v>851</v>
      </c>
    </row>
    <row r="52" spans="1:10">
      <c r="A52" s="4" t="s">
        <v>883</v>
      </c>
      <c r="B52" s="6" t="n">
        <v>150000</v>
      </c>
    </row>
    <row r="53" spans="1:10">
      <c r="A53" s="4" t="s">
        <v>885</v>
      </c>
      <c r="B53" s="7" t="n">
        <v>3900000</v>
      </c>
    </row>
    <row r="54" spans="1:10">
      <c r="A54" s="4" t="s">
        <v>886</v>
      </c>
    </row>
    <row r="55" spans="1:10">
      <c r="A55" s="3" t="s">
        <v>851</v>
      </c>
    </row>
    <row r="56" spans="1:10">
      <c r="A56" s="4" t="s">
        <v>880</v>
      </c>
      <c r="E56" s="6" t="n">
        <v>370449</v>
      </c>
    </row>
    <row r="57" spans="1:10">
      <c r="A57" s="4" t="s">
        <v>881</v>
      </c>
      <c r="E57" s="8" t="n">
        <v>40.48</v>
      </c>
    </row>
    <row r="58" spans="1:10">
      <c r="A58" s="4" t="s">
        <v>887</v>
      </c>
    </row>
    <row r="59" spans="1:10">
      <c r="A59" s="3" t="s">
        <v>851</v>
      </c>
    </row>
    <row r="60" spans="1:10">
      <c r="A60" s="4" t="s">
        <v>883</v>
      </c>
      <c r="B60" s="6" t="n">
        <v>375000</v>
      </c>
    </row>
    <row r="61" spans="1:10">
      <c r="A61" s="4" t="s">
        <v>888</v>
      </c>
    </row>
    <row r="62" spans="1:10">
      <c r="A62" s="3" t="s">
        <v>851</v>
      </c>
    </row>
    <row r="63" spans="1:10">
      <c r="A63" s="4" t="s">
        <v>862</v>
      </c>
      <c r="B63" s="4" t="s">
        <v>695</v>
      </c>
    </row>
    <row r="64" spans="1:10">
      <c r="A64" s="4" t="s">
        <v>889</v>
      </c>
    </row>
    <row r="65" spans="1:10">
      <c r="A65" s="3" t="s">
        <v>851</v>
      </c>
    </row>
    <row r="66" spans="1:10">
      <c r="A66" s="4" t="s">
        <v>890</v>
      </c>
      <c r="E66" s="4" t="s">
        <v>691</v>
      </c>
    </row>
    <row r="67" spans="1:10">
      <c r="A67" s="4" t="s">
        <v>891</v>
      </c>
    </row>
    <row r="68" spans="1:10">
      <c r="A68" s="3" t="s">
        <v>851</v>
      </c>
    </row>
    <row r="69" spans="1:10">
      <c r="A69" s="4" t="s">
        <v>890</v>
      </c>
      <c r="E69" s="4" t="s">
        <v>53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8</v>
      </c>
    </row>
    <row r="3" spans="1:4">
      <c r="A3" s="3" t="s">
        <v>893</v>
      </c>
    </row>
    <row r="4" spans="1:4">
      <c r="A4" s="4" t="s">
        <v>894</v>
      </c>
      <c r="B4" s="6" t="n">
        <v>3042180</v>
      </c>
      <c r="C4" s="6" t="n">
        <v>3770905</v>
      </c>
      <c r="D4" s="6" t="n">
        <v>4177221</v>
      </c>
    </row>
    <row r="5" spans="1:4">
      <c r="A5" s="4" t="s">
        <v>894</v>
      </c>
      <c r="B5" s="8" t="n">
        <v>14.78</v>
      </c>
      <c r="C5" s="8" t="n">
        <v>14.01</v>
      </c>
      <c r="D5" s="8" t="n">
        <v>12.72</v>
      </c>
    </row>
    <row r="6" spans="1:4">
      <c r="A6" s="4" t="s">
        <v>895</v>
      </c>
      <c r="B6" s="6" t="n">
        <v>2405371</v>
      </c>
      <c r="C6" s="6" t="n">
        <v>3042180</v>
      </c>
      <c r="D6" s="6" t="n">
        <v>3770905</v>
      </c>
    </row>
    <row r="7" spans="1:4">
      <c r="A7" s="4" t="s">
        <v>896</v>
      </c>
      <c r="B7" s="8" t="n">
        <v>21.39</v>
      </c>
      <c r="C7" s="8" t="n">
        <v>14.78</v>
      </c>
      <c r="D7" s="8" t="n">
        <v>14.01</v>
      </c>
    </row>
    <row r="8" spans="1:4">
      <c r="A8" s="4" t="s">
        <v>897</v>
      </c>
      <c r="B8" s="6" t="n">
        <v>1645568</v>
      </c>
    </row>
    <row r="9" spans="1:4">
      <c r="A9" s="4" t="s">
        <v>897</v>
      </c>
      <c r="B9" s="8" t="n">
        <v>16.1</v>
      </c>
    </row>
    <row r="10" spans="1:4">
      <c r="A10" s="4" t="s">
        <v>898</v>
      </c>
      <c r="B10" s="6" t="n">
        <v>406950</v>
      </c>
      <c r="C10" s="6" t="n">
        <v>386600</v>
      </c>
      <c r="D10" s="6" t="n">
        <v>506000</v>
      </c>
    </row>
    <row r="11" spans="1:4">
      <c r="A11" s="4" t="s">
        <v>899</v>
      </c>
      <c r="B11" s="8" t="n">
        <v>41.27</v>
      </c>
      <c r="C11" s="8" t="n">
        <v>25.27</v>
      </c>
      <c r="D11" s="8" t="n">
        <v>18.06</v>
      </c>
    </row>
    <row r="12" spans="1:4">
      <c r="A12" s="4" t="s">
        <v>900</v>
      </c>
      <c r="B12" s="6" t="n">
        <v>-1042198</v>
      </c>
      <c r="C12" s="6" t="n">
        <v>-778112</v>
      </c>
      <c r="D12" s="6" t="n">
        <v>-814177</v>
      </c>
    </row>
    <row r="13" spans="1:4">
      <c r="A13" s="4" t="s">
        <v>901</v>
      </c>
      <c r="B13" s="8" t="n">
        <v>9.869999999999999</v>
      </c>
      <c r="C13" s="8" t="n">
        <v>13.76</v>
      </c>
      <c r="D13" s="8" t="n">
        <v>9.279999999999999</v>
      </c>
    </row>
    <row r="14" spans="1:4">
      <c r="A14" s="4" t="s">
        <v>902</v>
      </c>
      <c r="B14" s="6" t="n">
        <v>-1561</v>
      </c>
      <c r="C14" s="6" t="n">
        <v>-337213</v>
      </c>
      <c r="D14" s="6" t="n">
        <v>-98139</v>
      </c>
    </row>
    <row r="15" spans="1:4">
      <c r="A15" s="4" t="s">
        <v>903</v>
      </c>
      <c r="B15" s="9" t="n">
        <v>16.7</v>
      </c>
      <c r="C15" s="8" t="n">
        <v>20.48</v>
      </c>
      <c r="D15" s="8" t="n">
        <v>19.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8</v>
      </c>
    </row>
    <row r="3" spans="1:4">
      <c r="A3" s="3" t="s">
        <v>905</v>
      </c>
    </row>
    <row r="4" spans="1:4">
      <c r="A4" s="4" t="s">
        <v>906</v>
      </c>
      <c r="D4" s="6" t="n">
        <v>1954570</v>
      </c>
    </row>
    <row r="5" spans="1:4">
      <c r="A5" s="4" t="s">
        <v>906</v>
      </c>
      <c r="B5" s="8" t="n">
        <v>23.61</v>
      </c>
      <c r="C5" s="8" t="n">
        <v>21.13</v>
      </c>
      <c r="D5" s="8" t="n">
        <v>20.97</v>
      </c>
    </row>
    <row r="6" spans="1:4">
      <c r="A6" s="4" t="s">
        <v>907</v>
      </c>
      <c r="B6" s="6" t="n">
        <v>2146498</v>
      </c>
      <c r="C6" s="6" t="n">
        <v>2327176</v>
      </c>
      <c r="D6" s="6" t="n">
        <v>2123835</v>
      </c>
    </row>
    <row r="7" spans="1:4">
      <c r="A7" s="4" t="s">
        <v>908</v>
      </c>
      <c r="B7" s="8" t="n">
        <v>33.2</v>
      </c>
      <c r="C7" s="8" t="n">
        <v>23.61</v>
      </c>
      <c r="D7" s="8" t="n">
        <v>21.13</v>
      </c>
    </row>
    <row r="8" spans="1:4">
      <c r="A8" s="4" t="s">
        <v>909</v>
      </c>
      <c r="B8" s="6" t="n">
        <v>973742</v>
      </c>
      <c r="C8" s="6" t="n">
        <v>1449585</v>
      </c>
      <c r="D8" s="6" t="n">
        <v>1032924</v>
      </c>
    </row>
    <row r="9" spans="1:4">
      <c r="A9" s="4" t="s">
        <v>910</v>
      </c>
      <c r="B9" s="8" t="n">
        <v>45.4</v>
      </c>
      <c r="C9" s="8" t="n">
        <v>25.35</v>
      </c>
      <c r="D9" s="8" t="n">
        <v>19.92</v>
      </c>
    </row>
    <row r="10" spans="1:4">
      <c r="A10" s="4" t="s">
        <v>911</v>
      </c>
      <c r="B10" s="6" t="n">
        <v>-930159</v>
      </c>
      <c r="C10" s="6" t="n">
        <v>-796966</v>
      </c>
      <c r="D10" s="6" t="n">
        <v>-617302</v>
      </c>
    </row>
    <row r="11" spans="1:4">
      <c r="A11" s="4" t="s">
        <v>912</v>
      </c>
      <c r="B11" s="8" t="n">
        <v>22.64</v>
      </c>
      <c r="C11" s="8" t="n">
        <v>21.36</v>
      </c>
      <c r="D11" s="8" t="n">
        <v>18.8</v>
      </c>
    </row>
    <row r="12" spans="1:4">
      <c r="A12" s="4" t="s">
        <v>913</v>
      </c>
      <c r="B12" s="6" t="n">
        <v>-224261</v>
      </c>
      <c r="C12" s="6" t="n">
        <v>-449278</v>
      </c>
      <c r="D12" s="6" t="n">
        <v>-246357</v>
      </c>
    </row>
    <row r="13" spans="1:4">
      <c r="A13" s="4" t="s">
        <v>914</v>
      </c>
      <c r="B13" s="8" t="n">
        <v>29.01</v>
      </c>
      <c r="C13" s="8" t="n">
        <v>21.47</v>
      </c>
      <c r="D13" s="8" t="n">
        <v>20.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915</v>
      </c>
      <c r="B1" s="2" t="s">
        <v>1</v>
      </c>
    </row>
    <row r="2" spans="1:4">
      <c r="B2" s="2" t="s">
        <v>2</v>
      </c>
      <c r="C2" s="2" t="s">
        <v>32</v>
      </c>
      <c r="D2" s="2" t="s">
        <v>78</v>
      </c>
    </row>
    <row r="3" spans="1:4">
      <c r="A3" s="3" t="s">
        <v>916</v>
      </c>
    </row>
    <row r="4" spans="1:4">
      <c r="A4" s="4" t="s">
        <v>917</v>
      </c>
      <c r="B4" s="4" t="s">
        <v>918</v>
      </c>
      <c r="C4" s="4" t="s">
        <v>919</v>
      </c>
      <c r="D4" s="4" t="s">
        <v>920</v>
      </c>
    </row>
    <row r="5" spans="1:4">
      <c r="A5" s="4" t="s">
        <v>917</v>
      </c>
      <c r="B5" s="4" t="s">
        <v>919</v>
      </c>
      <c r="C5" s="4" t="s">
        <v>920</v>
      </c>
    </row>
    <row r="6" spans="1:4">
      <c r="A6" s="4" t="s">
        <v>921</v>
      </c>
      <c r="B6" s="4" t="s">
        <v>655</v>
      </c>
      <c r="C6" s="4" t="s">
        <v>922</v>
      </c>
      <c r="D6" s="4" t="s">
        <v>920</v>
      </c>
    </row>
    <row r="7" spans="1:4">
      <c r="A7" s="4" t="s">
        <v>923</v>
      </c>
      <c r="B7" s="4" t="s">
        <v>924</v>
      </c>
      <c r="C7" s="4" t="s">
        <v>574</v>
      </c>
      <c r="D7" s="4" t="s">
        <v>577</v>
      </c>
    </row>
    <row r="8" spans="1:4">
      <c r="A8" s="4" t="s">
        <v>923</v>
      </c>
      <c r="B8" s="4" t="s">
        <v>567</v>
      </c>
      <c r="C8" s="4" t="s">
        <v>582</v>
      </c>
      <c r="D8" s="4" t="s">
        <v>582</v>
      </c>
    </row>
    <row r="9" spans="1:4">
      <c r="A9" s="4" t="s">
        <v>925</v>
      </c>
      <c r="B9" s="4" t="s">
        <v>579</v>
      </c>
      <c r="C9" s="4" t="s">
        <v>567</v>
      </c>
      <c r="D9" s="4" t="s">
        <v>926</v>
      </c>
    </row>
    <row r="10" spans="1:4">
      <c r="A10" s="4" t="s">
        <v>656</v>
      </c>
      <c r="B10" s="4" t="s">
        <v>657</v>
      </c>
      <c r="C10" s="4" t="s">
        <v>657</v>
      </c>
      <c r="D10" s="4" t="s">
        <v>657</v>
      </c>
    </row>
    <row r="11" spans="1:4">
      <c r="A11" s="4" t="s">
        <v>927</v>
      </c>
      <c r="B11" s="4" t="s">
        <v>928</v>
      </c>
      <c r="C11" s="4" t="s">
        <v>929</v>
      </c>
      <c r="D11" s="4" t="s">
        <v>930</v>
      </c>
    </row>
    <row r="12" spans="1:4">
      <c r="A12" s="4" t="s">
        <v>931</v>
      </c>
      <c r="B12" s="8" t="n">
        <v>17.08</v>
      </c>
      <c r="C12" s="8" t="n">
        <v>10.45</v>
      </c>
      <c r="D12" s="8" t="n">
        <v>7.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8</v>
      </c>
    </row>
    <row r="3" spans="1:4">
      <c r="A3" s="3" t="s">
        <v>933</v>
      </c>
    </row>
    <row r="4" spans="1:4">
      <c r="A4" s="4" t="s">
        <v>934</v>
      </c>
      <c r="B4" s="7" t="n">
        <v>28613</v>
      </c>
      <c r="C4" s="7" t="n">
        <v>20883</v>
      </c>
      <c r="D4" s="7" t="n">
        <v>17644</v>
      </c>
    </row>
    <row r="5" spans="1:4">
      <c r="A5" s="4" t="s">
        <v>723</v>
      </c>
    </row>
    <row r="6" spans="1:4">
      <c r="A6" s="3" t="s">
        <v>933</v>
      </c>
    </row>
    <row r="7" spans="1:4">
      <c r="A7" s="4" t="s">
        <v>934</v>
      </c>
      <c r="B7" s="6" t="n">
        <v>4479</v>
      </c>
      <c r="C7" s="6" t="n">
        <v>2494</v>
      </c>
      <c r="D7" s="6" t="n">
        <v>2035</v>
      </c>
    </row>
    <row r="8" spans="1:4">
      <c r="A8" s="4" t="s">
        <v>725</v>
      </c>
    </row>
    <row r="9" spans="1:4">
      <c r="A9" s="3" t="s">
        <v>933</v>
      </c>
    </row>
    <row r="10" spans="1:4">
      <c r="A10" s="4" t="s">
        <v>934</v>
      </c>
      <c r="B10" s="6" t="n">
        <v>5996</v>
      </c>
      <c r="C10" s="6" t="n">
        <v>5072</v>
      </c>
      <c r="D10" s="6" t="n">
        <v>4885</v>
      </c>
    </row>
    <row r="11" spans="1:4">
      <c r="A11" s="4" t="s">
        <v>935</v>
      </c>
    </row>
    <row r="12" spans="1:4">
      <c r="A12" s="3" t="s">
        <v>933</v>
      </c>
    </row>
    <row r="13" spans="1:4">
      <c r="A13" s="4" t="s">
        <v>934</v>
      </c>
      <c r="B13" s="7" t="n">
        <v>18138</v>
      </c>
      <c r="C13" s="7" t="n">
        <v>13317</v>
      </c>
      <c r="D13" s="7" t="n">
        <v>107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936</v>
      </c>
      <c r="C1" s="2" t="s">
        <v>1</v>
      </c>
    </row>
    <row r="2" spans="1:6">
      <c r="C2" s="2" t="s">
        <v>2</v>
      </c>
      <c r="D2" s="2" t="s">
        <v>32</v>
      </c>
      <c r="E2" s="2" t="s">
        <v>78</v>
      </c>
      <c r="F2" s="2" t="s">
        <v>810</v>
      </c>
    </row>
    <row r="3" spans="1:6">
      <c r="A3" s="3" t="s">
        <v>937</v>
      </c>
    </row>
    <row r="4" spans="1:6">
      <c r="A4" s="4" t="s">
        <v>938</v>
      </c>
      <c r="C4" s="4" t="s">
        <v>939</v>
      </c>
    </row>
    <row r="5" spans="1:6">
      <c r="A5" s="4" t="s">
        <v>940</v>
      </c>
      <c r="C5" s="4" t="s">
        <v>941</v>
      </c>
      <c r="D5" s="4" t="s">
        <v>942</v>
      </c>
    </row>
    <row r="6" spans="1:6">
      <c r="A6" s="4" t="s">
        <v>943</v>
      </c>
      <c r="C6" s="4" t="s">
        <v>944</v>
      </c>
      <c r="D6" s="4" t="s">
        <v>945</v>
      </c>
    </row>
    <row r="7" spans="1:6">
      <c r="A7" s="4" t="s">
        <v>946</v>
      </c>
      <c r="C7" s="4" t="s">
        <v>941</v>
      </c>
    </row>
    <row r="8" spans="1:6">
      <c r="A8" s="4" t="s">
        <v>947</v>
      </c>
      <c r="C8" s="4" t="s">
        <v>691</v>
      </c>
    </row>
    <row r="9" spans="1:6">
      <c r="A9" s="4" t="s">
        <v>948</v>
      </c>
      <c r="C9" s="7" t="n">
        <v>3656000</v>
      </c>
      <c r="D9" s="7" t="n">
        <v>1615000</v>
      </c>
      <c r="E9" s="7" t="n">
        <v>1501000</v>
      </c>
    </row>
    <row r="10" spans="1:6">
      <c r="A10" s="4" t="s">
        <v>949</v>
      </c>
      <c r="F10" s="6" t="n">
        <v>500000</v>
      </c>
    </row>
    <row r="11" spans="1:6">
      <c r="A11" s="4" t="s">
        <v>950</v>
      </c>
      <c r="C11" s="4" t="s">
        <v>470</v>
      </c>
    </row>
    <row r="12" spans="1:6">
      <c r="A12" s="4" t="s">
        <v>951</v>
      </c>
      <c r="C12" s="7" t="n">
        <v>-3518000</v>
      </c>
      <c r="D12" s="6" t="n">
        <v>3270000</v>
      </c>
      <c r="E12" s="7" t="n">
        <v>3552000</v>
      </c>
    </row>
    <row r="13" spans="1:6">
      <c r="A13" s="4" t="s">
        <v>952</v>
      </c>
      <c r="C13" s="6" t="n">
        <v>30726000</v>
      </c>
      <c r="D13" s="6" t="n">
        <v>29241000</v>
      </c>
    </row>
    <row r="14" spans="1:6">
      <c r="A14" s="4" t="s">
        <v>953</v>
      </c>
      <c r="B14" s="4" t="s">
        <v>105</v>
      </c>
      <c r="C14" s="7" t="n">
        <v>25581000</v>
      </c>
      <c r="D14" s="7" t="n">
        <v>25837000</v>
      </c>
    </row>
    <row r="15" spans="1:6">
      <c r="A15" s="4" t="s">
        <v>954</v>
      </c>
    </row>
    <row r="16" spans="1:6">
      <c r="A16" s="3" t="s">
        <v>937</v>
      </c>
    </row>
    <row r="17" spans="1:6">
      <c r="A17" s="4" t="s">
        <v>946</v>
      </c>
      <c r="C17" s="4" t="s">
        <v>939</v>
      </c>
    </row>
    <row r="18" spans="1:6">
      <c r="A18" s="4" t="s">
        <v>955</v>
      </c>
    </row>
    <row r="19" spans="1:6">
      <c r="A19" s="3" t="s">
        <v>937</v>
      </c>
    </row>
    <row r="20" spans="1:6">
      <c r="A20" s="4" t="s">
        <v>946</v>
      </c>
      <c r="C20" s="4" t="s">
        <v>942</v>
      </c>
    </row>
    <row r="21" spans="1:6">
      <c r="A21" s="4" t="s">
        <v>875</v>
      </c>
    </row>
    <row r="22" spans="1:6">
      <c r="A22" s="3" t="s">
        <v>937</v>
      </c>
    </row>
    <row r="23" spans="1:6">
      <c r="A23" s="4" t="s">
        <v>956</v>
      </c>
      <c r="C23" s="6" t="n">
        <v>35275</v>
      </c>
      <c r="D23" s="6" t="n">
        <v>35350</v>
      </c>
      <c r="E23" s="6" t="n">
        <v>39748</v>
      </c>
    </row>
    <row r="24" spans="1:6">
      <c r="A24" s="4" t="s">
        <v>951</v>
      </c>
      <c r="C24" s="7" t="n">
        <v>1184000</v>
      </c>
      <c r="D24" s="7" t="n">
        <v>788000</v>
      </c>
      <c r="E24" s="7" t="n">
        <v>660000</v>
      </c>
    </row>
    <row r="25" spans="1:6">
      <c r="A25" s="4" t="s">
        <v>957</v>
      </c>
    </row>
    <row r="26" spans="1:6">
      <c r="A26" s="3" t="s">
        <v>937</v>
      </c>
    </row>
    <row r="27" spans="1:6">
      <c r="A27" s="4" t="s">
        <v>958</v>
      </c>
      <c r="C27" s="4" t="s">
        <v>693</v>
      </c>
    </row>
    <row r="28" spans="1:6">
      <c r="A28" s="4" t="s">
        <v>959</v>
      </c>
      <c r="C28" s="7" t="n">
        <v>1098000</v>
      </c>
      <c r="D28" s="7" t="n">
        <v>850000</v>
      </c>
      <c r="E28" s="7" t="n">
        <v>764000</v>
      </c>
    </row>
    <row r="29" spans="1:6">
      <c r="A29" s="4" t="s">
        <v>960</v>
      </c>
    </row>
    <row r="30" spans="1:6">
      <c r="A30" s="3" t="s">
        <v>937</v>
      </c>
    </row>
    <row r="31" spans="1:6">
      <c r="A31" s="4" t="s">
        <v>938</v>
      </c>
      <c r="C31" s="4" t="s">
        <v>520</v>
      </c>
    </row>
    <row r="32" spans="1:6">
      <c r="A32" s="4" t="s">
        <v>961</v>
      </c>
    </row>
    <row r="33" spans="1:6">
      <c r="A33" s="3" t="s">
        <v>937</v>
      </c>
    </row>
    <row r="34" spans="1:6">
      <c r="A34" s="4" t="s">
        <v>938</v>
      </c>
      <c r="C34" s="4" t="s">
        <v>941</v>
      </c>
    </row>
    <row r="35" spans="1:6">
      <c r="A35" s="4" t="s">
        <v>962</v>
      </c>
    </row>
    <row r="36" spans="1:6">
      <c r="A36" s="3" t="s">
        <v>937</v>
      </c>
    </row>
    <row r="37" spans="1:6">
      <c r="A37" s="4" t="s">
        <v>940</v>
      </c>
      <c r="C37" s="4" t="s">
        <v>942</v>
      </c>
    </row>
    <row r="38" spans="1:6">
      <c r="A38" s="4" t="s">
        <v>963</v>
      </c>
    </row>
    <row r="39" spans="1:6">
      <c r="A39" s="3" t="s">
        <v>937</v>
      </c>
    </row>
    <row r="40" spans="1:6">
      <c r="A40" s="4" t="s">
        <v>943</v>
      </c>
      <c r="C40" s="4" t="s">
        <v>964</v>
      </c>
    </row>
    <row r="41" spans="1:6">
      <c r="A41" s="4" t="s">
        <v>965</v>
      </c>
    </row>
    <row r="42" spans="1:6">
      <c r="A42" s="3" t="s">
        <v>937</v>
      </c>
    </row>
    <row r="43" spans="1:6">
      <c r="A43" s="4" t="s">
        <v>966</v>
      </c>
      <c r="C43" s="4" t="s">
        <v>967</v>
      </c>
    </row>
    <row r="44" spans="1:6">
      <c r="A44" s="4" t="s">
        <v>968</v>
      </c>
    </row>
    <row r="45" spans="1:6">
      <c r="A45" s="3" t="s">
        <v>937</v>
      </c>
    </row>
    <row r="46" spans="1:6">
      <c r="A46" s="4" t="s">
        <v>966</v>
      </c>
      <c r="C46" s="4" t="s">
        <v>941</v>
      </c>
    </row>
    <row r="47" spans="1:6">
      <c r="A47" s="4" t="s">
        <v>969</v>
      </c>
    </row>
    <row r="48" spans="1:6">
      <c r="A48" s="3" t="s">
        <v>937</v>
      </c>
    </row>
    <row r="49" spans="1:6">
      <c r="A49" s="4" t="s">
        <v>970</v>
      </c>
      <c r="C49" s="4" t="s">
        <v>944</v>
      </c>
    </row>
    <row r="50" spans="1:6">
      <c r="A50" t="n"/>
    </row>
    <row r="51" spans="1:6">
      <c r="A51" s="4" t="s">
        <v>105</v>
      </c>
      <c r="B51" s="4" t="s">
        <v>616</v>
      </c>
    </row>
  </sheetData>
  <mergeCells count="4">
    <mergeCell ref="A1:B2"/>
    <mergeCell ref="C1:E1"/>
    <mergeCell ref="A50:E50"/>
    <mergeCell ref="B51:E5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971</v>
      </c>
      <c r="B1" s="2" t="s">
        <v>1</v>
      </c>
    </row>
    <row r="2" spans="1:5">
      <c r="B2" s="2" t="s">
        <v>2</v>
      </c>
      <c r="C2" s="2" t="s">
        <v>32</v>
      </c>
      <c r="D2" s="2" t="s">
        <v>78</v>
      </c>
      <c r="E2" s="2" t="s">
        <v>848</v>
      </c>
    </row>
    <row r="3" spans="1:5">
      <c r="A3" s="3" t="s">
        <v>972</v>
      </c>
    </row>
    <row r="4" spans="1:5">
      <c r="A4" s="4" t="s">
        <v>973</v>
      </c>
      <c r="B4" s="7" t="n">
        <v>5680000</v>
      </c>
      <c r="C4" s="7" t="n">
        <v>6517000</v>
      </c>
      <c r="D4" s="7" t="n">
        <v>5292000</v>
      </c>
      <c r="E4" s="7" t="n">
        <v>2920000</v>
      </c>
    </row>
    <row r="5" spans="1:5">
      <c r="A5" s="4" t="s">
        <v>974</v>
      </c>
      <c r="B5" s="6" t="n">
        <v>4100000</v>
      </c>
      <c r="C5" s="6" t="n">
        <v>5000000</v>
      </c>
      <c r="D5" s="6" t="n">
        <v>4300000</v>
      </c>
    </row>
    <row r="6" spans="1:5">
      <c r="A6" s="4" t="s">
        <v>975</v>
      </c>
      <c r="B6" s="6" t="n">
        <v>8000</v>
      </c>
      <c r="C6" s="6" t="n">
        <v>5000</v>
      </c>
    </row>
    <row r="7" spans="1:5">
      <c r="A7" s="4" t="s">
        <v>976</v>
      </c>
      <c r="B7" s="6" t="n">
        <v>589000</v>
      </c>
      <c r="C7" s="6" t="n">
        <v>597000</v>
      </c>
    </row>
    <row r="8" spans="1:5">
      <c r="A8" s="4" t="s">
        <v>977</v>
      </c>
      <c r="B8" s="6" t="n">
        <v>0</v>
      </c>
    </row>
    <row r="9" spans="1:5">
      <c r="A9" s="4" t="s">
        <v>978</v>
      </c>
    </row>
    <row r="10" spans="1:5">
      <c r="A10" s="3" t="s">
        <v>972</v>
      </c>
    </row>
    <row r="11" spans="1:5">
      <c r="A11" s="4" t="s">
        <v>979</v>
      </c>
      <c r="B11" s="6" t="n">
        <v>-2672000</v>
      </c>
      <c r="C11" s="6" t="n">
        <v>-2401000</v>
      </c>
      <c r="D11" s="6" t="n">
        <v>-1900000</v>
      </c>
      <c r="E11" s="7" t="n">
        <v>0</v>
      </c>
    </row>
    <row r="12" spans="1:5">
      <c r="A12" s="4" t="s">
        <v>980</v>
      </c>
    </row>
    <row r="13" spans="1:5">
      <c r="A13" s="3" t="s">
        <v>972</v>
      </c>
    </row>
    <row r="14" spans="1:5">
      <c r="A14" s="4" t="s">
        <v>979</v>
      </c>
      <c r="B14" s="6" t="n">
        <v>-2357000</v>
      </c>
      <c r="C14" s="7" t="n">
        <v>-2133000</v>
      </c>
      <c r="D14" s="7" t="n">
        <v>-1787000</v>
      </c>
    </row>
    <row r="15" spans="1:5">
      <c r="A15" s="4" t="s">
        <v>976</v>
      </c>
      <c r="B15" s="7" t="n">
        <v>598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78</v>
      </c>
    </row>
    <row r="3" spans="1:4">
      <c r="A3" s="3" t="s">
        <v>982</v>
      </c>
    </row>
    <row r="4" spans="1:4">
      <c r="A4" s="4" t="s">
        <v>983</v>
      </c>
      <c r="B4" s="7" t="n">
        <v>48078</v>
      </c>
      <c r="C4" s="7" t="n">
        <v>42635</v>
      </c>
      <c r="D4" s="7" t="n">
        <v>67407</v>
      </c>
    </row>
    <row r="5" spans="1:4">
      <c r="A5" s="4" t="s">
        <v>984</v>
      </c>
      <c r="B5" s="6" t="n">
        <v>2286</v>
      </c>
      <c r="C5" s="6" t="n">
        <v>2467</v>
      </c>
      <c r="D5" s="6" t="n">
        <v>2569</v>
      </c>
    </row>
    <row r="6" spans="1:4">
      <c r="A6" s="4" t="s">
        <v>985</v>
      </c>
      <c r="B6" s="6" t="n">
        <v>-442</v>
      </c>
      <c r="C6" s="6" t="n">
        <v>832</v>
      </c>
      <c r="D6" s="6" t="n">
        <v>742</v>
      </c>
    </row>
    <row r="7" spans="1:4">
      <c r="A7" s="4" t="s">
        <v>986</v>
      </c>
      <c r="B7" s="6" t="n">
        <v>49922</v>
      </c>
      <c r="C7" s="6" t="n">
        <v>45934</v>
      </c>
      <c r="D7" s="6" t="n">
        <v>70718</v>
      </c>
    </row>
    <row r="8" spans="1:4">
      <c r="A8" s="3" t="s">
        <v>987</v>
      </c>
    </row>
    <row r="9" spans="1:4">
      <c r="A9" s="4" t="s">
        <v>983</v>
      </c>
      <c r="B9" s="6" t="n">
        <v>-23605</v>
      </c>
      <c r="C9" s="6" t="n">
        <v>-9039</v>
      </c>
      <c r="D9" s="6" t="n">
        <v>-21050</v>
      </c>
    </row>
    <row r="10" spans="1:4">
      <c r="A10" s="4" t="s">
        <v>984</v>
      </c>
      <c r="B10" s="6" t="n">
        <v>-5733</v>
      </c>
      <c r="C10" s="6" t="n">
        <v>-3597</v>
      </c>
      <c r="D10" s="6" t="n">
        <v>-1965</v>
      </c>
    </row>
    <row r="11" spans="1:4">
      <c r="A11" s="4" t="s">
        <v>985</v>
      </c>
      <c r="B11" s="6" t="n">
        <v>-213</v>
      </c>
      <c r="C11" s="6" t="n">
        <v>-92</v>
      </c>
      <c r="D11" s="6" t="n">
        <v>-2022</v>
      </c>
    </row>
    <row r="12" spans="1:4">
      <c r="A12" s="4" t="s">
        <v>988</v>
      </c>
      <c r="B12" s="6" t="n">
        <v>-29551</v>
      </c>
      <c r="C12" s="6" t="n">
        <v>-12728</v>
      </c>
      <c r="D12" s="6" t="n">
        <v>-25037</v>
      </c>
    </row>
    <row r="13" spans="1:4">
      <c r="A13" s="4" t="s">
        <v>97</v>
      </c>
      <c r="B13" s="7" t="n">
        <v>20371</v>
      </c>
      <c r="C13" s="7" t="n">
        <v>33206</v>
      </c>
      <c r="D13" s="7" t="n">
        <v>456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89</v>
      </c>
      <c r="B1" s="2" t="s">
        <v>1</v>
      </c>
    </row>
    <row r="2" spans="1:5">
      <c r="B2" s="2" t="s">
        <v>2</v>
      </c>
      <c r="C2" s="2" t="s">
        <v>32</v>
      </c>
      <c r="D2" s="2" t="s">
        <v>78</v>
      </c>
      <c r="E2" s="2" t="s">
        <v>848</v>
      </c>
    </row>
    <row r="3" spans="1:5">
      <c r="A3" s="3" t="s">
        <v>990</v>
      </c>
    </row>
    <row r="4" spans="1:5">
      <c r="A4" s="4" t="s">
        <v>96</v>
      </c>
      <c r="B4" s="7" t="n">
        <v>59368000</v>
      </c>
      <c r="C4" s="7" t="n">
        <v>90559000</v>
      </c>
      <c r="D4" s="7" t="n">
        <v>146940000</v>
      </c>
    </row>
    <row r="5" spans="1:5">
      <c r="A5" s="4" t="s">
        <v>991</v>
      </c>
      <c r="B5" s="7" t="n">
        <v>20779000</v>
      </c>
      <c r="C5" s="7" t="n">
        <v>31696000</v>
      </c>
      <c r="D5" s="7" t="n">
        <v>51429000</v>
      </c>
    </row>
    <row r="6" spans="1:5">
      <c r="A6" s="4" t="s">
        <v>991</v>
      </c>
      <c r="B6" s="4" t="s">
        <v>992</v>
      </c>
      <c r="C6" s="4" t="s">
        <v>992</v>
      </c>
      <c r="D6" s="4" t="s">
        <v>992</v>
      </c>
    </row>
    <row r="7" spans="1:5">
      <c r="A7" s="3" t="s">
        <v>993</v>
      </c>
    </row>
    <row r="8" spans="1:5">
      <c r="A8" s="4" t="s">
        <v>994</v>
      </c>
      <c r="B8" s="7" t="n">
        <v>412000</v>
      </c>
      <c r="C8" s="7" t="n">
        <v>2285000</v>
      </c>
      <c r="D8" s="7" t="n">
        <v>383000</v>
      </c>
    </row>
    <row r="9" spans="1:5">
      <c r="A9" s="4" t="s">
        <v>994</v>
      </c>
      <c r="B9" s="4" t="s">
        <v>573</v>
      </c>
      <c r="C9" s="4" t="s">
        <v>571</v>
      </c>
      <c r="D9" s="4" t="s">
        <v>583</v>
      </c>
    </row>
    <row r="10" spans="1:5">
      <c r="A10" s="4" t="s">
        <v>995</v>
      </c>
      <c r="B10" s="7" t="n">
        <v>365000</v>
      </c>
      <c r="C10" s="7" t="n">
        <v>887000</v>
      </c>
      <c r="D10" s="7" t="n">
        <v>1616000</v>
      </c>
    </row>
    <row r="11" spans="1:5">
      <c r="A11" s="4" t="s">
        <v>995</v>
      </c>
      <c r="B11" s="4" t="s">
        <v>574</v>
      </c>
      <c r="C11" s="4" t="s">
        <v>566</v>
      </c>
      <c r="D11" s="4" t="s">
        <v>577</v>
      </c>
    </row>
    <row r="12" spans="1:5">
      <c r="A12" s="4" t="s">
        <v>996</v>
      </c>
      <c r="B12" s="7" t="n">
        <v>968000</v>
      </c>
      <c r="C12" s="7" t="n">
        <v>189000</v>
      </c>
      <c r="D12" s="7" t="n">
        <v>92000</v>
      </c>
    </row>
    <row r="13" spans="1:5">
      <c r="A13" s="4" t="s">
        <v>996</v>
      </c>
      <c r="B13" s="4" t="s">
        <v>997</v>
      </c>
      <c r="C13" s="4" t="s">
        <v>998</v>
      </c>
      <c r="D13" s="4" t="s">
        <v>999</v>
      </c>
    </row>
    <row r="14" spans="1:5">
      <c r="A14" s="4" t="s">
        <v>1000</v>
      </c>
      <c r="B14" s="7" t="n">
        <v>3140000</v>
      </c>
      <c r="C14" s="7" t="n">
        <v>1552000</v>
      </c>
      <c r="D14" s="7" t="n">
        <v>336000</v>
      </c>
    </row>
    <row r="15" spans="1:5">
      <c r="A15" s="4" t="s">
        <v>1000</v>
      </c>
      <c r="B15" s="4" t="s">
        <v>1001</v>
      </c>
      <c r="C15" s="4" t="s">
        <v>579</v>
      </c>
      <c r="D15" s="4" t="s">
        <v>998</v>
      </c>
    </row>
    <row r="16" spans="1:5">
      <c r="A16" s="4" t="s">
        <v>1002</v>
      </c>
      <c r="B16" s="7" t="n">
        <v>-1422000</v>
      </c>
      <c r="C16" s="7" t="n">
        <v>-679000</v>
      </c>
      <c r="D16" s="7" t="n">
        <v>-1666000</v>
      </c>
    </row>
    <row r="17" spans="1:5">
      <c r="A17" s="4" t="s">
        <v>1002</v>
      </c>
      <c r="B17" s="4" t="s">
        <v>1003</v>
      </c>
      <c r="C17" s="4" t="s">
        <v>1004</v>
      </c>
      <c r="D17" s="4" t="s">
        <v>1005</v>
      </c>
    </row>
    <row r="18" spans="1:5">
      <c r="A18" s="4" t="s">
        <v>1006</v>
      </c>
      <c r="B18" s="7" t="n">
        <v>2003000</v>
      </c>
      <c r="C18" s="7" t="n">
        <v>170000</v>
      </c>
      <c r="D18" s="7" t="n">
        <v>-967000</v>
      </c>
    </row>
    <row r="19" spans="1:5">
      <c r="A19" s="4" t="s">
        <v>1006</v>
      </c>
      <c r="B19" s="4" t="s">
        <v>1007</v>
      </c>
      <c r="C19" s="4" t="s">
        <v>998</v>
      </c>
      <c r="D19" s="4" t="s">
        <v>1004</v>
      </c>
    </row>
    <row r="20" spans="1:5">
      <c r="A20" s="4" t="s">
        <v>1008</v>
      </c>
      <c r="B20" s="7" t="n">
        <v>184000</v>
      </c>
      <c r="C20" s="7" t="n">
        <v>952000</v>
      </c>
      <c r="D20" s="7" t="n">
        <v>1718000</v>
      </c>
    </row>
    <row r="21" spans="1:5">
      <c r="A21" s="4" t="s">
        <v>1008</v>
      </c>
      <c r="B21" s="4" t="s">
        <v>583</v>
      </c>
      <c r="C21" s="4" t="s">
        <v>577</v>
      </c>
      <c r="D21" s="4" t="s">
        <v>577</v>
      </c>
    </row>
    <row r="22" spans="1:5">
      <c r="A22" s="4" t="s">
        <v>1009</v>
      </c>
      <c r="B22" s="7" t="n">
        <v>-2134000</v>
      </c>
    </row>
    <row r="23" spans="1:5">
      <c r="A23" s="4" t="s">
        <v>1009</v>
      </c>
      <c r="B23" s="4" t="s">
        <v>1010</v>
      </c>
    </row>
    <row r="24" spans="1:5">
      <c r="A24" s="4" t="s">
        <v>95</v>
      </c>
      <c r="B24" s="7" t="n">
        <v>246000</v>
      </c>
      <c r="C24" s="7" t="n">
        <v>24000</v>
      </c>
      <c r="D24" s="7" t="n">
        <v>-473000</v>
      </c>
    </row>
    <row r="25" spans="1:5">
      <c r="A25" s="4" t="s">
        <v>95</v>
      </c>
      <c r="B25" s="4" t="s">
        <v>581</v>
      </c>
      <c r="C25" s="4" t="s">
        <v>657</v>
      </c>
      <c r="D25" s="4" t="s">
        <v>1011</v>
      </c>
    </row>
    <row r="26" spans="1:5">
      <c r="A26" s="4" t="s">
        <v>97</v>
      </c>
      <c r="B26" s="7" t="n">
        <v>20371000</v>
      </c>
      <c r="C26" s="7" t="n">
        <v>33206000</v>
      </c>
      <c r="D26" s="7" t="n">
        <v>45681000</v>
      </c>
    </row>
    <row r="27" spans="1:5">
      <c r="A27" s="4" t="s">
        <v>97</v>
      </c>
      <c r="B27" s="4" t="s">
        <v>1012</v>
      </c>
      <c r="C27" s="4" t="s">
        <v>1013</v>
      </c>
      <c r="D27" s="4" t="s">
        <v>1014</v>
      </c>
    </row>
    <row r="28" spans="1:5">
      <c r="A28" s="4" t="s">
        <v>1015</v>
      </c>
    </row>
    <row r="29" spans="1:5">
      <c r="A29" s="3" t="s">
        <v>993</v>
      </c>
    </row>
    <row r="30" spans="1:5">
      <c r="A30" s="4" t="s">
        <v>1016</v>
      </c>
      <c r="B30" s="7" t="n">
        <v>859000</v>
      </c>
      <c r="C30" s="7" t="n">
        <v>664000</v>
      </c>
      <c r="D30" s="7" t="n">
        <v>-1150000</v>
      </c>
    </row>
    <row r="31" spans="1:5">
      <c r="A31" s="4" t="s">
        <v>1016</v>
      </c>
      <c r="B31" s="4" t="s">
        <v>587</v>
      </c>
      <c r="C31" s="4" t="s">
        <v>573</v>
      </c>
      <c r="D31" s="4" t="s">
        <v>1017</v>
      </c>
    </row>
    <row r="32" spans="1:5">
      <c r="A32" s="4" t="s">
        <v>1018</v>
      </c>
    </row>
    <row r="33" spans="1:5">
      <c r="A33" s="3" t="s">
        <v>993</v>
      </c>
    </row>
    <row r="34" spans="1:5">
      <c r="A34" s="4" t="s">
        <v>1016</v>
      </c>
      <c r="D34" s="7" t="n">
        <v>-1950000</v>
      </c>
    </row>
    <row r="35" spans="1:5">
      <c r="A35" s="4" t="s">
        <v>1016</v>
      </c>
      <c r="D35" s="4" t="s">
        <v>1019</v>
      </c>
    </row>
    <row r="36" spans="1:5">
      <c r="A36" s="4" t="s">
        <v>980</v>
      </c>
    </row>
    <row r="37" spans="1:5">
      <c r="A37" s="3" t="s">
        <v>993</v>
      </c>
    </row>
    <row r="38" spans="1:5">
      <c r="A38" s="4" t="s">
        <v>1020</v>
      </c>
      <c r="B38" s="7" t="n">
        <v>-2357000</v>
      </c>
      <c r="C38" s="7" t="n">
        <v>-2133000</v>
      </c>
      <c r="D38" s="7" t="n">
        <v>-1787000</v>
      </c>
    </row>
    <row r="39" spans="1:5">
      <c r="A39" s="4" t="s">
        <v>1020</v>
      </c>
      <c r="B39" s="4" t="s">
        <v>1021</v>
      </c>
      <c r="C39" s="4" t="s">
        <v>1003</v>
      </c>
      <c r="D39" s="4" t="s">
        <v>1022</v>
      </c>
    </row>
    <row r="40" spans="1:5">
      <c r="A40" s="4" t="s">
        <v>978</v>
      </c>
    </row>
    <row r="41" spans="1:5">
      <c r="A41" s="3" t="s">
        <v>993</v>
      </c>
    </row>
    <row r="42" spans="1:5">
      <c r="A42" s="4" t="s">
        <v>1020</v>
      </c>
      <c r="B42" s="7" t="n">
        <v>-2672000</v>
      </c>
      <c r="C42" s="7" t="n">
        <v>-2401000</v>
      </c>
      <c r="D42" s="7" t="n">
        <v>-1900000</v>
      </c>
      <c r="E42" s="7" t="n">
        <v>0</v>
      </c>
    </row>
    <row r="43" spans="1:5">
      <c r="A43" s="4" t="s">
        <v>1020</v>
      </c>
      <c r="B43" s="4" t="s">
        <v>1023</v>
      </c>
      <c r="C43" s="4" t="s">
        <v>1024</v>
      </c>
      <c r="D43" s="4" t="s">
        <v>101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5</v>
      </c>
      <c r="B1" s="2" t="s">
        <v>2</v>
      </c>
      <c r="C1" s="2" t="s">
        <v>32</v>
      </c>
    </row>
    <row r="2" spans="1:3">
      <c r="A2" s="3" t="s">
        <v>1026</v>
      </c>
    </row>
    <row r="3" spans="1:3">
      <c r="A3" s="4" t="s">
        <v>1027</v>
      </c>
      <c r="C3" s="7" t="n">
        <v>1550</v>
      </c>
    </row>
    <row r="4" spans="1:3">
      <c r="A4" s="4" t="s">
        <v>48</v>
      </c>
      <c r="B4" s="7" t="n">
        <v>83414</v>
      </c>
      <c r="C4" s="6" t="n">
        <v>46206</v>
      </c>
    </row>
    <row r="5" spans="1:3">
      <c r="A5" s="4" t="s">
        <v>1028</v>
      </c>
      <c r="B5" s="6" t="n">
        <v>9585</v>
      </c>
      <c r="C5" s="6" t="n">
        <v>10223</v>
      </c>
    </row>
    <row r="6" spans="1:3">
      <c r="A6" s="4" t="s">
        <v>1029</v>
      </c>
      <c r="B6" s="6" t="n">
        <v>38</v>
      </c>
      <c r="C6" s="6" t="n">
        <v>46</v>
      </c>
    </row>
    <row r="7" spans="1:3">
      <c r="A7" s="4" t="s">
        <v>143</v>
      </c>
      <c r="B7" s="6" t="n">
        <v>362</v>
      </c>
      <c r="C7" s="6" t="n">
        <v>284</v>
      </c>
    </row>
    <row r="8" spans="1:3">
      <c r="A8" s="4" t="s">
        <v>1030</v>
      </c>
      <c r="B8" s="6" t="n">
        <v>20912</v>
      </c>
      <c r="C8" s="6" t="n">
        <v>18788</v>
      </c>
    </row>
    <row r="9" spans="1:3">
      <c r="A9" s="4" t="s">
        <v>1031</v>
      </c>
      <c r="B9" s="6" t="n">
        <v>7352</v>
      </c>
      <c r="C9" s="6" t="n">
        <v>12829</v>
      </c>
    </row>
    <row r="10" spans="1:3">
      <c r="A10" s="4" t="s">
        <v>1032</v>
      </c>
      <c r="B10" s="6" t="n">
        <v>6149</v>
      </c>
      <c r="C10" s="6" t="n">
        <v>4331</v>
      </c>
    </row>
    <row r="11" spans="1:3">
      <c r="A11" s="4" t="s">
        <v>1033</v>
      </c>
      <c r="B11" s="6" t="n">
        <v>5471</v>
      </c>
      <c r="C11" s="6" t="n">
        <v>4397</v>
      </c>
    </row>
    <row r="12" spans="1:3">
      <c r="A12" s="4" t="s">
        <v>154</v>
      </c>
      <c r="B12" s="6" t="n">
        <v>389</v>
      </c>
      <c r="C12" s="6" t="n">
        <v>1048</v>
      </c>
    </row>
    <row r="13" spans="1:3">
      <c r="A13" s="4" t="s">
        <v>1034</v>
      </c>
      <c r="B13" s="6" t="n">
        <v>133672</v>
      </c>
      <c r="C13" s="6" t="n">
        <v>99702</v>
      </c>
    </row>
    <row r="14" spans="1:3">
      <c r="A14" s="3" t="s">
        <v>1035</v>
      </c>
    </row>
    <row r="15" spans="1:3">
      <c r="A15" s="4" t="s">
        <v>1036</v>
      </c>
      <c r="B15" s="6" t="n">
        <v>7367</v>
      </c>
      <c r="C15" s="6" t="n">
        <v>1028</v>
      </c>
    </row>
    <row r="16" spans="1:3">
      <c r="A16" s="4" t="s">
        <v>1030</v>
      </c>
      <c r="B16" s="6" t="n">
        <v>188018</v>
      </c>
    </row>
    <row r="17" spans="1:3">
      <c r="A17" s="4" t="s">
        <v>1037</v>
      </c>
      <c r="B17" s="6" t="n">
        <v>65</v>
      </c>
      <c r="C17" s="6" t="n">
        <v>65</v>
      </c>
    </row>
    <row r="18" spans="1:3">
      <c r="A18" s="4" t="s">
        <v>1038</v>
      </c>
      <c r="B18" s="6" t="n">
        <v>8894</v>
      </c>
    </row>
    <row r="19" spans="1:3">
      <c r="A19" s="4" t="s">
        <v>154</v>
      </c>
      <c r="B19" s="6" t="n">
        <v>1783</v>
      </c>
      <c r="C19" s="6" t="n">
        <v>1947</v>
      </c>
    </row>
    <row r="20" spans="1:3">
      <c r="A20" s="4" t="s">
        <v>1039</v>
      </c>
      <c r="B20" s="6" t="n">
        <v>206127</v>
      </c>
      <c r="C20" s="6" t="n">
        <v>3040</v>
      </c>
    </row>
    <row r="21" spans="1:3">
      <c r="A21" s="4" t="s">
        <v>1040</v>
      </c>
      <c r="B21" s="7" t="n">
        <v>-72455</v>
      </c>
      <c r="C21" s="7" t="n">
        <v>9666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78</v>
      </c>
    </row>
    <row r="3" spans="1:4">
      <c r="A3" s="3" t="s">
        <v>1042</v>
      </c>
    </row>
    <row r="4" spans="1:4">
      <c r="A4" s="4" t="s">
        <v>1043</v>
      </c>
      <c r="B4" s="7" t="n">
        <v>6517</v>
      </c>
      <c r="C4" s="7" t="n">
        <v>5292</v>
      </c>
      <c r="D4" s="7" t="n">
        <v>2920</v>
      </c>
    </row>
    <row r="5" spans="1:4">
      <c r="A5" s="4" t="s">
        <v>1044</v>
      </c>
      <c r="B5" s="6" t="n">
        <v>1079</v>
      </c>
      <c r="C5" s="6" t="n">
        <v>1089</v>
      </c>
      <c r="D5" s="6" t="n">
        <v>797</v>
      </c>
    </row>
    <row r="6" spans="1:4">
      <c r="A6" s="4" t="s">
        <v>1045</v>
      </c>
      <c r="B6" s="6" t="n">
        <v>-673</v>
      </c>
      <c r="C6" s="6" t="n">
        <v>310</v>
      </c>
      <c r="D6" s="6" t="n">
        <v>1575</v>
      </c>
    </row>
    <row r="7" spans="1:4">
      <c r="A7" s="4" t="s">
        <v>1046</v>
      </c>
      <c r="B7" s="6" t="n">
        <v>1037</v>
      </c>
    </row>
    <row r="8" spans="1:4">
      <c r="A8" s="4" t="s">
        <v>1047</v>
      </c>
      <c r="B8" s="6" t="n">
        <v>-2280</v>
      </c>
      <c r="C8" s="6" t="n">
        <v>-174</v>
      </c>
    </row>
    <row r="9" spans="1:4">
      <c r="A9" s="4" t="s">
        <v>1048</v>
      </c>
      <c r="B9" s="7" t="n">
        <v>5680</v>
      </c>
      <c r="C9" s="7" t="n">
        <v>6517</v>
      </c>
      <c r="D9" s="7" t="n">
        <v>52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X1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14"/>
  </cols>
  <sheetData>
    <row r="1" spans="1:24">
      <c r="A1" s="1" t="s">
        <v>1049</v>
      </c>
      <c r="B1" s="2" t="s">
        <v>717</v>
      </c>
      <c r="I1" s="2" t="s">
        <v>718</v>
      </c>
      <c r="Q1" s="2" t="s">
        <v>1050</v>
      </c>
      <c r="R1" s="2" t="s">
        <v>1</v>
      </c>
      <c r="W1" s="2" t="s">
        <v>1051</v>
      </c>
    </row>
    <row r="2" spans="1:24">
      <c r="B2" s="2" t="s">
        <v>1052</v>
      </c>
      <c r="C2" s="2" t="s">
        <v>1053</v>
      </c>
      <c r="D2" s="2" t="s">
        <v>1054</v>
      </c>
      <c r="E2" s="2" t="s">
        <v>1055</v>
      </c>
      <c r="F2" s="2" t="s">
        <v>1056</v>
      </c>
      <c r="G2" s="2" t="s">
        <v>1057</v>
      </c>
      <c r="H2" s="2" t="s">
        <v>1058</v>
      </c>
      <c r="I2" s="2" t="s">
        <v>417</v>
      </c>
      <c r="J2" s="2" t="s">
        <v>418</v>
      </c>
      <c r="K2" s="2" t="s">
        <v>768</v>
      </c>
      <c r="L2" s="2" t="s">
        <v>419</v>
      </c>
      <c r="M2" s="2" t="s">
        <v>504</v>
      </c>
      <c r="N2" s="2" t="s">
        <v>1059</v>
      </c>
      <c r="O2" s="2" t="s">
        <v>1060</v>
      </c>
      <c r="P2" s="2" t="s">
        <v>1061</v>
      </c>
      <c r="Q2" s="2" t="s">
        <v>1056</v>
      </c>
      <c r="R2" s="2" t="s">
        <v>417</v>
      </c>
      <c r="S2" s="2" t="s">
        <v>419</v>
      </c>
      <c r="T2" s="2" t="s">
        <v>504</v>
      </c>
      <c r="U2" s="2" t="s">
        <v>1061</v>
      </c>
      <c r="V2" s="2" t="s">
        <v>1062</v>
      </c>
      <c r="W2" s="2" t="s">
        <v>1054</v>
      </c>
      <c r="X2" s="2" t="s">
        <v>824</v>
      </c>
    </row>
    <row r="3" spans="1:24">
      <c r="A3" s="3" t="s">
        <v>1063</v>
      </c>
    </row>
    <row r="4" spans="1:24">
      <c r="A4" s="4" t="s">
        <v>507</v>
      </c>
      <c r="R4" s="6" t="n">
        <v>10</v>
      </c>
      <c r="S4" s="6" t="n">
        <v>10</v>
      </c>
      <c r="T4" s="6" t="n">
        <v>10</v>
      </c>
    </row>
    <row r="5" spans="1:24">
      <c r="A5" s="4" t="s">
        <v>1064</v>
      </c>
      <c r="R5" s="7" t="n">
        <v>76982000</v>
      </c>
      <c r="S5" s="7" t="n">
        <v>78642000</v>
      </c>
      <c r="T5" s="7" t="n">
        <v>68854000</v>
      </c>
    </row>
    <row r="6" spans="1:24">
      <c r="A6" s="4" t="s">
        <v>722</v>
      </c>
      <c r="I6" s="7" t="n">
        <v>13700000</v>
      </c>
      <c r="R6" s="7" t="n">
        <v>13664000</v>
      </c>
      <c r="S6" s="6" t="n">
        <v>2876000</v>
      </c>
      <c r="T6" s="6" t="n">
        <v>13906000</v>
      </c>
    </row>
    <row r="7" spans="1:24">
      <c r="A7" s="4" t="s">
        <v>1065</v>
      </c>
      <c r="R7" s="4" t="s">
        <v>1066</v>
      </c>
    </row>
    <row r="8" spans="1:24">
      <c r="A8" s="4" t="s">
        <v>1067</v>
      </c>
      <c r="R8" s="4" t="s">
        <v>529</v>
      </c>
    </row>
    <row r="9" spans="1:24">
      <c r="A9" s="4" t="s">
        <v>723</v>
      </c>
    </row>
    <row r="10" spans="1:24">
      <c r="A10" s="3" t="s">
        <v>1063</v>
      </c>
    </row>
    <row r="11" spans="1:24">
      <c r="A11" s="4" t="s">
        <v>722</v>
      </c>
      <c r="I11" s="6" t="n">
        <v>7300000</v>
      </c>
      <c r="S11" s="6" t="n">
        <v>2900000</v>
      </c>
      <c r="T11" s="6" t="n">
        <v>13100000</v>
      </c>
    </row>
    <row r="12" spans="1:24">
      <c r="A12" s="4" t="s">
        <v>1068</v>
      </c>
    </row>
    <row r="13" spans="1:24">
      <c r="A13" s="3" t="s">
        <v>1063</v>
      </c>
    </row>
    <row r="14" spans="1:24">
      <c r="A14" s="4" t="s">
        <v>1069</v>
      </c>
      <c r="R14" s="7" t="n">
        <v>100000000</v>
      </c>
    </row>
    <row r="15" spans="1:24">
      <c r="A15" s="4" t="s">
        <v>1070</v>
      </c>
    </row>
    <row r="16" spans="1:24">
      <c r="A16" s="3" t="s">
        <v>1063</v>
      </c>
    </row>
    <row r="17" spans="1:24">
      <c r="A17" s="4" t="s">
        <v>1071</v>
      </c>
      <c r="T17" s="6" t="n">
        <v>48000000</v>
      </c>
    </row>
    <row r="18" spans="1:24">
      <c r="A18" s="4" t="s">
        <v>1072</v>
      </c>
      <c r="I18" s="6" t="n">
        <v>19540000</v>
      </c>
      <c r="L18" s="7" t="n">
        <v>21089000</v>
      </c>
      <c r="M18" s="7" t="n">
        <v>20406000</v>
      </c>
      <c r="R18" s="6" t="n">
        <v>19540000</v>
      </c>
      <c r="S18" s="6" t="n">
        <v>21089000</v>
      </c>
      <c r="T18" s="6" t="n">
        <v>20406000</v>
      </c>
    </row>
    <row r="19" spans="1:24">
      <c r="A19" s="4" t="s">
        <v>1073</v>
      </c>
    </row>
    <row r="20" spans="1:24">
      <c r="A20" s="3" t="s">
        <v>1063</v>
      </c>
    </row>
    <row r="21" spans="1:24">
      <c r="A21" s="4" t="s">
        <v>1072</v>
      </c>
      <c r="I21" s="7" t="n">
        <v>77683000</v>
      </c>
      <c r="L21" s="6" t="n">
        <v>15995000</v>
      </c>
      <c r="M21" s="6" t="n">
        <v>3905000</v>
      </c>
      <c r="R21" s="7" t="n">
        <v>77683000</v>
      </c>
      <c r="S21" s="6" t="n">
        <v>15995000</v>
      </c>
      <c r="T21" s="6" t="n">
        <v>3905000</v>
      </c>
    </row>
    <row r="22" spans="1:24">
      <c r="A22" s="4" t="s">
        <v>507</v>
      </c>
      <c r="R22" s="6" t="n">
        <v>11</v>
      </c>
    </row>
    <row r="23" spans="1:24">
      <c r="A23" s="4" t="s">
        <v>1074</v>
      </c>
      <c r="U23" s="7" t="n">
        <v>21000000</v>
      </c>
    </row>
    <row r="24" spans="1:24">
      <c r="A24" s="4" t="s">
        <v>1075</v>
      </c>
    </row>
    <row r="25" spans="1:24">
      <c r="A25" s="3" t="s">
        <v>1063</v>
      </c>
    </row>
    <row r="26" spans="1:24">
      <c r="A26" s="4" t="s">
        <v>507</v>
      </c>
      <c r="R26" s="6" t="n">
        <v>10</v>
      </c>
    </row>
    <row r="27" spans="1:24">
      <c r="A27" s="4" t="s">
        <v>1076</v>
      </c>
    </row>
    <row r="28" spans="1:24">
      <c r="A28" s="3" t="s">
        <v>1063</v>
      </c>
    </row>
    <row r="29" spans="1:24">
      <c r="A29" s="4" t="s">
        <v>507</v>
      </c>
      <c r="R29" s="6" t="n">
        <v>1</v>
      </c>
    </row>
    <row r="30" spans="1:24">
      <c r="A30" s="4" t="s">
        <v>1077</v>
      </c>
    </row>
    <row r="31" spans="1:24">
      <c r="A31" s="3" t="s">
        <v>1063</v>
      </c>
    </row>
    <row r="32" spans="1:24">
      <c r="A32" s="4" t="s">
        <v>507</v>
      </c>
      <c r="U32" s="6" t="n">
        <v>2</v>
      </c>
    </row>
    <row r="33" spans="1:24">
      <c r="A33" s="4" t="s">
        <v>1064</v>
      </c>
      <c r="U33" s="7" t="n">
        <v>1550000</v>
      </c>
    </row>
    <row r="34" spans="1:24">
      <c r="A34" s="4" t="s">
        <v>1078</v>
      </c>
    </row>
    <row r="35" spans="1:24">
      <c r="A35" s="3" t="s">
        <v>1063</v>
      </c>
    </row>
    <row r="36" spans="1:24">
      <c r="A36" s="4" t="s">
        <v>722</v>
      </c>
      <c r="N36" s="7" t="n">
        <v>13100000</v>
      </c>
    </row>
    <row r="37" spans="1:24">
      <c r="A37" s="4" t="s">
        <v>1079</v>
      </c>
    </row>
    <row r="38" spans="1:24">
      <c r="A38" s="3" t="s">
        <v>1063</v>
      </c>
    </row>
    <row r="39" spans="1:24">
      <c r="A39" s="4" t="s">
        <v>1080</v>
      </c>
      <c r="R39" s="4" t="s">
        <v>527</v>
      </c>
    </row>
    <row r="40" spans="1:24">
      <c r="A40" s="4" t="s">
        <v>1065</v>
      </c>
      <c r="R40" s="4" t="s">
        <v>1066</v>
      </c>
    </row>
    <row r="41" spans="1:24">
      <c r="A41" s="4" t="s">
        <v>1081</v>
      </c>
    </row>
    <row r="42" spans="1:24">
      <c r="A42" s="3" t="s">
        <v>1063</v>
      </c>
    </row>
    <row r="43" spans="1:24">
      <c r="A43" s="4" t="s">
        <v>1080</v>
      </c>
      <c r="R43" s="4" t="s">
        <v>535</v>
      </c>
    </row>
    <row r="44" spans="1:24">
      <c r="A44" s="4" t="s">
        <v>1082</v>
      </c>
    </row>
    <row r="45" spans="1:24">
      <c r="A45" s="3" t="s">
        <v>1063</v>
      </c>
    </row>
    <row r="46" spans="1:24">
      <c r="A46" s="4" t="s">
        <v>507</v>
      </c>
      <c r="R46" s="6" t="n">
        <v>5</v>
      </c>
    </row>
    <row r="47" spans="1:24">
      <c r="A47" s="4" t="s">
        <v>1083</v>
      </c>
    </row>
    <row r="48" spans="1:24">
      <c r="A48" s="3" t="s">
        <v>1063</v>
      </c>
    </row>
    <row r="49" spans="1:24">
      <c r="A49" s="4" t="s">
        <v>507</v>
      </c>
      <c r="R49" s="6" t="n">
        <v>4</v>
      </c>
      <c r="V49" s="6" t="n">
        <v>1</v>
      </c>
    </row>
    <row r="50" spans="1:24">
      <c r="A50" s="4" t="s">
        <v>1084</v>
      </c>
    </row>
    <row r="51" spans="1:24">
      <c r="A51" s="3" t="s">
        <v>1063</v>
      </c>
    </row>
    <row r="52" spans="1:24">
      <c r="A52" s="4" t="s">
        <v>507</v>
      </c>
      <c r="R52" s="6" t="n">
        <v>1</v>
      </c>
    </row>
    <row r="53" spans="1:24">
      <c r="A53" s="4" t="s">
        <v>1085</v>
      </c>
    </row>
    <row r="54" spans="1:24">
      <c r="A54" s="3" t="s">
        <v>1063</v>
      </c>
    </row>
    <row r="55" spans="1:24">
      <c r="A55" s="4" t="s">
        <v>1071</v>
      </c>
      <c r="C55" s="7" t="n">
        <v>102049000</v>
      </c>
    </row>
    <row r="56" spans="1:24">
      <c r="A56" s="4" t="s">
        <v>1086</v>
      </c>
      <c r="I56" s="4" t="s">
        <v>941</v>
      </c>
      <c r="R56" s="4" t="s">
        <v>941</v>
      </c>
      <c r="X56" s="4" t="s">
        <v>1087</v>
      </c>
    </row>
    <row r="57" spans="1:24">
      <c r="A57" s="4" t="s">
        <v>1088</v>
      </c>
      <c r="R57" s="4" t="s">
        <v>1089</v>
      </c>
    </row>
    <row r="58" spans="1:24">
      <c r="A58" s="4" t="s">
        <v>1090</v>
      </c>
      <c r="I58" s="7" t="n">
        <v>0</v>
      </c>
      <c r="L58" s="6" t="n">
        <v>4310000</v>
      </c>
      <c r="R58" s="7" t="n">
        <v>0</v>
      </c>
      <c r="S58" s="6" t="n">
        <v>4310000</v>
      </c>
    </row>
    <row r="59" spans="1:24">
      <c r="A59" s="4" t="s">
        <v>1091</v>
      </c>
      <c r="O59" s="7" t="n">
        <v>102049000</v>
      </c>
    </row>
    <row r="60" spans="1:24">
      <c r="A60" s="4" t="s">
        <v>1092</v>
      </c>
    </row>
    <row r="61" spans="1:24">
      <c r="A61" s="3" t="s">
        <v>1063</v>
      </c>
    </row>
    <row r="62" spans="1:24">
      <c r="A62" s="4" t="s">
        <v>1093</v>
      </c>
      <c r="U62" s="6" t="n">
        <v>43564000</v>
      </c>
    </row>
    <row r="63" spans="1:24">
      <c r="A63" s="4" t="s">
        <v>1094</v>
      </c>
      <c r="I63" s="6" t="n">
        <v>16848000</v>
      </c>
      <c r="L63" s="6" t="n">
        <v>14262000</v>
      </c>
      <c r="M63" s="6" t="n">
        <v>36113000</v>
      </c>
      <c r="R63" s="6" t="n">
        <v>16848000</v>
      </c>
      <c r="S63" s="6" t="n">
        <v>14262000</v>
      </c>
      <c r="T63" s="7" t="n">
        <v>36113000</v>
      </c>
    </row>
    <row r="64" spans="1:24">
      <c r="A64" s="4" t="s">
        <v>1095</v>
      </c>
    </row>
    <row r="65" spans="1:24">
      <c r="A65" s="3" t="s">
        <v>1063</v>
      </c>
    </row>
    <row r="66" spans="1:24">
      <c r="A66" s="4" t="s">
        <v>1074</v>
      </c>
      <c r="S66" s="6" t="n">
        <v>2000000</v>
      </c>
    </row>
    <row r="67" spans="1:24">
      <c r="A67" s="4" t="s">
        <v>1096</v>
      </c>
      <c r="R67" s="7" t="n">
        <v>61000000</v>
      </c>
    </row>
    <row r="68" spans="1:24">
      <c r="A68" s="4" t="s">
        <v>1097</v>
      </c>
    </row>
    <row r="69" spans="1:24">
      <c r="A69" s="3" t="s">
        <v>1063</v>
      </c>
    </row>
    <row r="70" spans="1:24">
      <c r="A70" s="4" t="s">
        <v>1096</v>
      </c>
      <c r="B70" s="7" t="n">
        <v>3500000</v>
      </c>
    </row>
    <row r="71" spans="1:24">
      <c r="A71" s="4" t="s">
        <v>1098</v>
      </c>
    </row>
    <row r="72" spans="1:24">
      <c r="A72" s="3" t="s">
        <v>1063</v>
      </c>
    </row>
    <row r="73" spans="1:24">
      <c r="A73" s="4" t="s">
        <v>1099</v>
      </c>
      <c r="R73" s="4" t="s">
        <v>1100</v>
      </c>
    </row>
    <row r="74" spans="1:24">
      <c r="A74" s="4" t="s">
        <v>1073</v>
      </c>
    </row>
    <row r="75" spans="1:24">
      <c r="A75" s="3" t="s">
        <v>1063</v>
      </c>
    </row>
    <row r="76" spans="1:24">
      <c r="A76" s="4" t="s">
        <v>1101</v>
      </c>
      <c r="L76" s="6" t="n">
        <v>15000000</v>
      </c>
      <c r="S76" s="7" t="n">
        <v>15000000</v>
      </c>
    </row>
    <row r="77" spans="1:24">
      <c r="A77" s="4" t="s">
        <v>1102</v>
      </c>
      <c r="I77" s="7" t="n">
        <v>15000000</v>
      </c>
      <c r="R77" s="7" t="n">
        <v>15000000</v>
      </c>
    </row>
    <row r="78" spans="1:24">
      <c r="A78" s="4" t="s">
        <v>1103</v>
      </c>
    </row>
    <row r="79" spans="1:24">
      <c r="A79" s="3" t="s">
        <v>1063</v>
      </c>
    </row>
    <row r="80" spans="1:24">
      <c r="A80" s="4" t="s">
        <v>1104</v>
      </c>
      <c r="M80" s="7" t="n">
        <v>12000000</v>
      </c>
      <c r="P80" s="7" t="n">
        <v>1000000</v>
      </c>
    </row>
    <row r="81" spans="1:24">
      <c r="A81" s="4" t="s">
        <v>1064</v>
      </c>
      <c r="U81" s="7" t="n">
        <v>1000000</v>
      </c>
    </row>
    <row r="82" spans="1:24">
      <c r="A82" s="4" t="s">
        <v>1093</v>
      </c>
      <c r="J82" s="7" t="n">
        <v>5000000</v>
      </c>
    </row>
    <row r="83" spans="1:24">
      <c r="A83" s="4" t="s">
        <v>1105</v>
      </c>
    </row>
    <row r="84" spans="1:24">
      <c r="A84" s="3" t="s">
        <v>1063</v>
      </c>
    </row>
    <row r="85" spans="1:24">
      <c r="A85" s="4" t="s">
        <v>1104</v>
      </c>
      <c r="L85" s="7" t="n">
        <v>2000000</v>
      </c>
    </row>
    <row r="86" spans="1:24">
      <c r="A86" s="4" t="s">
        <v>1106</v>
      </c>
    </row>
    <row r="87" spans="1:24">
      <c r="A87" s="3" t="s">
        <v>1063</v>
      </c>
    </row>
    <row r="88" spans="1:24">
      <c r="A88" s="4" t="s">
        <v>1107</v>
      </c>
      <c r="D88" s="7" t="n">
        <v>3000000</v>
      </c>
      <c r="F88" s="7" t="n">
        <v>2000000</v>
      </c>
      <c r="G88" s="7" t="n">
        <v>5000000</v>
      </c>
    </row>
    <row r="89" spans="1:24">
      <c r="A89" s="4" t="s">
        <v>1096</v>
      </c>
      <c r="K89" s="7" t="n">
        <v>8000000</v>
      </c>
      <c r="R89" s="7" t="n">
        <v>8000000</v>
      </c>
    </row>
    <row r="90" spans="1:24">
      <c r="A90" s="4" t="s">
        <v>1108</v>
      </c>
    </row>
    <row r="91" spans="1:24">
      <c r="A91" s="3" t="s">
        <v>1063</v>
      </c>
    </row>
    <row r="92" spans="1:24">
      <c r="A92" s="4" t="s">
        <v>1107</v>
      </c>
      <c r="H92" s="7" t="n">
        <v>40000000</v>
      </c>
    </row>
    <row r="93" spans="1:24">
      <c r="A93" s="4" t="s">
        <v>1109</v>
      </c>
    </row>
    <row r="94" spans="1:24">
      <c r="A94" s="3" t="s">
        <v>1063</v>
      </c>
    </row>
    <row r="95" spans="1:24">
      <c r="A95" s="4" t="s">
        <v>1110</v>
      </c>
      <c r="E95" s="7" t="n">
        <v>10000000</v>
      </c>
    </row>
    <row r="96" spans="1:24">
      <c r="A96" s="4" t="s">
        <v>1111</v>
      </c>
    </row>
    <row r="97" spans="1:24">
      <c r="A97" s="3" t="s">
        <v>1063</v>
      </c>
    </row>
    <row r="98" spans="1:24">
      <c r="A98" s="4" t="s">
        <v>1107</v>
      </c>
      <c r="Q98" s="7" t="n">
        <v>12000000</v>
      </c>
      <c r="W98" s="7" t="n">
        <v>15000000</v>
      </c>
    </row>
    <row r="99" spans="1:24">
      <c r="A99" s="4" t="s">
        <v>1112</v>
      </c>
    </row>
    <row r="100" spans="1:24">
      <c r="A100" s="3" t="s">
        <v>1063</v>
      </c>
    </row>
    <row r="101" spans="1:24">
      <c r="A101" s="4" t="s">
        <v>1099</v>
      </c>
      <c r="R101" s="4" t="s">
        <v>1113</v>
      </c>
    </row>
    <row r="102" spans="1:24">
      <c r="A102" s="4" t="s">
        <v>1114</v>
      </c>
    </row>
    <row r="103" spans="1:24">
      <c r="A103" s="3" t="s">
        <v>1063</v>
      </c>
    </row>
    <row r="104" spans="1:24">
      <c r="A104" s="4" t="s">
        <v>1099</v>
      </c>
      <c r="R104" s="4" t="s">
        <v>1115</v>
      </c>
    </row>
    <row r="105" spans="1:24">
      <c r="A105" s="4" t="s">
        <v>1116</v>
      </c>
    </row>
    <row r="106" spans="1:24">
      <c r="A106" s="3" t="s">
        <v>1063</v>
      </c>
    </row>
    <row r="107" spans="1:24">
      <c r="A107" s="4" t="s">
        <v>1099</v>
      </c>
      <c r="R107" s="4" t="s">
        <v>1115</v>
      </c>
    </row>
    <row r="108" spans="1:24">
      <c r="A108" s="4" t="s">
        <v>1117</v>
      </c>
    </row>
    <row r="109" spans="1:24">
      <c r="A109" s="3" t="s">
        <v>1063</v>
      </c>
    </row>
    <row r="110" spans="1:24">
      <c r="A110" s="4" t="s">
        <v>1099</v>
      </c>
      <c r="R110" s="4" t="s">
        <v>695</v>
      </c>
    </row>
    <row r="111" spans="1:24">
      <c r="A111" s="4" t="s">
        <v>1118</v>
      </c>
    </row>
    <row r="112" spans="1:24">
      <c r="A112" s="3" t="s">
        <v>1063</v>
      </c>
    </row>
    <row r="113" spans="1:24">
      <c r="A113" s="4" t="s">
        <v>1099</v>
      </c>
      <c r="R113" s="4" t="s">
        <v>1119</v>
      </c>
    </row>
    <row r="114" spans="1:24">
      <c r="A114" s="4" t="s">
        <v>1120</v>
      </c>
    </row>
    <row r="115" spans="1:24">
      <c r="A115" s="3" t="s">
        <v>1063</v>
      </c>
    </row>
    <row r="116" spans="1:24">
      <c r="A116" s="4" t="s">
        <v>1099</v>
      </c>
      <c r="R116" s="4" t="s">
        <v>1121</v>
      </c>
    </row>
    <row r="117" spans="1:24">
      <c r="A117" s="4" t="s">
        <v>1122</v>
      </c>
    </row>
    <row r="118" spans="1:24">
      <c r="A118" s="3" t="s">
        <v>1063</v>
      </c>
    </row>
    <row r="119" spans="1:24">
      <c r="A119" s="4" t="s">
        <v>1099</v>
      </c>
      <c r="R119" s="4" t="s">
        <v>1115</v>
      </c>
    </row>
    <row r="120" spans="1:24">
      <c r="A120" s="4" t="s">
        <v>1123</v>
      </c>
    </row>
    <row r="121" spans="1:24">
      <c r="A121" s="3" t="s">
        <v>1063</v>
      </c>
    </row>
    <row r="122" spans="1:24">
      <c r="A122" s="4" t="s">
        <v>1099</v>
      </c>
      <c r="R122" s="4" t="s">
        <v>1115</v>
      </c>
    </row>
    <row r="123" spans="1:24">
      <c r="A123" s="4" t="s">
        <v>1124</v>
      </c>
    </row>
    <row r="124" spans="1:24">
      <c r="A124" s="3" t="s">
        <v>1063</v>
      </c>
    </row>
    <row r="125" spans="1:24">
      <c r="A125" s="4" t="s">
        <v>1125</v>
      </c>
      <c r="R125" s="4" t="s">
        <v>693</v>
      </c>
    </row>
    <row r="126" spans="1:24">
      <c r="A126" s="4" t="s">
        <v>1126</v>
      </c>
    </row>
    <row r="127" spans="1:24">
      <c r="A127" s="3" t="s">
        <v>1063</v>
      </c>
    </row>
    <row r="128" spans="1:24">
      <c r="A128" s="4" t="s">
        <v>1099</v>
      </c>
      <c r="R128" s="4" t="s">
        <v>1127</v>
      </c>
    </row>
    <row r="129" spans="1:24">
      <c r="A129" s="4" t="s">
        <v>1128</v>
      </c>
    </row>
    <row r="130" spans="1:24">
      <c r="A130" s="3" t="s">
        <v>1063</v>
      </c>
    </row>
    <row r="131" spans="1:24">
      <c r="A131" s="4" t="s">
        <v>1099</v>
      </c>
      <c r="R131" s="4" t="s">
        <v>695</v>
      </c>
    </row>
    <row r="132" spans="1:24">
      <c r="A132" s="4" t="s">
        <v>1129</v>
      </c>
    </row>
    <row r="133" spans="1:24">
      <c r="A133" s="3" t="s">
        <v>1063</v>
      </c>
    </row>
    <row r="134" spans="1:24">
      <c r="A134" s="4" t="s">
        <v>1099</v>
      </c>
      <c r="R134" s="4" t="s">
        <v>691</v>
      </c>
    </row>
    <row r="135" spans="1:24">
      <c r="A135" s="4" t="s">
        <v>1130</v>
      </c>
    </row>
    <row r="136" spans="1:24">
      <c r="A136" s="3" t="s">
        <v>1063</v>
      </c>
    </row>
    <row r="137" spans="1:24">
      <c r="A137" s="4" t="s">
        <v>1099</v>
      </c>
      <c r="R137" s="4" t="s">
        <v>531</v>
      </c>
    </row>
    <row r="138" spans="1:24">
      <c r="A138" s="4" t="s">
        <v>1131</v>
      </c>
    </row>
    <row r="139" spans="1:24">
      <c r="A139" s="3" t="s">
        <v>1063</v>
      </c>
    </row>
    <row r="140" spans="1:24">
      <c r="A140" s="4" t="s">
        <v>1099</v>
      </c>
      <c r="R140" s="4" t="s">
        <v>1115</v>
      </c>
    </row>
    <row r="141" spans="1:24">
      <c r="A141" s="4" t="s">
        <v>1132</v>
      </c>
    </row>
    <row r="142" spans="1:24">
      <c r="A142" s="3" t="s">
        <v>1063</v>
      </c>
    </row>
    <row r="143" spans="1:24">
      <c r="A143" s="4" t="s">
        <v>1099</v>
      </c>
      <c r="R143" s="4" t="s">
        <v>1113</v>
      </c>
    </row>
    <row r="144" spans="1:24">
      <c r="A144" s="4" t="s">
        <v>1133</v>
      </c>
    </row>
    <row r="145" spans="1:24">
      <c r="A145" s="3" t="s">
        <v>1063</v>
      </c>
    </row>
    <row r="146" spans="1:24">
      <c r="A146" s="4" t="s">
        <v>1099</v>
      </c>
      <c r="R146" s="4" t="s">
        <v>691</v>
      </c>
    </row>
    <row r="147" spans="1:24">
      <c r="A147" s="4" t="s">
        <v>1134</v>
      </c>
    </row>
    <row r="148" spans="1:24">
      <c r="A148" s="3" t="s">
        <v>1063</v>
      </c>
    </row>
    <row r="149" spans="1:24">
      <c r="A149" s="4" t="s">
        <v>1099</v>
      </c>
      <c r="R149" s="4" t="s">
        <v>691</v>
      </c>
    </row>
    <row r="150" spans="1:24">
      <c r="A150" s="4" t="s">
        <v>1135</v>
      </c>
    </row>
    <row r="151" spans="1:24">
      <c r="A151" s="3" t="s">
        <v>1063</v>
      </c>
    </row>
    <row r="152" spans="1:24">
      <c r="A152" s="4" t="s">
        <v>1125</v>
      </c>
      <c r="R152" s="4" t="s">
        <v>490</v>
      </c>
    </row>
  </sheetData>
  <mergeCells count="4">
    <mergeCell ref="A1:A2"/>
    <mergeCell ref="B1:H1"/>
    <mergeCell ref="I1:P1"/>
    <mergeCell ref="R1:V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136</v>
      </c>
      <c r="B1" s="2" t="s">
        <v>1</v>
      </c>
    </row>
    <row r="2" spans="1:4">
      <c r="B2" s="2" t="s">
        <v>2</v>
      </c>
      <c r="C2" s="2" t="s">
        <v>32</v>
      </c>
      <c r="D2" s="2" t="s">
        <v>78</v>
      </c>
    </row>
    <row r="3" spans="1:4">
      <c r="A3" s="3" t="s">
        <v>268</v>
      </c>
    </row>
    <row r="4" spans="1:4">
      <c r="A4" s="4" t="s">
        <v>1137</v>
      </c>
      <c r="B4" s="7" t="n">
        <v>4146000</v>
      </c>
      <c r="C4" s="7" t="n">
        <v>2162000</v>
      </c>
      <c r="D4" s="7" t="n">
        <v>1932000</v>
      </c>
    </row>
    <row r="5" spans="1:4">
      <c r="A5" s="4" t="s">
        <v>1138</v>
      </c>
      <c r="B5" s="7" t="n">
        <v>67100000</v>
      </c>
    </row>
    <row r="6" spans="1:4">
      <c r="A6" s="4" t="s">
        <v>1139</v>
      </c>
      <c r="B6" s="4" t="s">
        <v>1115</v>
      </c>
    </row>
    <row r="7" spans="1:4">
      <c r="A7" s="4" t="s">
        <v>1140</v>
      </c>
      <c r="B7" s="7" t="n">
        <v>3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41</v>
      </c>
      <c r="B1" s="2" t="s">
        <v>417</v>
      </c>
    </row>
    <row r="2" spans="1:2">
      <c r="A2" s="3" t="s">
        <v>1142</v>
      </c>
    </row>
    <row r="3" spans="1:2">
      <c r="A3" s="6" t="n">
        <v>2016</v>
      </c>
      <c r="B3" s="7" t="n">
        <v>5797</v>
      </c>
    </row>
    <row r="4" spans="1:2">
      <c r="A4" s="6" t="n">
        <v>2017</v>
      </c>
      <c r="B4" s="6" t="n">
        <v>4784</v>
      </c>
    </row>
    <row r="5" spans="1:2">
      <c r="A5" s="6" t="n">
        <v>2018</v>
      </c>
      <c r="B5" s="6" t="n">
        <v>4242</v>
      </c>
    </row>
    <row r="6" spans="1:2">
      <c r="A6" s="6" t="n">
        <v>2019</v>
      </c>
      <c r="B6" s="6" t="n">
        <v>2376</v>
      </c>
    </row>
    <row r="7" spans="1:2">
      <c r="A7" s="6" t="n">
        <v>2020</v>
      </c>
      <c r="B7" s="6" t="n">
        <v>1100</v>
      </c>
    </row>
    <row r="8" spans="1:2">
      <c r="A8" s="4" t="s">
        <v>748</v>
      </c>
      <c r="B8" s="6" t="n">
        <v>4457</v>
      </c>
    </row>
    <row r="9" spans="1:2">
      <c r="A9" s="4" t="s">
        <v>1143</v>
      </c>
      <c r="B9" s="7" t="n">
        <v>2275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s>
  <sheetData>
    <row r="1" spans="1:7">
      <c r="A1" s="1" t="s">
        <v>1144</v>
      </c>
      <c r="B1" s="2" t="s">
        <v>1145</v>
      </c>
      <c r="C1" s="2" t="s">
        <v>1146</v>
      </c>
      <c r="D1" s="2" t="s">
        <v>1147</v>
      </c>
      <c r="E1" s="2" t="s">
        <v>1148</v>
      </c>
      <c r="F1" s="2" t="s">
        <v>2</v>
      </c>
      <c r="G1" s="2" t="s">
        <v>1149</v>
      </c>
    </row>
    <row r="2" spans="1:7">
      <c r="A2" s="3" t="s">
        <v>1150</v>
      </c>
    </row>
    <row r="3" spans="1:7">
      <c r="A3" s="4" t="s">
        <v>1151</v>
      </c>
      <c r="F3" s="4" t="s">
        <v>1152</v>
      </c>
    </row>
    <row r="4" spans="1:7">
      <c r="A4" s="4" t="s">
        <v>1153</v>
      </c>
      <c r="F4" s="4" t="s">
        <v>1154</v>
      </c>
    </row>
    <row r="5" spans="1:7">
      <c r="A5" s="4" t="s">
        <v>1155</v>
      </c>
    </row>
    <row r="6" spans="1:7">
      <c r="A6" s="3" t="s">
        <v>1150</v>
      </c>
    </row>
    <row r="7" spans="1:7">
      <c r="A7" s="4" t="s">
        <v>1156</v>
      </c>
      <c r="G7" s="6" t="n">
        <v>18</v>
      </c>
    </row>
    <row r="8" spans="1:7">
      <c r="A8" s="4" t="s">
        <v>1157</v>
      </c>
    </row>
    <row r="9" spans="1:7">
      <c r="A9" s="3" t="s">
        <v>1150</v>
      </c>
    </row>
    <row r="10" spans="1:7">
      <c r="A10" s="4" t="s">
        <v>1156</v>
      </c>
      <c r="E10" s="6" t="n">
        <v>14</v>
      </c>
    </row>
    <row r="11" spans="1:7">
      <c r="A11" s="4" t="s">
        <v>1158</v>
      </c>
    </row>
    <row r="12" spans="1:7">
      <c r="A12" s="3" t="s">
        <v>1150</v>
      </c>
    </row>
    <row r="13" spans="1:7">
      <c r="A13" s="4" t="s">
        <v>1156</v>
      </c>
      <c r="D13" s="6" t="n">
        <v>2</v>
      </c>
    </row>
    <row r="14" spans="1:7">
      <c r="A14" s="4" t="s">
        <v>1159</v>
      </c>
      <c r="B14" s="7" t="n">
        <v>-4750</v>
      </c>
      <c r="C14" s="7" t="n">
        <v>-8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s="1" t="s">
        <v>1160</v>
      </c>
      <c r="B1" s="2" t="s">
        <v>1</v>
      </c>
    </row>
    <row r="2" spans="1:3">
      <c r="B2" s="2" t="s">
        <v>417</v>
      </c>
      <c r="C2" s="2" t="s">
        <v>419</v>
      </c>
    </row>
    <row r="3" spans="1:3">
      <c r="A3" s="3" t="s">
        <v>1161</v>
      </c>
    </row>
    <row r="4" spans="1:3">
      <c r="A4" s="4" t="s">
        <v>423</v>
      </c>
      <c r="B4" s="6" t="n">
        <v>2</v>
      </c>
    </row>
    <row r="5" spans="1:3">
      <c r="A5" s="4" t="s">
        <v>426</v>
      </c>
      <c r="B5" s="6" t="n">
        <v>1</v>
      </c>
    </row>
    <row r="6" spans="1:3">
      <c r="A6" s="4" t="s">
        <v>1162</v>
      </c>
      <c r="B6" s="6" t="n">
        <v>4</v>
      </c>
    </row>
    <row r="7" spans="1:3">
      <c r="A7" s="4" t="s">
        <v>1163</v>
      </c>
      <c r="B7" s="7" t="n">
        <v>1922487</v>
      </c>
      <c r="C7" s="7" t="n">
        <v>1079197</v>
      </c>
    </row>
    <row r="8" spans="1:3">
      <c r="A8" s="4" t="s">
        <v>1164</v>
      </c>
    </row>
    <row r="9" spans="1:3">
      <c r="A9" s="3" t="s">
        <v>1161</v>
      </c>
    </row>
    <row r="10" spans="1:3">
      <c r="A10" s="4" t="s">
        <v>1163</v>
      </c>
      <c r="B10" s="7" t="n">
        <v>131600</v>
      </c>
      <c r="C10" s="7" t="n">
        <v>1264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ote 1 - Description of Busines</vt:lpstr>
      <vt:lpstr>Note 2 - Business Acquisition</vt:lpstr>
      <vt:lpstr>Note 3 - Basis of Presentation</vt:lpstr>
      <vt:lpstr>Note 4 - Summary of Significant</vt:lpstr>
      <vt:lpstr>Note 5 - Recent Accounting Pron</vt:lpstr>
      <vt:lpstr>Note 6 - Fair Value Measurement</vt:lpstr>
      <vt:lpstr>Note 7 - Short-term Investments</vt:lpstr>
      <vt:lpstr>Note 8 - Derivatives</vt:lpstr>
      <vt:lpstr>Note 9 - Accounts Receivable</vt:lpstr>
      <vt:lpstr>Note 10 - Inventory</vt:lpstr>
      <vt:lpstr>Note 11 - Property, Plant and E</vt:lpstr>
      <vt:lpstr>Note 12 - Intangible Assets and</vt:lpstr>
      <vt:lpstr>Note 13 - Accrued Expenses</vt:lpstr>
      <vt:lpstr>Note 14 - Debt</vt:lpstr>
      <vt:lpstr>Note 15 - Stockholders' Equity</vt:lpstr>
      <vt:lpstr>Note 16 - Earnings Per Share</vt:lpstr>
      <vt:lpstr>Note 17 - Share-based Compensat</vt:lpstr>
      <vt:lpstr>Note 18 - Employee Benefit Plan</vt:lpstr>
      <vt:lpstr>Note 19 - Income Taxes</vt:lpstr>
      <vt:lpstr>Note 20 - Alliance and Collabor</vt:lpstr>
      <vt:lpstr>Note 21 - Commitments and Conti</vt:lpstr>
      <vt:lpstr>Note 22 - Legal and Regulatory </vt:lpstr>
      <vt:lpstr>Note 23 - Segment Information</vt:lpstr>
      <vt:lpstr>Note 24 - Supplementary Financi</vt:lpstr>
      <vt:lpstr>Note 25 - Subsequent Events</vt:lpstr>
      <vt:lpstr>Schedule II - Valuation and Qua</vt:lpstr>
      <vt:lpstr>Accounting Policies, by Policy </vt:lpstr>
      <vt:lpstr>Note 2 - Business Acquisition (</vt:lpstr>
      <vt:lpstr>Note 4 - Summary of Significa36</vt:lpstr>
      <vt:lpstr>Note 6 - Fair Value Measureme37</vt:lpstr>
      <vt:lpstr>Note 7 - Short-term Investmen38</vt:lpstr>
      <vt:lpstr>Note 8 - Derivatives (Tables)</vt:lpstr>
      <vt:lpstr>Note 9 - Accounts Receivable (T</vt:lpstr>
      <vt:lpstr>Note 10 - Inventory (Tables)</vt:lpstr>
      <vt:lpstr>Note 11 - Property, Plant and42</vt:lpstr>
      <vt:lpstr>Note 12 - Intangible Assets a43</vt:lpstr>
      <vt:lpstr>Note 13 - Accrued Expenses (Tab</vt:lpstr>
      <vt:lpstr>Note 15 - Stockholders' Equity </vt:lpstr>
      <vt:lpstr>Note 16 - Earnings Per Share (T</vt:lpstr>
      <vt:lpstr>Note 17 - Share-based Compens47</vt:lpstr>
      <vt:lpstr>Note 19 - Income Taxes (Tables)</vt:lpstr>
      <vt:lpstr>Note 21 - Commitments and Con49</vt:lpstr>
      <vt:lpstr>Note 23 - Segment Information (</vt:lpstr>
      <vt:lpstr>Note 24 - Supplementary Finan51</vt:lpstr>
      <vt:lpstr>Schedule II - Valuation and Q52</vt:lpstr>
      <vt:lpstr>Note 1 - Description of Busin53</vt:lpstr>
      <vt:lpstr>Note 2 - Business Acquisition54</vt:lpstr>
      <vt:lpstr>Note 2 - Business Acquisition55</vt:lpstr>
      <vt:lpstr>Note 2 - Business Acquisition56</vt:lpstr>
      <vt:lpstr>Note 2 - Business Acquisition57</vt:lpstr>
      <vt:lpstr>Note 3 - Basis of Presentation </vt:lpstr>
      <vt:lpstr>Note 4 - Summary of Significa59</vt:lpstr>
      <vt:lpstr>Note 4 - Summary of Significa60</vt:lpstr>
      <vt:lpstr>Note 5 - Recent Accounting Pr61</vt:lpstr>
      <vt:lpstr>Note 6 - Fair Value Measureme62</vt:lpstr>
      <vt:lpstr>Note 6 - Fair Value Measureme63</vt:lpstr>
      <vt:lpstr>Note 7 - Short-term Investmen64</vt:lpstr>
      <vt:lpstr>Note 8 - Derivatives (Details)</vt:lpstr>
      <vt:lpstr>Note 8 - Derivatives (Details) </vt:lpstr>
      <vt:lpstr>Note 8 - Derivatives (Details67</vt:lpstr>
      <vt:lpstr>Note 9 - Accounts Receivable (D</vt:lpstr>
      <vt:lpstr>Note 9 - Accounts Receivable 69</vt:lpstr>
      <vt:lpstr>Note 10 - Inventory (Details)</vt:lpstr>
      <vt:lpstr>Note 10 - Inventory (Details) -</vt:lpstr>
      <vt:lpstr>Note 11 - Property, Plant and72</vt:lpstr>
      <vt:lpstr>Note 11 - Property, Plant and73</vt:lpstr>
      <vt:lpstr>Note 12 - Intangible Assets a74</vt:lpstr>
      <vt:lpstr>Note 12 - Intangible Assets a75</vt:lpstr>
      <vt:lpstr>Note 12 - Intangible Assets a76</vt:lpstr>
      <vt:lpstr>Note 13 - Accrued Expenses (Det</vt:lpstr>
      <vt:lpstr>Note 13 - Accrued Expenses (D78</vt:lpstr>
      <vt:lpstr>Note 14 - Debt (Details)</vt:lpstr>
      <vt:lpstr>Note 15 - Stockholders' Equit80</vt:lpstr>
      <vt:lpstr>Note 15 - Stockholders' Equit81</vt:lpstr>
      <vt:lpstr>Note 16 - Earnings Per Share (D</vt:lpstr>
      <vt:lpstr>Note 16 - Earnings Per Share 83</vt:lpstr>
      <vt:lpstr>Note 17 - Share-based Compens84</vt:lpstr>
      <vt:lpstr>Note 17 - Share-based Compens85</vt:lpstr>
      <vt:lpstr>Note 17 - Share-based Compens86</vt:lpstr>
      <vt:lpstr>Note 17 - Share-based Compens87</vt:lpstr>
      <vt:lpstr>Note 17 - Share-based Compens88</vt:lpstr>
      <vt:lpstr>Note 18 - Employee Benefit Pl89</vt:lpstr>
      <vt:lpstr>Note 19 - Income Taxes (Details</vt:lpstr>
      <vt:lpstr>Note 19 - Income Taxes (Detai91</vt:lpstr>
      <vt:lpstr>Note 19 - Income Taxes (Detai92</vt:lpstr>
      <vt:lpstr>Note 19 - Income Taxes (Detai93</vt:lpstr>
      <vt:lpstr>Note 19 - Income Taxes (Detai94</vt:lpstr>
      <vt:lpstr>Note 20 - Alliance and Collab95</vt:lpstr>
      <vt:lpstr>Note 21 - Commitments and Con96</vt:lpstr>
      <vt:lpstr>Note 21 - Commitments and Con97</vt:lpstr>
      <vt:lpstr>Note 22 - Legal and Regulator98</vt:lpstr>
      <vt:lpstr>Note 23 - Segment Information99</vt:lpstr>
      <vt:lpstr>Note 23 - Segment Informatio100</vt:lpstr>
      <vt:lpstr>Note 24 - Supplementary Fina101</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48:25Z</dcterms:created>
  <dcterms:modified xmlns:dcterms="http://purl.org/dc/terms/" xmlns:xsi="http://www.w3.org/2001/XMLSchema-instance" xsi:type="dcterms:W3CDTF">2016-02-22T16:48:25Z</dcterms:modified>
  <dc:title xmlns:dc="http://purl.org/dc/elements/1.1/">Untitled</dc:title>
  <dc:description xmlns:dc="http://purl.org/dc/elements/1.1/"/>
  <dc:subject xmlns:dc="http://purl.org/dc/elements/1.1/"/>
  <cp:keywords/>
  <cp:category/>
</cp:coreProperties>
</file>